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densed Consolidated Statemen" sheetId="6" r:id="rId6"/>
    <s:sheet name="Condensed Consolidated Stateme7" sheetId="7" r:id="rId7"/>
    <s:sheet name="Condensed Consolidated Stateme8" sheetId="8" r:id="rId8"/>
    <s:sheet name="Consolidated Financial Statemen" sheetId="9" r:id="rId9"/>
    <s:sheet name="Significant Accounting Policies" sheetId="10" r:id="rId10"/>
    <s:sheet name="Merger" sheetId="11" r:id="rId11"/>
    <s:sheet name="Securities" sheetId="12" r:id="rId12"/>
    <s:sheet name="Loans" sheetId="13" r:id="rId13"/>
    <s:sheet name="Allowance for Loan Losses" sheetId="14" r:id="rId14"/>
    <s:sheet name="Other Comprehensive Income" sheetId="15" r:id="rId15"/>
    <s:sheet name="Goodwill and Intangible Assets" sheetId="16" r:id="rId16"/>
    <s:sheet name="Short-Term Borrowings" sheetId="17" r:id="rId17"/>
    <s:sheet name="Earnings per Common Share" sheetId="18" r:id="rId18"/>
    <s:sheet name="Commitments, Contingencies and " sheetId="19" r:id="rId19"/>
    <s:sheet name="Pension Information" sheetId="20" r:id="rId20"/>
    <s:sheet name="Equity Incentive Plan" sheetId="21" r:id="rId21"/>
    <s:sheet name="Fair Value Measurement" sheetId="22" r:id="rId22"/>
    <s:sheet name="Preferred Shares" sheetId="23" r:id="rId23"/>
    <s:sheet name="Derivative Hedging Instruments" sheetId="24" r:id="rId24"/>
    <s:sheet name="Significant Accounting Polici25" sheetId="25" r:id="rId25"/>
    <s:sheet name="Merger (Tables)" sheetId="26" r:id="rId26"/>
    <s:sheet name="Securities (Tables)" sheetId="27" r:id="rId27"/>
    <s:sheet name="Loans (Tables)" sheetId="28" r:id="rId28"/>
    <s:sheet name="Allowance for Loan Losses (Tabl" sheetId="29" r:id="rId29"/>
    <s:sheet name="Other Comprehensive Income (Tab" sheetId="30" r:id="rId30"/>
    <s:sheet name="Goodwill and Intangible Assets " sheetId="31" r:id="rId31"/>
    <s:sheet name="Short-Term Borrowings (Tables)" sheetId="32" r:id="rId32"/>
    <s:sheet name="Earnings per Common Share (Tabl" sheetId="33" r:id="rId33"/>
    <s:sheet name="Commitments, Contingencies an34" sheetId="34" r:id="rId34"/>
    <s:sheet name="Pension Information (Tables)" sheetId="35" r:id="rId35"/>
    <s:sheet name="Equity Incentive Plan (Tables)" sheetId="36" r:id="rId36"/>
    <s:sheet name="Fair Value Measurement (Tables)" sheetId="37" r:id="rId37"/>
    <s:sheet name="Derivative Hedging Instruments " sheetId="38" r:id="rId38"/>
    <s:sheet name="Consolidated Financial Statem39" sheetId="39" r:id="rId39"/>
    <s:sheet name="Merger - Additional Information" sheetId="40" r:id="rId40"/>
    <s:sheet name="Merger - Schedule of Financial " sheetId="41" r:id="rId41"/>
    <s:sheet name="Merger - Business Acquisition P" sheetId="42" r:id="rId42"/>
    <s:sheet name="Merger - Schedule of Recognized" sheetId="43" r:id="rId43"/>
    <s:sheet name="Securities - Available for Sale" sheetId="44" r:id="rId44"/>
    <s:sheet name="Securities - Amortized Cost and" sheetId="45" r:id="rId45"/>
    <s:sheet name="Securities - Proceeds from Sale" sheetId="46" r:id="rId46"/>
    <s:sheet name="Securities - Additional Informa" sheetId="47" r:id="rId47"/>
    <s:sheet name="Securities - Securities with Un" sheetId="48" r:id="rId48"/>
    <s:sheet name="Loans - Loan balances (Detail)" sheetId="49" r:id="rId49"/>
    <s:sheet name="Loans - Additional Information " sheetId="50" r:id="rId50"/>
    <s:sheet name="Allowance for Loan Losses - Add" sheetId="51" r:id="rId51"/>
    <s:sheet name="Allowance for Loan Losses - Cha" sheetId="52" r:id="rId52"/>
    <s:sheet name="Allowance for Loan Losses - End" sheetId="53" r:id="rId53"/>
    <s:sheet name="Allowance for Loan Losses - Cre" sheetId="54" r:id="rId54"/>
    <s:sheet name="Allowance for Loan Losses - Per" sheetId="55" r:id="rId55"/>
    <s:sheet name="Allowance for Loan Losses - Agi" sheetId="56" r:id="rId56"/>
    <s:sheet name="Allowance for Loan Losses - Sum" sheetId="57" r:id="rId57"/>
    <s:sheet name="Allowance for Loan Losses - Sch" sheetId="58" r:id="rId58"/>
    <s:sheet name="Allowance for Loan Losses - Imp" sheetId="59" r:id="rId59"/>
    <s:sheet name="Allowance for Loan Losses - I60" sheetId="60" r:id="rId60"/>
    <s:sheet name="Other Comprehensive Income - Ch" sheetId="61" r:id="rId61"/>
    <s:sheet name="Other Comprehensive Income - Am" sheetId="62" r:id="rId62"/>
    <s:sheet name="Goodwill and Intangible Asset63" sheetId="63" r:id="rId63"/>
    <s:sheet name="Goodwill and Intangible Asset64" sheetId="64" r:id="rId64"/>
    <s:sheet name="Goodwill and Intangible Asset65" sheetId="65" r:id="rId65"/>
    <s:sheet name="Short-Term Borrowings - Summary" sheetId="66" r:id="rId66"/>
    <s:sheet name="Short-Term Borrowings - Summa67" sheetId="67" r:id="rId67"/>
    <s:sheet name="Earnings per Common Share - Com" sheetId="68" r:id="rId68"/>
    <s:sheet name="Earnings per Common Share - Add" sheetId="69" r:id="rId69"/>
    <s:sheet name="Commitments, Contingencies an70" sheetId="70" r:id="rId70"/>
    <s:sheet name="Commitments, Contingencies an71" sheetId="71" r:id="rId71"/>
    <s:sheet name="Pension Information - Additiona" sheetId="72" r:id="rId72"/>
    <s:sheet name="Pension Information - Component" sheetId="73" r:id="rId73"/>
    <s:sheet name="Equity Incentive Plan - Additio" sheetId="74" r:id="rId74"/>
    <s:sheet name="Equity Incentive Plan - Summary" sheetId="75" r:id="rId75"/>
    <s:sheet name="Fair Value Measurement - Assets" sheetId="76" r:id="rId76"/>
    <s:sheet name="Fair Value Measurement - Quanti" sheetId="77" r:id="rId77"/>
    <s:sheet name="Fair Value Measurement - Carryi" sheetId="78" r:id="rId78"/>
    <s:sheet name="Preferred Shares - Additional i" sheetId="79" r:id="rId79"/>
    <s:sheet name="Derivative Hedging Instrument80" sheetId="80" r:id="rId80"/>
  </s:sheets>
  <s:definedNames/>
  <s:calcPr calcId="124519" calcMode="auto" fullCalcOnLoad="1"/>
</s:workbook>
</file>

<file path=xl/sharedStrings.xml><?xml version="1.0" encoding="utf-8"?>
<sst xmlns="http://schemas.openxmlformats.org/spreadsheetml/2006/main" uniqueCount="742">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ivb</t>
  </si>
  <si>
    <t>Entity Registrant Name</t>
  </si>
  <si>
    <t>CIVISTA BANCSHARES, INC.</t>
  </si>
  <si>
    <t>Entity Central Index Key</t>
  </si>
  <si>
    <t>Current Fiscal Year End Date</t>
  </si>
  <si>
    <t>--12-31</t>
  </si>
  <si>
    <t>Entity Filer Category</t>
  </si>
  <si>
    <t>Smaller Reporting Company</t>
  </si>
  <si>
    <t>Entity Common Stock, Shares Outstanding</t>
  </si>
  <si>
    <t>Consolidated Balance Sheets (Unaudited) - USD ($) $ in Thousands</t>
  </si>
  <si>
    <t>Dec. 31, 2014</t>
  </si>
  <si>
    <t>ASSETS</t>
  </si>
  <si>
    <t>Cash and due from financial institutions</t>
  </si>
  <si>
    <t>Securities available for sale</t>
  </si>
  <si>
    <t>Loans held for sale</t>
  </si>
  <si>
    <t>Loans, net of allowance of $14,760 and $14,268</t>
  </si>
  <si>
    <t>Other securities</t>
  </si>
  <si>
    <t>Premises and equipment, net</t>
  </si>
  <si>
    <t>Accrued interest receivable</t>
  </si>
  <si>
    <t>Goodwill</t>
  </si>
  <si>
    <t>Other intangibles</t>
  </si>
  <si>
    <t>Bank 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HAREHOLDERS' EQUITY</t>
  </si>
  <si>
    <t>Common shares, no par value, 20,000,000 shares authorized, 8,591,542 shares issued at September 30, 2015 and 8,455,881 shares issued at December 31, 2014</t>
  </si>
  <si>
    <t>Accumulated earnings (deficit)</t>
  </si>
  <si>
    <t>Treasury shares, 747,964 shares at cost</t>
  </si>
  <si>
    <t>Accumulated other comprehensive income (loss)</t>
  </si>
  <si>
    <t>Total shareholders' equity</t>
  </si>
  <si>
    <t>Total liabilities and shareholders' equity</t>
  </si>
  <si>
    <t>Series B Preferred Stock [Member]</t>
  </si>
  <si>
    <t>Preferred shares, no par value, 200,000 shares authorized, Series B Preferred stock, $1,000 liquidation preference, 24,072 shares issued at September 30, 2015 and 25,000 shares issued at December 31, 2014, net of issuance costs</t>
  </si>
  <si>
    <t>Consolidated Balance Sheets (Unaudited) (Parenthetical) - USD ($) $ in Thousands</t>
  </si>
  <si>
    <t>Allowance for loan losses</t>
  </si>
  <si>
    <t>Preferred shares,no par value</t>
  </si>
  <si>
    <t xml:space="preserve"> </t>
  </si>
  <si>
    <t>Preferred shares, shares authorized</t>
  </si>
  <si>
    <t>Common stock, no par value</t>
  </si>
  <si>
    <t>Common stock, shares authorized</t>
  </si>
  <si>
    <t>Common stock, shares issued</t>
  </si>
  <si>
    <t>Treasury stock, shares</t>
  </si>
  <si>
    <t>Preferred shares, liquidation preference</t>
  </si>
  <si>
    <t>Preferred shares, shares issued</t>
  </si>
  <si>
    <t>Consolidated Statements of Income (Unaudited) - USD ($) $ in Thousands</t>
  </si>
  <si>
    <t>3 Months Ended</t>
  </si>
  <si>
    <t>Sep. 30, 2014</t>
  </si>
  <si>
    <t>Interest and dividend income</t>
  </si>
  <si>
    <t>Loans, including fees</t>
  </si>
  <si>
    <t>Taxable securities</t>
  </si>
  <si>
    <t>Tax-exempt securities</t>
  </si>
  <si>
    <t>Federal funds sold and other</t>
  </si>
  <si>
    <t>Total interest income</t>
  </si>
  <si>
    <t>Interest expense</t>
  </si>
  <si>
    <t>Other</t>
  </si>
  <si>
    <t>Total interest expense</t>
  </si>
  <si>
    <t>Net interest income</t>
  </si>
  <si>
    <t>Provision for loan losses</t>
  </si>
  <si>
    <t>Net interest income after provision for loan losses</t>
  </si>
  <si>
    <t>Noninterest income</t>
  </si>
  <si>
    <t>Service charges</t>
  </si>
  <si>
    <t>Net gain (loss) on sale of securities</t>
  </si>
  <si>
    <t>Net gain on sale of loans</t>
  </si>
  <si>
    <t>ATM fees</t>
  </si>
  <si>
    <t>Trust fees</t>
  </si>
  <si>
    <t>Tax refund processing fees</t>
  </si>
  <si>
    <t>Total noninterest income</t>
  </si>
  <si>
    <t>Noninterest expense</t>
  </si>
  <si>
    <t>Salaries, wages and benefits</t>
  </si>
  <si>
    <t>Net occupancy expense</t>
  </si>
  <si>
    <t>Equipment expense</t>
  </si>
  <si>
    <t>Contracted data processing</t>
  </si>
  <si>
    <t>FDIC assessment</t>
  </si>
  <si>
    <t>State franchise tax</t>
  </si>
  <si>
    <t>Professional services</t>
  </si>
  <si>
    <t>Amortization of intangible assets</t>
  </si>
  <si>
    <t>ATM expense</t>
  </si>
  <si>
    <t>Marketing</t>
  </si>
  <si>
    <t>Other operating expenses</t>
  </si>
  <si>
    <t>Total noninterest expense</t>
  </si>
  <si>
    <t>Income before taxes</t>
  </si>
  <si>
    <t>Income tax expense</t>
  </si>
  <si>
    <t>Net Income</t>
  </si>
  <si>
    <t>Preferred stock dividends and discount accretion</t>
  </si>
  <si>
    <t>Net income available to common shareholders</t>
  </si>
  <si>
    <t>Earnings per common share, basic</t>
  </si>
  <si>
    <t>Earnings per common share, diluted</t>
  </si>
  <si>
    <t>Consolidated Statements of Comprehensive Income (Unaudited) - USD ($) $ in Thousands</t>
  </si>
  <si>
    <t>Statement of Comprehensive Income [Abstract]</t>
  </si>
  <si>
    <t>Net income</t>
  </si>
  <si>
    <t>Other comprehensive income:</t>
  </si>
  <si>
    <t>Unrealized holding gains on available for sale securities</t>
  </si>
  <si>
    <t>Tax effect</t>
  </si>
  <si>
    <t>Pension liability adjustment</t>
  </si>
  <si>
    <t>Total other comprehensive income</t>
  </si>
  <si>
    <t>Comprehensive income</t>
  </si>
  <si>
    <t>Condensed Consolidated Statement of Shareholders' Equity (Unaudited) - 9 months ended Sep. 30, 2015 - USD ($) $ in Thousands</t>
  </si>
  <si>
    <t>Total</t>
  </si>
  <si>
    <t>Preferred Shares [Member]</t>
  </si>
  <si>
    <t>Common Shares [Member]</t>
  </si>
  <si>
    <t>Accumulated Earnings (Deficit) [Member]</t>
  </si>
  <si>
    <t>Treasury Shares [Member]</t>
  </si>
  <si>
    <t>Accumulated Other Comprehensive Loss [Member]</t>
  </si>
  <si>
    <t>Balance at Dec. 31, 2014</t>
  </si>
  <si>
    <t>Balance, shares at Dec. 31, 2014</t>
  </si>
  <si>
    <t>Other comprehensive loss</t>
  </si>
  <si>
    <t>Conversion of Series B preferred shares to common shares, shares</t>
  </si>
  <si>
    <t>Conversion of Series B preferred shares to common shares</t>
  </si>
  <si>
    <t>Stock-based compensation</t>
  </si>
  <si>
    <t>Stock-based compensation, shares</t>
  </si>
  <si>
    <t>Common stock dividends ($.15 per share)</t>
  </si>
  <si>
    <t>Preferred stock dividend</t>
  </si>
  <si>
    <t>Balance at Sep. 30, 2015</t>
  </si>
  <si>
    <t>Balance, shares at Sep. 30, 2015</t>
  </si>
  <si>
    <t>Condensed Consolidated Statement of Shareholders' Equity (Unaudited) (Parenthetical)</t>
  </si>
  <si>
    <t>Sep. 30, 2015$ / shares</t>
  </si>
  <si>
    <t>Common stock dividends per share</t>
  </si>
  <si>
    <t>Condensed Consolidated Statements of Cash Flows (Unaudited) - USD ($) $ in Thousands</t>
  </si>
  <si>
    <t>Statement of Cash Flows [Abstract]</t>
  </si>
  <si>
    <t>Net cash from operating activities</t>
  </si>
  <si>
    <t>Cash flows used for investing activities:</t>
  </si>
  <si>
    <t>Maturities and calls of securities, available-for-sale</t>
  </si>
  <si>
    <t>Purchases of securities, available-for-sale</t>
  </si>
  <si>
    <t>Sale of securities available for sale</t>
  </si>
  <si>
    <t>Redemption of Federal Reserve stock</t>
  </si>
  <si>
    <t>Redemption of Federal Home Loan Bank stock</t>
  </si>
  <si>
    <t>Purchase of Federal Reserve stock</t>
  </si>
  <si>
    <t>Net loan originations</t>
  </si>
  <si>
    <t>Purchase of consumer loans</t>
  </si>
  <si>
    <t>Proceeds from sale of other real estate owned properties</t>
  </si>
  <si>
    <t>Cash acquired in acquisition, net of purchase price</t>
  </si>
  <si>
    <t>Proceeds from sale of premises and equipment</t>
  </si>
  <si>
    <t>Purchases of premises and equipment</t>
  </si>
  <si>
    <t>Net cash used for investing activities</t>
  </si>
  <si>
    <t>Cash flows from financing activities:</t>
  </si>
  <si>
    <t>Repayment of long-term FHLB advances</t>
  </si>
  <si>
    <t>Net change in short-term FHLB advances</t>
  </si>
  <si>
    <t>Proceeds from short-term FHLB advances</t>
  </si>
  <si>
    <t>Proceeds from long-term FHLB advances</t>
  </si>
  <si>
    <t>Increase in deposits</t>
  </si>
  <si>
    <t>Increase (decrease) in securities sold under repurchase agreements</t>
  </si>
  <si>
    <t>Repayment of series A preferred stock</t>
  </si>
  <si>
    <t>Common dividends paid</t>
  </si>
  <si>
    <t>Preferred dividends paid</t>
  </si>
  <si>
    <t>Net cash provided by financing activities</t>
  </si>
  <si>
    <t>Increase (decrease) in cash and due from financial institutions</t>
  </si>
  <si>
    <t>Cash and due from financial institutions at beginning of period</t>
  </si>
  <si>
    <t>Cash and due from financial institutions at end of period</t>
  </si>
  <si>
    <t>Cash paid during the period for:</t>
  </si>
  <si>
    <t>Interest</t>
  </si>
  <si>
    <t>Income taxes</t>
  </si>
  <si>
    <t>Supplemental cash flow information:</t>
  </si>
  <si>
    <t>Transfer of loans from portfolio to other real estate owned</t>
  </si>
  <si>
    <t>Noncash assets acquired:</t>
  </si>
  <si>
    <t>Loans receivable</t>
  </si>
  <si>
    <t>Core deposit intangible</t>
  </si>
  <si>
    <t>Total non cash assets acquired</t>
  </si>
  <si>
    <t>Liabilities assumed:</t>
  </si>
  <si>
    <t>Other liabilities</t>
  </si>
  <si>
    <t>Total liabilities assumed</t>
  </si>
  <si>
    <t>Net noncash liabilities acquired</t>
  </si>
  <si>
    <t>Consolidated Financial Statements</t>
  </si>
  <si>
    <t>Organization, Consolidation and Presentation of Financial Statements [Abstract]</t>
  </si>
  <si>
    <t>(1) Consolidated Financial Statements
Nature of Operations and Principles of Consolidation
The Consolidated Financial Statements have been prepared by the
Company without audit. In the opinion of management, all
adjustments (which include only normal recurring adjustments)
necessary to present fairly the Company’s financial position
as of September 30, 2015 and its results of operations and
changes in cash flows for the periods ended September 30, 2015
and 2014 have been made. The accompanying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 ended September 30, 2015 are not
necessarily indicative of the operating results for the full year.
Reference is made to the accounting policies of the Company
described in the notes to the financial statements contained in the
Company’s 2014 annual report. The Company has consistently
followed these policies in preparing this Form 10-Q.
The Company provides financial services through its offices in the
Ohio counties of Erie, Crawford, Champaign, Franklin, Logan,
Madison, Summit, Huron, Ottawa, Richland, Montgomery and Cuyahog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 bank has two
concentrations, one to Lessors of Non-Residential Buildings and
Dwellings totaling $215,807, or 21.7 percent of total loans, as of
September 30, 2015 and the other to Lessors of Residential
Buildings and Dwellings totaling $134,752, or 13.6 percent of total
loans, as of September 30, 2015. These segments of the
portfolio are stable and have been conservatively underwritten,
monitored and managed by experienced commercial
bankers. However, the customers’ ability to repay their
loans is dependent on the real estate market and general economic
conditions in the area.
Other financial instruments that potentially represent
concentrations of credit risk include deposit accounts in other
financial institutions and Federal Funds sold that are in excess of
federally insured limits. First Citizens Insurance Agency, Inc. was
formed to allow the Company to participate in commission revenue
generated through its third party insurance agreement. Insurance
commission revenue was less than 1.0% of total revenue through
September 30, 2015. Revenue from Water St. was less than 1.0%
of total revenue through September 30, 2015. Management
considers the Company to operate primarily in one reportable
segment, banking.</t>
  </si>
  <si>
    <t>Significant Accounting Policies</t>
  </si>
  <si>
    <t>Accounting Policies [Abstract]</t>
  </si>
  <si>
    <t>(2) Significant Accounting Policies
Use of Estimates
Income Taxes
Business Combinations:
Reclassifications:
Derivative Instruments and Hedging Activities Derivatives and
Hedging
Effect of Newly Issued but Not Yet Effective Accounting
Standards:
In May 2014, the FASB issued ASU 2014-09, Revenue from Contracts with
Customers
In June 2014, the FASB issued ASU 2014-12, Compensation-Stock
Compensation (Topic 718): Accounting for Share-Based Payments when
the Terms of an Award Provide that a Performance Target Could Be
Achieved After the Requisite Service Period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February 2015, the FASB issued ASU 2015-02, Consolidation (Topic
810)
In April 2015, the FASB issued ASU 2015-03, Interest-Imputation of
Interest (Subtopic 835-30)
In April 2015, the FASB issued ASU 2015-04, Compensation-Retirement
Benefits (Topic 715),
In May 2015, the FASB issued ASU 2015-07, Disclosures for Investments
in Certain Entities That Calculate Net Asset Value per Share (or
Its Equivalent)
In May 2015, the FASB issued ASU 2015-08 , Business
Combinations – Pushdown Accounting –
Amendment to SEC Paragraphs Pursuant to Staff Accounting Bulletin
No. 115
In August 2015, the FASB issued ASU 2015-14, Revenue from Contract with
Customers
In August 2015, the FASB issued ASU 2015-15, Interest-Imputation of
Interest (Subtopic 835-30) Presentation and Subsequent Measurement
of Debt Issuance Costs Associated with Line-of-Credit Arrangements
Amendments to SEC Paragraphs Pursuant to Staff Announcement at
June 18, 2015 EITF Meeting
In September 2015, the FASB issued ASU 2015-16, Business Combinations
(Topic 805).</t>
  </si>
  <si>
    <t>Merger</t>
  </si>
  <si>
    <t>Business Combinations [Abstract]</t>
  </si>
  <si>
    <t>(3) Merger
On March 6, 2015, CBI completed the acquisition by merger of
TCNB Financial Corp. (“TCNB”) in an all-cash
transaction for aggregate consideration of $17,226, or $23.50 per
share of TCNB stock. The Company and TCNB had first announced that
they had entered into an agreement to merge in September of 2014.
Immediately following the merger, TCNB’s banking subsidiary,
The Citizens National Bank of Southwestern Ohio, was merged into
CBI’s banking subsidiary, Civista Bank.
At the time of the merger, TCNB had total assets of $97,479,
including $76,771 in loans, and $86,708 in deposits. The
transaction was recorded as a purchase and, accordingly, the
operating results of TCNB have been included in the Company’s
Consolidated Financial Statements since the close of business on
March 6, 2015. The aggregate of the purchase price over the
fair value of the net assets acquired of approximately $5,375 was
recorded as goodwill and will be evaluated for impairment on an
annual basis.
The following table presents financial information for the former
TCNB included in the Consolidated Statements of Income from the
date of acquisition through September 30, 2015 and for the
three-month period ended September 30, 2015.
Actual From For the Three-Month
Net interest income after provision for loan losses $ 2,291 $ 987
Noninterest income 71
—
Net income 859 396
The following table presents pro forma information for the nine and
three-month periods ended September 30, 2015 and 2014 as if
the acquisition of TCNB had occurred on January 1, 2014. This
table has been prepared for comparative purposes only and is not
indicative of the actual results that would have been attained had
the acquisition occurred as of the beginning of the periods
presented, nor is it indicative of future results.
Pro Formas Pro Formas
Nine months ended Three months ended
2015 2014 2015 2014
Net interest income after provision for loan losses $ 36,951 $ 32,799 $ 12,974 $ 30,677
Noninterest income 11,624 11,376 3,076 3,093
Net income 9,645 7,820 3,599 2,418
Pro forma earnings per share:
Basic $ 1.13 $ 0.88 $ 0.41 $ 0.26
Diluted $ 0.88 $ 0.69 $ 0.33 $ 0.22
The following table summarizes the estimated fair values of the
assets acquired and liabilities assumed at the date of acquisition
for TCNB. Core deposit intangibles will be amortized over periods
of between five and ten years using an accelerated method. Goodwill
will not be amortized, but instead will be evaluated for
impairment.
At March 6, 2015
Total purchase price $ 17,226
Net assets acquired:
Cash and short-term investments 18,152
Loans, net 76,444
Other securities 716
Premises and equipment 1,738
Accrued interest receivable 194
Core deposit intangible 1,009
Other assets 472
Noninterest-bearing deposits (18,263 )
Interest-bearing deposits (68,606 )
Other liabilities (5 )
11,851
Goodwill $ 5,375
The acquired assets and liabilities were measured at estimated fair
values. Management made certain estimates and exercised judgment in
accounting for the acquisition. The following is a description of
the methods used to determine fair value of significant assets and
liabilities at the acquisition date:
Cash and short-term investments:
Loans:
Deposits:
This acquisition provided the Company with the strategic
opportunity to expand into new markets that, while similar to
existing markets, are projected to be more vibrant in population
growth and business opportunity growth. Additionally, the
acquisition will provide exposure to suburbs of larger urban areas
without the commitment of operating inside large metropolitan areas
dominated by regional and national financial organizations. The
acquisition also creates synergies on the operational side of the
Company by allowing noninterest expenses to be spread over a larger
operating base.</t>
  </si>
  <si>
    <t>Securities</t>
  </si>
  <si>
    <t>Investments, Debt and Equity Securities [Abstract]</t>
  </si>
  <si>
    <t>(4) Securities
The amortized cost and fair market value of available for sale
securities and the related gross unrealized gains and losses
recognized in accumulated other comprehensive income (loss) were as
follows:
September 30, 2015 Amortized Gross Gross Fair Value
U.S. Treasury securities and obligations of U.S. government
agencies $ 39,271 $ 234 $ (13 ) $ 39,492
Obligations of states and political subdivisions 87,971 4,551 (143 ) 92,379
Mortgage-backed securities in government sponsored entities 65,192 1,079 (74 ) 66,197
Total debt securities 192,434 5,864 (230 ) 198,068
Equity securities in financial institutions 481 106
— 587
Total $ 192,915 $ 5,970 $ (230 ) $ 198,655
December 31, 2014 Amortized Gross Gross Fair Value
U.S. Treasury securities and obligations of U.S. government
agencies $ 42,910 $ 115 $ (123 ) $ 42,902
Obligations of states and political subdivisions 83,215 5,112 (306 ) 88,021
Mortgage-backed securities in government sponsored entities 65,646 976 (180 ) 66,442
Total debt securities 191,771 6,203 (609 ) 197,365
Equity securities in financial institutions 481 59
— 540
Total $ 192,252 $ 6,262 $ (609 ) $ 197,905
The amortized cost and fair value of securities at
September 30, 2015, by contractual maturity, is shown below.
Actual maturities may differ from contractual maturities because
issuers may have the right to call or prepay obligations.
Securities not due at a single maturity date, primarily
mortgage-backed securities and equity securities are shown
separately.
Available for sale Amortized Cost Fair Value
Due in one year or less $ 4,716 $ 4,731
Due after one year through five years 26,519 26,734
Due after five years through ten years 30,616 32,110
Due after ten years 65,391 68,296
Mortgage-backed securities 65,192 66,197
Equity securities 481 587
Total securities available for sale $ 192,915 $ 198,655
Proceeds from sales of securities, gross realized gains and gross
realized losses were as follows.
Three months ended
Nine months ended
September 30,
September 30,
2015 2014 2015 2014
Sale proceeds $
— $
— $
— $ 18,088
Gross realized gains
—
—
— 113
Gross realized losses
—
—
—
—
Gains (losses) from securities called or settled by the issuer (5 ) 1 (5 ) 1
Securities were pledged to secure public deposits, other deposits
and liabilities as required by law. The carrying value of pledged
securities was approximately $148,557 and $137,898 as of
September 30, 2015 and December 31, 2014,
respectively.
Securities with unrealized losses at September 30, 2015 and
December 31, 2014 not recognized in income are as follows:
September 30, 2015 12 Months or less More than 12 months Total
Fair Unrealized Fair Unrealized Fair Unrealized
Description of Securities Value Loss Value Loss Value Loss
U.S. Treasury securities and obligations of U.S. government
agencies $ 2,037 $
— $ 1,192 $ (13 ) $ 3,229 $ (13 )
Obligations of states and political subdivisions 7,866 (93 ) 1,466 (50 ) 9,332 (143 )
Mortgage-backed securities in gov’t sponsored entities 6,156 (37 ) 7,649 (37 ) 13,805 (74 )
Total temporarily impaired $ 16,059 $ (130 ) $ 10,307 $ (100 ) $ 26,366 $ (230 )
December 31, 2014 12 Months or less More than 12 months Total
Fair Unrealized Fair Unrealized Fair Unrealized
Description of Securities Value Loss Value Loss Value Loss
U.S. Treasury securities and obligations of U.S. government
agencies $ 7,664 $ (17 ) $ 11,888 $ (106 ) $ 19,552 $ (123 )
Obligations of states and political subdivisions 853 (11 ) 5,647 (295 ) 6,500 (306 )
Mortgage-backed securities in gov’t sponsored entities 12,289 (29 ) 11,492 (151 ) 23,781 (180 )
Total temporarily impaired $ 20,806 $ (57 ) $ 29,027 $ (552 ) $ 49,833 $ (609 )
At September 30, 2015, there were thirty securities in the
portfolio with unrealized losses mainly due to higher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market yields increasing across the municipal sector. The fair
value is expected to recover as the securities approach their
maturity date or reset date. The Company does not intend to sell
until recovery and does not believe selling will be required before
recovery.</t>
  </si>
  <si>
    <t>Loans</t>
  </si>
  <si>
    <t>Receivables [Abstract]</t>
  </si>
  <si>
    <t>(5) Loans
Loan balances were as follows:
September 30,
December 31,
2015 2014
Commercial and agriculture $ 129,119 $ 114,186
Commercial real estate- owner occupied 160,457 143,014
Commercial real estate- non-owner occupied 340,702 308,666
Residential real estate 284,899 268,510
Real estate construction 67,461 65,452
Consumer and other 17,637 15,029
Total loans 1,000,275 914,857
Allowance for loan losses (14,760 ) (14,268 )
Net loans $ 985,515 $ 900,589
Included in total loans above are deferred loan fees of $63 at
September 30, 2015 and $237 at December 31, 2014.
Included in the totals above are loans acquired from TCNB at the
acquisition date, net of fair value adjustments, of:
March 6,
2015
Commercial and agriculture $ 13,799
Commercial real estate- owner occupied 23,029
Commercial real estate- non-owner occupied 13,808
Residential real estate 17,541
Real estate construction 3,863
Consumer and other 4,404
Net loans $ 76,444</t>
  </si>
  <si>
    <t>Allowance for Loan Losses</t>
  </si>
  <si>
    <t>Text Block [Abstract]</t>
  </si>
  <si>
    <t>(6) Allowance for Loan Losses
Management has an established methodology to determine the adequacy
of the allowance for loan losses that assesses the risks and losses
inherent in the loan portfolio. For purposes of determining the
allowance for loan and lease losses, the Company has segmented
certain loans in the portfolio by product type. Loss migration
rates for each risk category are and calculated and used as the
basis for calculating loan loss allowance allocations. Loss
migration rates are calculated over a three-year period for all
portfolio segments, except for the segment consisting of purchased
automobile loans which is calculated over a two-year period. The
use of a three-year period for loss migration analysis is a change
in methodology for this period. Previously, a two-year loss
migration analysis had been used for the entire portfolio. With
continued improvement and stability in economic conditions,
regulatory guidance recommends a longer look-back period. In
addition, Civista made significant changes to consumer and
commercial lending policies in the first quarter of 2012. Combined,
the stable economy and now seasoned policy changes indicate a three
year period is more reflective of future expectations. Management
also considers certain economic factors for trends that management
uses to account for the qualitative and environmental changes in
risk, which affects the level of the reserve. The following
economic factors are analyzed:
• Changes in lending policies and
procedures
• Changes in experience and depth of
lending and management staff
• Changes in quality of Civista’s
credit review system
• Changes in nature and volume of the
loan portfolio
• Changes in past due, classified and
nonaccrual loans and TDRs
• Changes in economic and business
conditions
• Changes in competition or legal and
regulatory requirements
• Changes in concentrations within the
loan portfolio
• Changes in the underlying collateral
for collateral dependent loans
The total allowance reflects management’s estimate of loan
losses inherent in the loan portfolio at the balance sheet date.
The Company considers the allowance for loan losses of $14,760
adequate to cover loan losses inherent in the loan portfolio, at
September 30, 2015. The following tables present, by portfolio
segment, the changes in the allowance for loan losses for the three
and nine months ended September 30, 2015 and 2014.
Commercial &amp; Commercial Commercial Residential Real Estate Consumer Unallocated Total
For the nine months ended September 30, 2015
Allowance for loan losses:
Beginning balance $ 1,822 $ 2,580 $ 4,798 $ 3,747 $ 428 $ 196 $ 697 $ 14,268
Charge-offs (187 ) (363 ) (81 ) (779 )
— (114 )
— (1,524 )
Recoveries 157 223 105 289 4 38
— 816
Provision (405 ) 506 512 964 (4 ) 245 (618 ) 1,200
Ending Balance $ 1,387 $ 2,946 $ 5,334 $ 4,221 $ 428 $ 365 $ 79 $ 14,760
For the nine months ended September 30, 2015, the allowance
for Commercial and Agriculture loans was reduced due to decreases
in specific reserves for impaired loans of $625. The decrease in
specific reserves for impaired loans was the result of the
resolution of an impaired loan. The Company did not incur losses
with this resolution. In addition, criticized commercial &amp;
agriculture loan balances have decreased. The result was
represented as a decrease in the provision. The increase in the
allowance for Commercial Real Estate—Owner Occupied loans was
the result of an increase in loss migration rates, which is
attributable to the change in the lookback period to a three-year
period. The increase in the allowance for Commercial Real Estate
– Non–Owner Occupied loans was the result of an
increase in loss migration rates, which is attributable to the
change in the lookback period to a three-year period. The ending
reserve balance for Residential Real Estate loans increased from
the end of the previous year due to an increase in loss migration
rates, which is attributable to the change in the look-back period
to a three-year period. The increase in the allowance for Consumer
and other loans increased due to an increase in loss migration
rates. Unallocated reserves declined due to a change in the
Company’s look-back period. The Company changed from a
two-year look-back period to a three-year look-back period when
calculating all but one segment’s loss migration rates during
the third quarter of 2015. The change in methodology is reflected
in a decline in the unallocated balance with corresponding increase
in allocated balances within the reserve calculation. While loan
balances are up, loss rates continue to trend downward, exclusive
of the change in methodology, resulting in a lower allowance
balance. While criticized loans in total have increased slightly,
we have seen significant improvement in nonperforming loan balances
resulting in a decline in specific reserves for impaired loans.
Management feels that the unallocated amount is appropriate and
within the relevant range for the allowance that is reflective of
the risk in the portfolio.
Commercial &amp; Commercial Commercial Residential Real Estate Consumer Unallocated Total
For the nine months ended September 30, 2014
Allowance for loan losses:
Beginning balance $ 2,841 $ 3,263 $ 4,296 $ 5,224 $ 184 $ 214 $ 506 $ 16,528
Charge-offs (326 ) (1,615 ) (105 ) (1,329 )
— (65 )
— (3,440 )
Recoveries 238 316 34 216 5 48
— 857
Provision (1,148 ) 902 753 201 176 18 598 1,500
Ending Balance $ 1,605 $ 2,866 $ 4,978 $ 4,312 $ 365 $ 215 $ 1,104 $ 15,445
For the nine months ended September 30, 2014, the allowance
for Commercial &amp; Agriculture loans was reduced not only by
charge-offs, but also due to a decrease in both the loan balances
outstanding and the specific reserve required for this type, which
was driven by a decrease in the volume of impaired loans. The net
result of these changes was represented as a decrease in the
provision. The increase in the allowance for Commercial Real Estate
loans was the result of large charge offs, which led to increased
general reserves due to an increase in loss rate. The net result of
these changes was represented as an increase in the provision. The
allowance for Residential Real Estate loans decreased during the
period due to charge-offs of loans that had a specific reserve
previously applied and a significant decline in past-dues and
nonaccrual loans. The net result of these changes was represented
as a decrease in the allowance. The allowance for Consumer and
Other loans increased slightly from the beginning of the year.
While loan balances and past-dues are up, loss rates continue to
decrease resulting in the allowance being relatively unchanged.
Overall, we have seen continued improvement in asset quality and
loss rates. However, since the process of
estimating probable credit losses requires considerable judgment,
management decided to increase unallocated reserves. Unallocated
reserves remain within policy guidelines as a percent of total
reserves at 7.1 percent.
Commercial &amp; Commercial Commercial Residential Real Estate Consumer Unallocated Total
For the three months ended September 30, 2015
Allowance for loan losses:
Beginning balance $ 1,395 $ 3,383 $ 5,427 $ 3,470 $ 434 $ 190 $ 408 $ 14,707
Charge-offs (187 ) (164 ) (18 ) (237 )
— (28 )
— (634 )
Recoveries 127 13 14 124 1 8
— 287
Provision 52 (286 ) (89 ) 864 (7 ) 195 (329 ) 400
Ending Balance $ 1,387 $ 2,946 $ 5,334 $ 4,221 $ 428 $ 365 $ 79 $ 14,760
For the three months ended September 30, 2015, the decrease in
the allowance for Commercial Real Estate – Owner Occupied was
the result of a significant change in the Special Mention loss
migration rate that had been adversely effected by a specific loss
on one relationship that occurred in 2014. The effect of this loss
as of this quarter end migrated to the Substandard pool and has
less of an impact to the reserve. The ending reserve balance for
Residential Real Estate loans increased due an increase in
criticized loan balances and an increase in loss migration rates.
The increase in the allowance for Consumer and other loans
increased due to an increase in loss rates. Unallocated reserves
declined due to a change in the Company’s lookback period.
The Company changed from a two-year lookback period to a three-year
lookback period when calculating all but one segment’s loss
migration rates during the third quarter of 2015. The change in
methodology is reflected in a decline in the unallocated balance
with corresponding increase in allocated balances within the
reserve calculation. While loan balances are up, loss rates
continue to trend downward, exclusive of the change in methodology,
resulting in a lower allowance balance. While criticized loans have
increased slightly, we have seen significant improvement in
nonperforming loan balances resulting in a decline in specific
reserves for impaired loans. Management feels that the unallocated
amount is appropriate and within the relevant range for the
allowance that is reflective of the risk in the portfolio.
Commercial &amp; Commercial Commercial Residential Real Estate Consumer Unallocated Total
For the three months ended September 30, 2014
Allowance for loan losses:
Beginning balance $ 2,067 $ 3,135 $ 4,853 $ 4,439 $ 287 $ 196 $ 418 $ 15,395
Charge-offs (13 ) (146 )
— (275 )
— (22 )
— (456 )
Recoveries 143 241 10 95 2 15
— 506
Provision (592 ) (364 ) 115 53 76 26 686
—
Ending Balance $ 1,605 $ 2,866 $ 4,978 $ 4,312 $ 365 $ 215 $ 1,104 $ 15,445
For the three months ended September 30, 2014, the allowance
for Commercial and Agriculture loans was reduced not only by
charge-offs, but also due to a decrease in the loan balances
outstanding, the balance of impaired loans in this segment and
decreases in both the specific and general reserves required for
this type. The allowance for Commercial Real Estate loans was
reduced not only by charge-offs, but also due to a decrease in both
the specific and general reserves required for this type. The
result of these changes for each loan type was represented as a
decrease in the provision. The allowance for Residential Real
Estate loans was reduced as a result of charge offs, a reduction in
total loans past due and a reduction in nonaccrual loans, partially
offset by changes related to increased volume. The net result of
these changes was represented as a decrease in the allowance. We
have seen continued improvement in asset quality and loss rates.
However, since the process of estimating probable credit losses
requires considerable judgment, management decided to increase
unallocated reserves. Unallocated reserves remain within policy
guidelines as a percent of total reserves at 7.1 percent.
The following tables present, by portfolio segment, the allocation
of the allowance for loan losses and related loan balances as of
September 30, 2015 and December 31, 2014.
Commercial &amp; Commercial Commercial Residential Real Estate Consumer Unallocated Total
September 30, 2015
Allowance for loan losses:
Loans acquired with credit deterioration $
— $
— $
— $ 131 $
— $
— $
— $ 131
Ending balance:
Individually evaluated for impairment $ 16 $ 4 $
— $ 164 $
— $
— $
— $ 184
Ending balance:
Collectively evaluated for impairment $ 1,371 $ 2,942 $ 5,334 $ 3,926 $ 428 $ 365 $ 79 $ 14,445
Ending balance $ 1,387 $ 2,946 $ 5,334 $ 4,221 $ 428 $ 365 $ 79 $ 14,760
Loan balances outstanding:
Loans acquired with credit deterioration $ 16 $ 30 $
— $ 381 $
— $
— $ 427
Ending balance:
Individually evaluated for impairment $ 894 $ 2,626 $ 1,828 $ 1,746 $
— $ 4 $ 7,098
Ending balance:
Collectively evaluated for impairment $ 128,209 $ 157,801 $ 338,874 $ 282,772 $ 67,461 $ 17,633 $ 992,750
Ending balance $ 129,119 $ 160,457 $ 340,702 $ 284,899 $ 67,461 $ 17,637 $ 1,000,275
Commercial &amp; Commercial Commercial Residential Real Estate Consumer Unallocated Total
December 31, 2014
Allowance for loan losses:
Ending balance:
Individually evaluated for impairment $ 641 $ 57 $ 20 $ 305 $
— $
— $
— $ 1,023
Ending balance:
Collectively evaluated for impairment $ 1,181 $ 2,523 $ 4,778 $ 3,442 $ 428 $ 196 $ 697 $ 13,245
Ending balance $ 1,822 $ 2,580 $ 4,798 $ 3,747 $ 428 $ 196 $ 697 $ 14,268
Loan balances outstanding:
Ending balance:
Individually evaluated for impairment $ 2,304 $ 3,557 $ 2,175 $ 3,108 $
— $ 5 $ 11,149
Ending balance:
Collectively evaluated for impairment $ 111,882 $ 139,457 $ 306,491 $ 265,402 $ 65,452 $ 15,024 $ 903,708
Ending balance $ 114,186 $ 143,014 $ 308,666 $ 268,510 $ 65,452 $ 15,029 $ 914,857
The following tables present credit exposures by internally
assigned grades for the periods ended September 30, 2015 and
December 31, 2014. The risk rat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Special Mention
• Substandard
• Doubtful
• Loss
Generally, Residential Real Estate, Real Estate Construction and
Consumer loans are not risk-graded, except when collateral is used
for a business purpose.
Commercial Commercial Commercial Residential Real Estate Consumer Total
September 30, 2015
Pass $ 124,065 $ 147,049 $ 326,014 $ 111,857 $ 58,947 $ 8,201 $ 776,133
Special Mention 862 5,180 10,998 1,783 18
— 18,841
Substandard 4,192 8,228 3,690 8,208 30 32 24,380
Doubtful
—
—
—
—
—
—
—
Ending Balance $ 129,119 $ 160,457 $ 340,702 $ 121,848 $ 58,995 $ 8,233 $ 819,354
Commercial Commercial Commercial Residential Real Estate Consumer Total
December 31, 2014
Pass $ 107,903 $ 128,222 $ 298,237 $ 100,810 $ 59,584 $ 5,651 $ 700,407
Special Mention 3,446 5,492 6,305 697 19
— 15,959
Substandard 2,837 9,300 4,124 8,834 41 46 25,182
Doubtful
—
—
—
—
—
—
—
Ending Balance $ 114,186 $ 143,014 $ 308,666 $ 110,341 $ 59,644 $ 5,697 $ 741,548
The following tables present performing and nonperforming loans
based solely on payment activity for the periods ended
September 30, 2015 and December 31, 2014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or if management
think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
Residential Real Estate Consumer Total
September 30, 2015
Performing $ 163,051 $ 8,466 $ 9,404 $ 180,921
Nonperforming
—
—
—
—
Total $ 163,051 $ 8,466 $ 9,404 $ 180,921
Residential Real Estate Consumer Total
December 31, 2014
Performing $ 158,169 $ 5,808 $ 9,332 $ 173,309
Nonperforming
—
—
—
—
Total $ 158,169 $ 5,808 $ 9,332 $ 173,309
The following tables include an aging analysis of the recorded
investment of past due loans outstanding as of September 30,
2015 and December 31, 2014.
September 30, 2015 30-59 60-89 90 Days or Total Past Current Total Loans Past Due
Commercial &amp; Agriculture $ 34 $ 941 $ 286 $ 1,261 $ 127,858 $ 129,119 $
—
Commercial Real Estate—Owner Occupied 161 37 393 591 159,866 160,457
—
Commercial Real Estate—Non-Owner Occupied 4
— 1,496 1,500 339,202 340,702
—
Residential Real Estate 912 1,788 1,971 4,671 280,228 284,899
—
Real Estate Construction 199
—
— 199 67,262 67,461
—
Consumer and Other 490 18 24 532 17,105 17,637 24
Total $ 1,800 $ 2,784 $ 4,170 $ 8,754 $ 991,521 $ 1,000,275 $ 24
December 31, 2014 30-59 60-89 90 Days or Total Past Current Total Loans Past Due
Commercial &amp; Agriculture $ 58 $
— $ 187 $ 245 $ 113,941 $ 114,186 $
—
Commercial Real Estate—Owner Occupied 622 251 657 1,530 141,484 143,014
—
Commercial Real Estate—Non-Owner Occupied 521 5 2,103 2,629 306,037 308,666
—
Residential Real Estate 1,923 721 2,347 4,991 263,519 268,510
—
Real Estate Construction 33
— 8 41 65,411 65,452
—
Consumer and Other 131 8 19 158 14,871 15,029
—
Total $ 3,288 $ 985 $ 5,321 $ 9,594 $ 905,263 $ 914,857 $
—
The following table presents loans on nonaccrual status as of
September 30, 2015 and December 31, 2014.
2015 2014
Commercial &amp; Agriculture $ 2,146 $ 1,264
Commercial Real Estate—Owner Occupied 1,219 3,403
Commercial Real Estate—Non-Owner Occupied 1,519 2,134
Residential Real Estate 5,602 6,674
Real Estate Construction 30 41
Consumer and Other 29 42
Total $ 10,545 $ 13,558
Nonaccrual Loans:
Modification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estimated fair value of the
collateral, less any selling costs, if the loan is collateral
dependent. Management exercises significant judgment in developing
these estimates. As of September 30, 2015, TDRs accounted for
$184 of the allowance for loan losses. As of December 31,
2014, TDRs accounted for $895 of the allowance for loan losses. The
decrease is mainly the result of pay-offs.
Loan modifications that are considered TDRs completed during the
nine-month periods ended September 30, 2015 and
September 30, 2014 were as follows:
For the Nine-Month Period Ended For the Nine-Month Period Ended
Number Pre-Modification Post- Number Pre-Modification Post-
Commercial &amp; Agriculture
— $
— $
—
— $
— $
—
Commercial Real Estate—Owner Occupied
—
—
—
—
—
—
Commercial Real Estate—Non-Owner Occupied
—
—
—
—
—
—
Residential Real Estate
—
—
— 5 245 245
Real Estate Construction 1 41 41
—
—
—
Consumer and Other
—
—
—
—
—
—
Total Loan Modifications 1 $ 41 $ 41 5 $ 245 $ 245
Loan modifications that are considered TDRs completed during the
quarter ended September 30, 2015 and September 30, 2014
were as follows:
For the Three-Month Period Ended For the Three-Month Period Ended
Number Pre- Post- Number Pre-Modification Post-
Commercial &amp; Agriculture
— $
— $
—
— $
— $
—
Commercial Real Estate
—
—
—
—
—
—
Residential Real Estate
—
—
— 3 97 97
Real Estate Construction
—
—
—
—
—
—
Consumer and Other
—
—
—
—
—
—
Total Loan Modifications
— $
— $
— 3 $ 97 $ 97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During both the
three and nine-month periods ended September 30, 2015 and
September 30, 2014, there were no defaults on loans that were
modified and considered TDRs during the respective twelve previous
months.
Impaired Loans:
The following tables include the recorded investment and unpaid
principal balances for impaired financing receivables with the
associated allowance amount, if applicable, as of
September 30, 2015 and December 31, 2014.
September 30, 2015 December 31, 2014
Recorded Unpaid Related Recorded Unpaid Related
With no related allowance recorded:
Commercial &amp; Agriculture $ 871 $ 1,036 $ 1,377 $ 1,504
Commercial Real Estate - Owner Occupied 2,368 2,583 2,961 3,327
Commercial Real Estate - Non-Owner Occupied 1,828 2,094 92 140
Residential Real Estate 960 1,505 1,893 3,487
Consumer and Other 4 4 5 5
Total 6,031 7,222 6,328 8,463
With an allowance recorded:
Commercial &amp; Agriculture 23 23 $ 16 927 1,056 $ 641
Commercial Real Estate - Owner Occupied 258 258 4 596 643 57
Commercial Real Estate - Non-Owner Occupied
—
—
— 2,083 2,287 20
Residential Real Estate 1,145 1,162 295 1,215 1,223 305
Real Estate Construction
—
—
—
—
—
—
Total 1,426 1,443 315 4,821 5,209 1,023
Total:
Commercial &amp; Agriculture 894 1,059 16 2,304 2,560 641
Commercial Real Estate - Owner Occupied 2,626 2,841 4 3,557 3,970 57
Commercial Real Estate - Non-Owner Occupied 1,828 2,094
— 2,175 2,427 20
Residential Real Estate 2,105 2,667 295 3,108 4,710 305
Real Estate Construction
—
—
—
—
—
—
Consumer and Other 4 4
— 5 5
—
Total $ 7,457 $ 8,665 $ 315 $ 11,149 $ 13,672 $ 1,023
The following tables include the average recorded investment and
interest income recognized for impaired financing receivables for
the three and nine-month periods ended September 30, 2015 and
2014.
For the nine months ended: September 30, 2015 September 30, 2014
Average Interest Average Interest
Commercial &amp; Agriculture $ 1,680 $ 54 $ 3,570 $ 104
Commercial Real Estate - Owner Occupied 3,507 168 6,313 208
Commercial Real Estate - Non-Owner Occupied 1,997 31 2,913 31
Residential Real Estate 2,640 128 3,559 220
Real Estate Construction 20
—
—
—
Consumer and Other 5
— 7
—
Total $ 9,849 $ 381 $ 16,362 $ 563
For the three months
ended: September 30, 2015 September 30, 2014
Average Interest Average Interest
Commercial &amp; Agriculture $ 1,058 $ 9 $ 2,829 $ 25
Commercial Real Estate - Owner Occupied 3,263 39 5,115 21
Commercial Real Estate - Non-Owner Occupied 1,870 12 2,770 (4 )
Residential Real Estate 2,450 49 3,336 74
Real Estate Construction 20
—
—
—
Consumer and Other 4
— 6
—
Total $ 8,665 $ 109 $ 14,056 $ 116
Foreclosed Assets Held For Sale
Foreclosed assets acquired in settlement of loans are carried at
fair value less estimated costs to sell and are included in other
assets on the Consolidated Balance Sheet. As of September 30,
2015 and December 31, 2014, a total of $494 and $560,
respectively of foreclosed assets were included with other assets.
As of September 30, 2015, included within the foreclosed
assets is $494 of consumer residential mortgages that were
foreclosed on or received via a deed in lieu transaction prior to
the period end. As of September 30, 2015, the Company had
initiated formal foreclosure procedures on $669 of consumer
residential mortgages.</t>
  </si>
  <si>
    <t>Other Comprehensive Income</t>
  </si>
  <si>
    <t>Equity [Abstract]</t>
  </si>
  <si>
    <t>(7) Other Comprehensive Income
The following table presents the changes in each component of
accumulated other comprehensive income (loss), net of tax, for the
nine-month periods ended September 30, 2015 and 2014:
For the Nine-Month Period Ended For the Nine-Month
Period Ended
September 30, 2015 September 30, 2014
Unrealized Available-for- Defined Total Unrealized Available-for- Defined Total
Beginning balance $ 3,730 $ (3,777 ) $ (47 ) $ 341 $ (4,588 ) $ (4,247 )
Other comprehensive income before reclassifications 57
— 57 2,916 2,666 5,582
Amounts reclassified from accumulated other comprehensive income
(loss)
— 138 138 (75 ) 146 71
Net current-period other comprehensive income 57 138 195 2,841 2,812 5,653
Ending balance $ 3,787 $ (3,639 ) $ 148 $ 3,182 $ (1,776 ) $ 1,406
Amounts in parentheses indicate debits on the consolidated balance
sheets.
The following table presents the amounts reclassified out of each
component of accumulated other comprehensive income (loss) for the
nine-month periods ended September 30, 2015 and 2014:
Amount Reclassified from (a)
Details about Accumulated Other Comprehensive
(Loss) Components For the nine For the nine Affected Line Item in the
Unrealized gains and losses on available-for-sale securities $
— $ 114
Net gain on sale of securities
Tax effect
— (39 ) Income tax expense
— 75 Net of tax
Amortization of defined benefit pension items
Actuarial gains/(losses) (210 ) (b) (222 ) (b) Salaries, wages and benefits
Tax effect 72 76 Income tax expense
(138 ) (146 ) Net of tax
Total reclassifications for the period $ (138 ) $ (71 ) Net of tax
(a) Amounts in parentheses indicate
expenses and other amounts indicate income.
(b) These accumulated other comprehensive
income components are included in the computation of net periodic
pension cost.
The following table presents the changes in each component of
accumulated other comprehensive income (loss), net of tax, for the
three-month periods ended September 30, 2015 and 2014:
For the Three-Month Period Ended For the Three-Month Period Ended
Unrealized Available-for- Defined Total Unrealized Available-for- Defined Total
Beginning balance $ 3,007 $ (3,685 ) $ (678 ) $ 2,777 $ (1,834 ) $ 943
Other comprehensive income (loss) before reclassifications 780
— 780 406
— 406
Amounts reclassified from accumulated other comprehensive income
(loss)
— 46 46 (1 ) 58 57
Net current-period other comprehensive income (loss) 780 46 826 405 58 463
Ending balance $ 3,787 $ (3,639 ) $ 148 $ 3,182 $ (1,776 ) $ 1,406
Amounts in parentheses indicate debits on the consolidated balance
sheets.
The following table presents the amounts reclassified out of each
component of accumulated other comprehensive income (loss) for the
three-month periods ended September 30, 2015 and 2014:
Amount Reclassified from (a)
Details about Accumulated Other Comprehensive
(Loss) Components For the three For the three
Affected Line Item in the is Presented
Unrealized gains and losses on available-for-sale securities $
— $ 1
Net gain on sale of securities
Tax effect
—
— Income tax expense
— 1 Net of tax
Amortization of defined benefit pension items
Actuarial gains/(losses) (70 ) (b) (89 ) (b) Salaries, wages and benefits
Tax effect 24 31 Income tax expense
(46 ) (58 ) Net of tax
Total reclassifications for the period $ (46 ) $ (57 ) Net of tax
(a) Amounts in parentheses indicate
expenses and other amounts indicate income
(b) These accumulated other comprehensive
income components are included in the computation of net periodic
pension cost.</t>
  </si>
  <si>
    <t>Goodwill and Intangible Assets</t>
  </si>
  <si>
    <t>Goodwill and Intangible Assets Disclosure [Abstract]</t>
  </si>
  <si>
    <t>(8) Goodwill and Intangible Assets
The carrying amount of goodwill has increased $5,375 since
December 31, 2014 as a result of the TCNB acquisition. The
balance of goodwill was $27,095 at September 30, 2015 and
$21,720 at December 31, 2014.
Management performs an annual evaluation of goodwill for
impairment, or more frequently if events or changes in
circumstances indicate that the asset might be impaired. Management
last performed an evaluation of the Company’s goodwill during
the fourth quarter of 2014 and concluded that the Company’s
goodwill was not impaired at December 31, 2014.
Acquired intangible
assets were as follows as of
2015 2014
Gross Accumulated Gross Accumulated
Core deposit and other intangibles $ 7,274 $ 5,264 $ 9,378 $ 7,689
Aggregate amortization expense was $522 and $604 for September 30,
2015 and 2014, respectively.
Estimated amortization expense for each of the next three years and
thereafter is as follows.
2015 $ 188
2016 699
2017 587
Thereafter 536
$ 2,010</t>
  </si>
  <si>
    <t>Short-Term Borrowings</t>
  </si>
  <si>
    <t>Debt Disclosure [Abstract]</t>
  </si>
  <si>
    <t>(9) Short-Term Borrowings
Short-term borrowings, which consist of federal funds purchased and
other short-term borrowings are summarized as follows:
At September 30, 2015 At December 31, 2014
Federal Short-term Federal Short-term
Outstanding balance $
— $ 54,700 $
— $ 42,700
Maximum indebtedness 25,000 64,700
— 42,700
Average balance 93 21,938 41 1,951
Average rate paid 0.54 % 0.18 % 0.54 % 0.19 %
Interest rate on balance 0.00 % 0.19 %
— 0.14 %
Outstanding during the year represent daily averages. Average
interest rates represent interest expense divided by the related
average balances.
These borrowing transactions can range from overnight to six months
in maturity. The average maturity was one day at September 30,
2015 and December 31, 2014.
Securities sold under agreements to repurchase are used to
facilitate the needs of our customers as well as to facilitate our
short-term funding needs. Securities sold under repurchase
agreements a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are maintained with our safekeeping
agents.
The following table presents detail regarding the securities
pledged as collateral under repurchase agreements as of
September 30, 2015 and December 31, 2014. All of the
repurchase agreements are overnight agreements.
September 30, 2015 December 31, 2014
Securities pledged for repurchase agreements:
U.S. Treasury securities $ 813 $ 876
Obligations of U.S. government agencies 20,074 20,737
Total securities pledged $ 20,887 $ 21,613
Gross amount of recognized liabilities for repurchase
agreements $ 20,887 $ 21,613
Amounts related to agreements not included in offsetting
disclosures above $
— $
—</t>
  </si>
  <si>
    <t>Earnings per Common Share</t>
  </si>
  <si>
    <t>Earnings Per Share [Abstract]</t>
  </si>
  <si>
    <t>(10) Earnings per Common Share
Basic earnings per share are computed as net income available to
common shareholders divided by the weighted average number of
common shares outstanding during the period. Diluted earnings per
common share include the dilutive effect, if any, of additional
potential common shares issuable under the equity incentive plan,
computed using the treasury stock method, and the impact of the
Company’s convertible preferred stock using the “if
converted” method.
Three months ended Nine months ended
2015 2014 2015 2014
Basic
Net income $ 3,253 $ 2,306 $ 9,546 $ 7,257
Preferred stock dividends 391 406 1,186 1,467
Net income available to common shareholders - basic $ 2,862 $ 1,900 $ 8,360 $ 5,790
Weighted average common shares outstanding - basic 7,843,578 7,707,917 7,815,222 7,707,917
Basic earnings per common share $ 0.36 $ 0.25 $ 1.07 $ 0.75
Diluted
Net income available to common shareholders - basic $ 2,862 $ 1,900 $ 8,360 $ 5,790
Preferred stock dividends on convertible preferred stock 391 406 1,186 1,201
Net income available to common shareholders - diluted $ 3,253 $ 2,306 $ 9,546 $ 6,991
Weighted average common shares outstanding for basic earnings per
common share basic 7,843,578 7,707,917 7,815,222 7,707,917
Add: Dilutive effects of convertible preferred shares 3,078,245 3,196,931 3,101,937 3,196,931
Average shares and dilutive potential common shares outstanding -
diluted 10,921,823 10,904,848 10,917,159 10,904,848
Diluted earnings per common share $ 0.30 $ 0.21 $ 0.87 $ 0.64
For the three and nine-month periods ended September 30, 2015
there were 3,078,245 and 3,101,937, respectively, dilutive shares
related to the Company’s convertible preferred stock. For the
three- and nine-month periods ended September 30, 2014 there
were 3,196,931 dilutive shares related to the Company’s
convertible preferred stock. Under the “if converted”
method, all convertible preferred shares are assumed to be
converted into common shares at the corresponding conversion rate.
These additional shares are then added to the common shares
outstanding to calculate diluted earnings per share.
For the three- and nine-month periods ended September 30,
2015, there were 16,983 shares of unvested restricted stock
outstanding at a price of $10.82 per share that were not included
in the computation of diluted earnings per share because they were
anti-dilutive. At September 30, 2014, there was no unvested
restricted stock outstanding. There were no stock options
outstanding during the three- and nine-month periods ended
September 30, 2015 and 2014.</t>
  </si>
  <si>
    <t>Commitments, Contingencies and Off-Balance Sheet Risk</t>
  </si>
  <si>
    <t>Commitments and Contingencies Disclosure [Abstract]</t>
  </si>
  <si>
    <t>(11) Commitments, Contingencies and Off-Balance Sheet
Risk
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for September 30, 2015
and December 31, 2014:
Contract
Amount
September 30, 2015 December 31, 2014
Fixed Variable Fixed Variable
Commitment to extend credit:
Lines of credit and construction loans $ 5,835 $ 196,931 $ 9,405 $ 160,718
Overdraft protection 4 25,208 4 22,122
Letters of credit 200 727 200 1,007
$ 6,039 $ 222,866 $ 9,609 $ 183,847
Commitments to make loans are generally made for a period of one
year or less. Fixed rate loan commitments included in the table
above had interest rates ranging from 3.05% to 8.75% at
September 30, 2015 and December 31, 2014, respectively.
Maturities extend up to 30 years.
Civista is required to maintain certain reserve balances on hand in
accordance with the Federal Reserve Board requirements. The average
reserve balance maintained in accordance with such requirements was
$2,980 on September 30, 2015 and $3,259 on December 31,
2014.</t>
  </si>
  <si>
    <t>Pension Information</t>
  </si>
  <si>
    <t>Compensation and Retirement Disclosure [Abstract]</t>
  </si>
  <si>
    <t>(12) Pension Information
The Company also sponsors a pension plan which is a noncontributory
defined benefit retirement plan.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
Net periodic pension expense was as follows:
Three months ended Nine months ended
2015 2014 2015 2014
Service cost $
— $ 94 $
— $ 264
Interest cost 156 201 468 581
Expected return on plan assets (283 ) (312 ) (848 ) (903 )
Other components 70 89 210 222
Net periodic pension cost (benefit) $ (57 ) $ 72 $ (170 ) $ 164
The total amount of pension contributions expected to be paid by
the Company in 2015 is $700, compared to $1,515 in 2014.</t>
  </si>
  <si>
    <t>Equity Incentive Plan</t>
  </si>
  <si>
    <t>Disclosure of Compensation Related Costs, Share-based Payments [Abstract]</t>
  </si>
  <si>
    <t>(13)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358,017 shares available for grants under this plan at
September 30, 2015.
Certain officers were granted an aggregate of 16,983 restricted
shares on March 17, 2015. The 2015 restricted shares vest over
a 3-year service period, with one third each vesting on
January 2 of 2016, 2017 and 2018. The product of the number of
restricted shares granted and the grant date market price of the
Company’s common shares determines the fair value of
restricted shares under the Company’s 2014 Incentive Plan.
Management recognizes compensation expense for the fair value of
restricted shares on a straight-line basis over the requisite
service period for the entire award.
The Company classifies share-based compensation for employees with
“Salaries, wages and benefits” in the consolidated
statements of income. Additionally, generally accepted accounting
principles require the Company to report: (1) the expense
associated with the grants as an adjustment to operating cash
flows, and (2) any benefits of realized tax deductions in
excess of previously recognized tax benefits on compensation
expense as a financing cash flow.
No options had been granted under the 2014 Incentive Plan as of
September 30, 2015 and 2014.
During the three and nine months ended September 30, 2015, the
Company recorded $18 and $43, respectively, of share-based
compensation expense for restricted shares granted under the 2014
Incentive Plan. Expected future compensation expense relating to
the 16,983 restricted shares at September 30, 2015, is $141
over the remaining vesting period of 2.25 years.
The following is a summary of the status of the Company’s
restricted shares as of September 30, 2015, and changes
therein during the three and nine months ended:
Three months ended Nine months ended
Number of Weighted Number of Weighted
Nonvested at beginning of period 16,983 $ 10.82
— $
—
Granted
—
— 16,983 10.82
Vested
—
—
—
—
Forfeited
—
—
—
—
Nonvested at September 30, 2015 16,983 10.82 16,983 10.82</t>
  </si>
  <si>
    <t>Fair Value Measurement</t>
  </si>
  <si>
    <t>Fair Value Disclosures [Abstract]</t>
  </si>
  <si>
    <t>(14) Fair Value Measurement
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
Debt securities:
Equity securities:
The fair value of the swap asset/liability:
Impaired loans:
Other real estate owned:
Assets measured at fair value are summarized below.
Fair Value Measurements at September 30, 2015 Using:
(Level 1) (Level 2) (Level 3)
Assets:
Assets measured at fair value on a recurring basis:
U.S. Treasury securities and obligations of U.S. Government
agencies $
— $ 39,492 $
—
Obligations of states and political subdivisions
— 92,379
—
Mortgage-backed securities in government sponsored entities
— 66,197
—
Equity securities in financial institutions
— 587
—
Fair value of swap asset
— 2,379
—
Liabilities:
Fair value of swap liability
— 2,379
—
Assets measured at fair value on a nonrecurring basis:
Impaired loans $
— $
— $ 7,142
Other real estate owned
—
— 494
Fair Value Measurements at December 31, 2014 Using:
(Level 1) (Level 2) (Level 3)
Assets:
Assets measured at fair value on a recurring basis:
U.S. Treasury securities and obligations of U.S. Government
agencies $
— $ 42,902 $
—
Obligations of states and political subdivisions
— 88,021
—
Mortgage-backed securities in government sponsored entities
— 66,442
—
Equity securities in financial institutions
— 540
—
Fair value of swap asset
— 1,721
—
Liabilities:
Fair value of swap liability
— 1,721
—
Assets measured at fair value on a nonrecurring basis:
Impaired loans $
— $
— $ 10,126
Other real estate owned
—
— 560
The following table presents quantitative information about the
Level 3 significant unobservable inputs for assets and liabilities
measured at fair value on a nonrecurring basis at
September 30, 2015.
Quantitative Information about Level 3
Fair Value Measurements
September 30, 2015 Fair Value Valuation Technique Unobservable Input Range
Impaired loans $ 7,142 Appraisal of collateral Appraisal adjustments 10% - 30%
Liquidation expense 0% - 10%
Holding period
0 -30 months
Discounted cash flows Discount rates 3.8% - 8.0%
Other real estate owned $ 494 Appraisal of collateral Appraisal adjustments 10% - 30%
Liquidation expense 0% - 10%
The following table presents quantitative information about the
Level 3 significant unobservable inputs for assets and liabilities
measured at fair value on a nonrecurring basis at December 31,
2014.
Quantitative Information about Level 3
Fair Value Measurements
December 31, 2014 Fair Value Valuation Technique Unobservable Input Range
Impaired loans $ 10,126 Appraisal of collateral Appraisal adjustments 10% - 30%
Liquidation expense 0% - 10%
Holding period
0 -30 months
Discounted cash flows Discount rates 3.8% - 8.0%
Other real estate owned $ 560 Appraisal of collateral Appraisal adjustments 10% - 30%
Liquidation expense 0% - 10%
The carrying amount and fair values of financial instruments are as
follows.
September 30, 2015 Carrying Total Level 1 Level 2 Level 3
Financial Assets:
Cash and due from financial institutions $ 33,619 $ 33,619 $ 33,619 $
— $
—
Securities available for sale 198,655 198,655
— 198,655
—
Other securities 13,324 13,324 13,324
—
—
Loans, held for sale 1,223 1,223 1,223
—
—
Loans, net of allowance for loan losses 985,515 991,870
—
— 991,870
Bank owned life insurance 19,987 19,987 19,987
—
—
Accrued interest receivable 4,880 4,880 4,880
—
—
Fair value swap asset 2,379 2,379
— 2,379
—
Financial Liabilities:
Nonmaturing deposits 839,822 839,822 839,822
—
—
Time deposits 216,137 216,839
—
— 216,839
Short-term FHLB advances 54,700 54,700 54,700
—
—
Long-term FHLB advances 17,500 17,644
—
— 17,644
Securities sold under agreement to repurchase 20,887 20,887 20,887
—
—
Subordinated debentures 29,427 24,949
—
— 24,949
Accrued interest payable 152 152 152
—
—
Fair value swap liability 2,379 2,379
— 2,379
—
December 31, 2014 Carrying Total Level 1 Level 2 Level 3
Financial Assets:
Cash and due from financial institutions $ 29,858 $ 29,858 $ 29,858 $
— $
—
Securities available for sale 197,905 197,905
— 197,905
—
Other securities 12,586 12,586 12,586
—
—
Loans, held for sale 2,410 2,410 2,410
—
—
Loans, net of allowance for loan losses 900,589 908,118
—
— 908,118
Bank owned life insurance 19,637 19,637 19,637
—
—
Accrued interest receivable 3,852 3,852 3,852
—
—
Fair value swap asset 1,721 1,721
— 1,721
—
Financial Liabilities:
Nonmaturing deposits 748,948 748,948 748,948
—
—
Time deposits 219,970 221,263
—
— 221,263
Short-term FHLB advances 42,700 42,700 42,700
—
—
Long-term FHLB advances 22,500 22,699
—
— 22,699
Securities sold under agreement to repurchase 21,613 21,613 21,613
—
—
Subordinated debentures 29,427 24,688
—
— 24,688
Accrued interest payable 126 126 126
—
—
Fair value swap liability 1,721 1,721
— 1,721
—
Cash and due from financial institutions:
Securities available for sale:
Other securities:
Loans, held-for-sale:
Loans, net of allowance for loan losses:
Bank owned life insurance:
Accrued interest receivable and payable and securities sold
under agreements to repurchase:
Deposits:
The fair value of certificates of deposit is based on the
discounted value of contractual cash flows. The discount rate is
estimated using the current market rates currently offered for
deposits of similar remaining maturities.
The deposits’ fair value estimates do not include the benefit
that results from the low-cost funding provided by the deposit
liabilities compared to the cost of borrowing funds in the market,
commonly referred to as the core deposit intangible.
Federal Home Loan Bank (“FHLB”)
advances:
Subordinated debentures:
Fair value swap asset and liability:</t>
  </si>
  <si>
    <t>Preferred Shares</t>
  </si>
  <si>
    <t>(15) Preferred Shares
On December 19, 2013, the Company completed the sale of
1,000,000 depositary shares, each representing a 1/40th ownership
interest in a 6.50% Noncumulative Redeemable Convertible Perpetual
Preferred Share, Series B, of the Company, with a liquidation
preference of $1,000 per share (equivalent to $25.00 per depositary
share). The Company sold the maximum of 1,000,000 depositary shares
in the offering, resulting in gross proceeds to the Company of
$25,000.
Using proceeds from the sale of the depositary shares, the Company
redeemed all of its outstanding Series A Preferred Shares for an
aggregate purchase price of $22,857, which redemption was completed
as of February 15, 2014.</t>
  </si>
  <si>
    <t>Derivative Hedging Instruments</t>
  </si>
  <si>
    <t>Derivative Instruments and Hedging Activities Disclosure [Abstract]</t>
  </si>
  <si>
    <t>(16) Derivative Hedging Instruments
To accommodate customer need and to support the Company’s
asset/liability positioning, on occasion we enter into interest
rate swaps with a customer and a bank counterparty.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The following table summarizes the Company’s interest rate
swap positions and the impact of a 1 basis point change in interest
rates as of September 30, 2015.
Notional Weighted Impact of a Repricing
Derivative Assets $ 30,802 5.41 % $ 18 Monthly
Derivative Liabilities (30,802 ) -5.41 % (18 ) Monthly
Net Exposure $
— $
—
The following table summarizes the Company’s interest rate
swap positions and the impact of a 1 basis point change in interest
rates as of December 31, 2014
Notional Weighted Impact of a Repricing
Derivative Assets $ 29,060 5.47 % $ 19 Monthly
Derivative Liabilities (29,060 ) -5.47 % (19 ) Monthly
Net Exposure $
— $
—
The Company monitors and controls all derivative products with a
comprehensive Board of Director approved commercial loan swap
policy. All hedge transactions must be approved in advance by the
Lenders Loan Committee or the Directors Loan Committee of the Board
of Directors.</t>
  </si>
  <si>
    <t>Significant Accounting Policies (Policies)</t>
  </si>
  <si>
    <t>Use of Estimates</t>
  </si>
  <si>
    <t>Income Taxes</t>
  </si>
  <si>
    <t>Business Combinations</t>
  </si>
  <si>
    <t>Business Combinations:</t>
  </si>
  <si>
    <t>Reclassifications</t>
  </si>
  <si>
    <t>Reclassifications:</t>
  </si>
  <si>
    <t>Derivative Instruments and Hedging Activities</t>
  </si>
  <si>
    <t>Derivative Instruments and Hedging Activities Derivatives and Hedging</t>
  </si>
  <si>
    <t>Effect of Newly Issued but Not Yet Effective Accounting Standards</t>
  </si>
  <si>
    <t>Effect of Newly Issued but Not Yet Effective Accounting
Standards:
In May 2014, the FASB issued ASU 2014-09, Revenue from Contracts with
Customers
In June 2014, the FASB issued ASU 2014-12, Compensation-Stock
Compensation (Topic 718): Accounting for Share-Based Payments when
the Terms of an Award Provide that a Performance Target Could Be
Achieved After the Requisite Service Period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February 2015, the FASB issued ASU 2015-02, Consolidation (Topic
810)
In April 2015, the FASB issued ASU 2015-03, Interest-Imputation of
Interest (Subtopic 835-30)
In April 2015, the FASB issued ASU 2015-04, Compensation-Retirement
Benefits (Topic 715),
In May 2015, the FASB issued ASU 2015-07, Disclosures for Investments
in Certain Entities That Calculate Net Asset Value per Share (or
Its Equivalent)
In May 2015, the FASB issued ASU 2015-08 , Business
Combinations – Pushdown Accounting –
Amendment to SEC Paragraphs Pursuant to Staff Accounting Bulletin
No. 115
In August 2015, the FASB issued ASU 2015-14, Revenue from Contract with
Customers
In August 2015, the FASB issued ASU 2015-15, Interest-Imputation of
Interest (Subtopic 835-30) Presentation and Subsequent Measurement
of Debt Issuance Costs Associated with Line-of-Credit Arrangements
Amendments to SEC Paragraphs Pursuant to Staff Announcement at
June 18, 2015 EITF Meeting
In September 2015, the FASB issued ASU 2015-16, Business Combinations
(Topic 805).</t>
  </si>
  <si>
    <t>Merger (Tables)</t>
  </si>
  <si>
    <t>Schedule of Financial Information for Former TCNB Included in Consolidated Statement of Income</t>
  </si>
  <si>
    <t xml:space="preserve">The following table presents financial information for the former
TCNB included in the Consolidated Statements of Income from the
date of acquisition through September 30, 2015 and for the
three-month period ended September 30, 2015.
Actual From For the Three-Month
Net interest income after provision for loan losses $ 2,291 $ 987
Noninterest income 71
—
Net income 859 396 </t>
  </si>
  <si>
    <t>Business Acquisition Pro Forma Information</t>
  </si>
  <si>
    <t xml:space="preserve">The following table presents pro forma information for the nine and
three-month periods ended September 30, 2015 and 2014 as if
the acquisition of TCNB had occurred on January 1, 2014. This
table has been prepared for comparative purposes only and is not
indicative of the actual results that would have been attained had
the acquisition occurred as of the beginning of the periods
presented, nor is it indicative of future results.
Pro Formas Pro Formas
Nine months ended Three months ended
2015 2014 2015 2014
Net interest income after provision for loan losses $ 36,951 $ 32,799 $ 12,974 $ 30,677
Noninterest income 11,624 11,376 3,076 3,093
Net income 9,645 7,820 3,599 2,418
Pro forma earnings per share:
Basic $ 1.13 $ 0.88 $ 0.41 $ 0.26
Diluted $ 0.88 $ 0.69 $ 0.33 $ 0.22 </t>
  </si>
  <si>
    <t>Schedule of Recognized Identified Assets Acquired and Liabilities Assumed</t>
  </si>
  <si>
    <t>The following table summarizes the estimated fair values of the
assets acquired and liabilities assumed at the date of acquisition
for TCNB. Core deposit intangibles will be amortized over periods
of between five and ten years using an accelerated method. Goodwill
will not be amortized, but instead will be evaluated for
impairment.
At March 6, 2015
Total purchase price $ 17,226
Net assets acquired:
Cash and short-term investments 18,152
Loans, net 76,444
Other securities 716
Premises and equipment 1,738
Accrued interest receivable 194
Core deposit intangible 1,009
Other assets 472
Noninterest-bearing deposits (18,263 )
Interest-bearing deposits (68,606 )
Other liabilities (5 )
11,851
Goodwill $ 5,375</t>
  </si>
  <si>
    <t>Securities (Tables)</t>
  </si>
  <si>
    <t>Available for Sale Securities</t>
  </si>
  <si>
    <t>The amortized cost and fair market value of available for sale
securities and the related gross unrealized gains and losses
recognized in accumulated other comprehensive income (loss) were as
follows:
September 30, 2015 Amortized Gross Gross Fair Value
U.S. Treasury securities and obligations of U.S. government
agencies $ 39,271 $ 234 $ (13 ) $ 39,492
Obligations of states and political subdivisions 87,971 4,551 (143 ) 92,379
Mortgage-backed securities in government sponsored entities 65,192 1,079 (74 ) 66,197
Total debt securities 192,434 5,864 (230 ) 198,068
Equity securities in financial institutions 481 106
— 587
Total $ 192,915 $ 5,970 $ (230 ) $ 198,655
December 31, 2014 Amortized Gross Gross Fair Value
U.S. Treasury securities and obligations of U.S. government
agencies $ 42,910 $ 115 $ (123 ) $ 42,902
Obligations of states and political subdivisions 83,215 5,112 (306 ) 88,021
Mortgage-backed securities in government sponsored entities 65,646 976 (180 ) 66,442
Total debt securities 191,771 6,203 (609 ) 197,365
Equity securities in financial institutions 481 59
— 540
Total $ 192,252 $ 6,262 $ (609 ) $ 197,905</t>
  </si>
  <si>
    <t>Fair Value of Securities by Contractual Maturity</t>
  </si>
  <si>
    <t>The amortized cost and fair value of securities at
September 30, 2015, by contractual maturity, is shown below.
Actual maturities may differ from contractual maturities because
issuers may have the right to call or prepay obligations.
Securities not due at a single maturity date, primarily
mortgage-backed securities and equity securities are shown
separately.
Available for sale Amortized Cost Fair Value
Due in one year or less $ 4,716 $ 4,731
Due after one year through five years 26,519 26,734
Due after five years through ten years 30,616 32,110
Due after ten years 65,391 68,296
Mortgage-backed securities 65,192 66,197
Equity securities 481 587
Total securities available for sale $ 192,915 $ 198,655</t>
  </si>
  <si>
    <t>Proceeds from Sales of Securities, Gross Realized Gains and Losses</t>
  </si>
  <si>
    <t xml:space="preserve">Proceeds from sales of securities, gross realized gains and gross
realized losses were as follows.
Three months ended
Nine months ended
September 30,
September 30,
2015 2014 2015 2014
Sale proceeds $
— $
— $
— $ 18,088
Gross realized gains
—
—
— 113
Gross realized losses
—
—
—
—
Gains (losses) from securities called or settled by the issuer (5 ) 1 (5 ) 1 </t>
  </si>
  <si>
    <t>Securities with Unrealized Losses Not Recognized in Income</t>
  </si>
  <si>
    <t>Securities with unrealized losses at September 30, 2015 and
December 31, 2014 not recognized in income are as follows:
September 30, 2015 12 Months or less More than 12 months Total
Fair Unrealized Fair Unrealized Fair Unrealized
Description of Securities Value Loss Value Loss Value Loss
U.S. Treasury securities and obligations of U.S. government
agencies $ 2,037 $
— $ 1,192 $ (13 ) $ 3,229 $ (13 )
Obligations of states and political subdivisions 7,866 (93 ) 1,466 (50 ) 9,332 (143 )
Mortgage-backed securities in gov’t sponsored entities 6,156 (37 ) 7,649 (37 ) 13,805 (74 )
Total temporarily impaired $ 16,059 $ (130 ) $ 10,307 $ (100 ) $ 26,366 $ (230 )
December 31, 2014 12 Months or less More than 12 months Total
Fair Unrealized Fair Unrealized Fair Unrealized
Description of Securities Value Loss Value Loss Value Loss
U.S. Treasury securities and obligations of U.S. government
agencies $ 7,664 $ (17 ) $ 11,888 $ (106 ) $ 19,552 $ (123 )
Obligations of states and political subdivisions 853 (11 ) 5,647 (295 ) 6,500 (306 )
Mortgage-backed securities in gov’t sponsored entities 12,289 (29 ) 11,492 (151 ) 23,781 (180 )
Total temporarily impaired $ 20,806 $ (57 ) $ 29,027 $ (552 ) $ 49,833 $ (609 )</t>
  </si>
  <si>
    <t>Loans (Tables)</t>
  </si>
  <si>
    <t>Loan balances</t>
  </si>
  <si>
    <t>Loan balances were as follows:
September 30,
December 31,
2015 2014
Commercial and agriculture $ 129,119 $ 114,186
Commercial real estate- owner occupied 160,457 143,014
Commercial real estate- non-owner occupied 340,702 308,666
Residential real estate 284,899 268,510
Real estate construction 67,461 65,452
Consumer and other 17,637 15,029
Total loans 1,000,275 914,857
Allowance for loan losses (14,760 ) (14,268 )
Net loans $ 985,515 $ 900,589</t>
  </si>
  <si>
    <t>TCNB Financial Corp [Member]</t>
  </si>
  <si>
    <t>Included in the totals above are loans acquired from TCNB at the
acquisition date, net of fair value adjustments, of:
March 6,
2015
Commercial and agriculture $ 13,799
Commercial real estate- owner occupied 23,029
Commercial real estate- non-owner occupied 13,808
Residential real estate 17,541
Real estate construction 3,863
Consumer and other 4,404
Net loans $ 76,444</t>
  </si>
  <si>
    <t>Allowance for Loan Losses (Tables)</t>
  </si>
  <si>
    <t>Changes in the Allowance for Loan Losses and Loan Balances Outstanding</t>
  </si>
  <si>
    <t>The following tables present, by portfolio segment, the changes in
the allowance for loan losses for the three and nine months ended
September 30, 2015 and 2014.
Commercial &amp; Commercial Commercial Residential Real Estate Consumer Unallocated Total
For the nine months ended September 30, 2015
Allowance for loan losses:
Beginning balance $ 1,822 $ 2,580 $ 4,798 $ 3,747 $ 428 $ 196 $ 697 $ 14,268
Charge-offs (187 ) (363 ) (81 ) (779 )
— (114 )
— (1,524 )
Recoveries 157 223 105 289 4 38
— 816
Provision (405 ) 506 512 964 (4 ) 245 (618 ) 1,200
Ending Balance $ 1,387 $ 2,946 $ 5,334 $ 4,221 $ 428 $ 365 $ 79 $ 14,760
Commercial &amp; Commercial Commercial Residential Real Estate Consumer Unallocated Total
For the nine months ended September 30, 2014
Allowance for loan losses:
Beginning balance $ 2,841 $ 3,263 $ 4,296 $ 5,224 $ 184 $ 214 $ 506 $ 16,528
Charge-offs (326 ) (1,615 ) (105 ) (1,329 )
— (65 )
— (3,440 )
Recoveries 238 316 34 216 5 48
— 857
Provision (1,148 ) 902 753 201 176 18 598 1,500
Ending Balance $ 1,605 $ 2,866 $ 4,978 $ 4,312 $ 365 $ 215 $ 1,104 $ 15,445
Commercial &amp; Commercial Commercial Residential Real Estate Consumer Unallocated Total
For the three months ended September 30, 2015
Allowance for loan losses:
Beginning balance $ 1,395 $ 3,383 $ 5,427 $ 3,470 $ 434 $ 190 $ 408 $ 14,707
Charge-offs (187 ) (164 ) (18 ) (237 )
— (28 )
— (634 )
Recoveries 127 13 14 124 1 8
— 287
Provision 52 (286 ) (89 ) 864 (7 ) 195 (329 ) 400
Ending Balance $ 1,387 $ 2,946 $ 5,334 $ 4,221 $ 428 $ 365 $ 79 $ 14,760
Commercial &amp; Commercial Commercial Residential Real Estate Consumer Unallocated Total
For the three months ended September 30, 2014
Allowance for loan losses:
Beginning balance $ 2,067 $ 3,135 $ 4,853 $ 4,439 $ 287 $ 196 $ 418 $ 15,395
Charge-offs (13 ) (146 )
— (275 )
— (22 )
— (456 )
Recoveries 143 241 10 95 2 15
— 506
Provision (592 ) (364 ) 115 53 76 26 686
—
Ending Balance $ 1,605 $ 2,866 $ 4,978 $ 4,312 $ 365 $ 215 $ 1,104 $ 15,445
The following tables present, by portfolio segment, the allocation
of the allowance for loan losses and related loan balances as of
September 30, 2015 and December 31, 2014.
Commercial &amp; Commercial Commercial Residential Real Estate Consumer Unallocated Total
September 30, 2015
Allowance for loan losses:
Loans acquired with credit deterioration $
— $
— $
— $ 131 $
— $
— $
— $ 131
Ending balance:
Individually evaluated for impairment $ 16 $ 4 $
— $ 164 $
— $
— $
— $ 184
Ending balance:
Collectively evaluated for impairment $ 1,371 $ 2,942 $ 5,334 $ 3,926 $ 428 $ 365 $ 79 $ 14,445
Ending balance $ 1,387 $ 2,946 $ 5,334 $ 4,221 $ 428 $ 365 $ 79 $ 14,760
Loan balances outstanding:
Loans acquired with credit deterioration $ 16 $ 30 $
— $ 381 $
— $
— $ 427
Ending balance:
Individually evaluated for impairment $ 894 $ 2,626 $ 1,828 $ 1,746 $
— $ 4 $ 7,098
Ending balance:
Collectively evaluated for impairment $ 128,209 $ 157,801 $ 338,874 $ 282,772 $ 67,461 $ 17,633 $ 992,750
Ending balance $ 129,119 $ 160,457 $ 340,702 $ 284,899 $ 67,461 $ 17,637 $ 1,000,275
Commercial &amp; Commercial Commercial Residential Real Estate Consumer Unallocated Total
December 31, 2014
Allowance for loan losses:
Ending balance:
Individually evaluated for impairment $ 641 $ 57 $ 20 $ 305 $
— $
— $
— $ 1,023
Ending balance:
Collectively evaluated for impairment $ 1,181 $ 2,523 $ 4,778 $ 3,442 $ 428 $ 196 $ 697 $ 13,245
Ending balance $ 1,822 $ 2,580 $ 4,798 $ 3,747 $ 428 $ 196 $ 697 $ 14,268
Loan balances outstanding:
Ending balance:
Individually evaluated for impairment $ 2,304 $ 3,557 $ 2,175 $ 3,108 $
— $ 5 $ 11,149
Ending balance:
Collectively evaluated for impairment $ 111,882 $ 139,457 $ 306,491 $ 265,402 $ 65,452 $ 15,024 $ 903,708
Ending balance $ 114,186 $ 143,014 $ 308,666 $ 268,510 $ 65,452 $ 15,029 $ 914,857</t>
  </si>
  <si>
    <t>Credit Exposures by Internally Assigned Grades</t>
  </si>
  <si>
    <t>Commercial Commercial Commercial Residential Real Estate Consumer Total
September 30, 2015
Pass $ 124,065 $ 147,049 $ 326,014 $ 111,857 $ 58,947 $ 8,201 $ 776,133
Special Mention 862 5,180 10,998 1,783 18
— 18,841
Substandard 4,192 8,228 3,690 8,208 30 32 24,380
Doubtful
—
—
—
—
—
—
—
Ending Balance $ 129,119 $ 160,457 $ 340,702 $ 121,848 $ 58,995 $ 8,233 $ 819,354
Commercial Commercial Commercial Residential Real Estate Consumer Total
December 31, 2014
Pass $ 107,903 $ 128,222 $ 298,237 $ 100,810 $ 59,584 $ 5,651 $ 700,407
Special Mention 3,446 5,492 6,305 697 19
— 15,959
Substandard 2,837 9,300 4,124 8,834 41 46 25,182
Doubtful
—
—
—
—
—
—
—
Ending Balance $ 114,186 $ 143,014 $ 308,666 $ 110,341 $ 59,644 $ 5,697 $ 741,548</t>
  </si>
  <si>
    <t>Performing and Nonperforming Loans</t>
  </si>
  <si>
    <t>Certain TDRs are classified as nonperforming at the time of
restructure and may only be returned to performing status after
considering the borrower’s sustained repayment performance
for a reasonable period, generally six months.
Residential Real Estate Consumer Total
September 30, 2015
Performing $ 163,051 $ 8,466 $ 9,404 $ 180,921
Nonperforming
—
—
—
—
Total $ 163,051 $ 8,466 $ 9,404 $ 180,921
Residential Real Estate Consumer Total
December 31, 2014
Performing $ 158,169 $ 5,808 $ 9,332 $ 173,309
Nonperforming
—
—
—
—
Total $ 158,169 $ 5,808 $ 9,332 $ 173,309</t>
  </si>
  <si>
    <t>Aging Analysis of Past Due Loans</t>
  </si>
  <si>
    <t>The following tables include an aging analysis of the recorded
investment of past due loans outstanding as of September 30,
2015 and December 31, 2014.
September 30, 2015 30-59 60-89 90 Days or Total Past Current Total Loans Past Due
Commercial &amp; Agriculture $ 34 $ 941 $ 286 $ 1,261 $ 127,858 $ 129,119 $
—
Commercial Real Estate—Owner Occupied 161 37 393 591 159,866 160,457
—
Commercial Real Estate—Non-Owner Occupied 4
— 1,496 1,500 339,202 340,702
—
Residential Real Estate 912 1,788 1,971 4,671 280,228 284,899
—
Real Estate Construction 199
—
— 199 67,262 67,461
—
Consumer and Other 490 18 24 532 17,105 17,637 24
Total $ 1,800 $ 2,784 $ 4,170 $ 8,754 $ 991,521 $ 1,000,275 $ 24
December 31, 2014 30-59 60-89 90 Days or Total Past Current Total Loans Past Due
Commercial &amp; Agriculture $ 58 $
— $ 187 $ 245 $ 113,941 $ 114,186 $
—
Commercial Real Estate—Owner Occupied 622 251 657 1,530 141,484 143,014
—
Commercial Real Estate—Non-Owner Occupied 521 5 2,103 2,629 306,037 308,666
—
Residential Real Estate 1,923 721 2,347 4,991 263,519 268,510
—
Real Estate Construction 33
— 8 41 65,411 65,452
—
Consumer and Other 131 8 19 158 14,871 15,029
—
Total $ 3,288 $ 985 $ 5,321 $ 9,594 $ 905,263 $ 914,857 $
—</t>
  </si>
  <si>
    <t>Summary of Nonaccrual Loans</t>
  </si>
  <si>
    <t>The following table presents loans on nonaccrual status as of
September 30, 2015 and December 31, 2014.
2015 2014
Commercial &amp; Agriculture $ 2,146 $ 1,264
Commercial Real Estate—Owner Occupied 1,219 3,403
Commercial Real Estate—Non-Owner Occupied 1,519 2,134
Residential Real Estate 5,602 6,674
Real Estate Construction 30 41
Consumer and Other 29 42
Total $ 10,545 $ 13,558</t>
  </si>
  <si>
    <t>Schedule of Troubled Debt Restructurings</t>
  </si>
  <si>
    <t>Loan modifications that are considered TDRs completed during the
nine-month periods ended September 30, 2015 and
September 30, 2014 were as follows:
For the Nine-Month Period Ended For the Nine-Month Period Ended
Number Pre-Modification Post- Number Pre-Modification Post-
Commercial &amp; Agriculture
— $
— $
—
— $
— $
—
Commercial Real Estate—Owner Occupied
—
—
—
—
—
—
Commercial Real Estate—Non-Owner Occupied
—
—
—
—
—
—
Residential Real Estate
—
—
— 5 245 245
Real Estate Construction 1 41 41
—
—
—
Consumer and Other
—
—
—
—
—
—
Total Loan Modifications 1 $ 41 $ 41 5 $ 245 $ 245
Loan modifications that are considered TDRs completed during the
quarter ended September 30, 2015 and September 30, 2014
were as follows:
For the Three-Month Period Ended For the Three-Month Period Ended
Number Pre- Post- Number Pre-Modification Post-
Commercial &amp; Agriculture
— $
— $
—
— $
— $
—
Commercial Real Estate
—
—
—
—
—
—
Residential Real Estate
—
—
— 3 97 97
Real Estate Construction
—
—
—
—
—
—
Consumer and Other
—
—
—
—
—
—
Total Loan Modifications
— $
— $
— 3 $ 97 $ 97</t>
  </si>
  <si>
    <t>Impaired Financing Receivables</t>
  </si>
  <si>
    <t>The following tables include the recorded investment and unpaid
principal balances for impaired financing receivables with the
associated allowance amount, if applicable, as of
September 30, 2015 and December 31, 2014.
September 30, 2015 December 31, 2014
Recorded Unpaid Related Recorded Unpaid Related
With no related allowance recorded:
Commercial &amp; Agriculture $ 871 $ 1,036 $ 1,377 $ 1,504
Commercial Real Estate - Owner Occupied 2,368 2,583 2,961 3,327
Commercial Real Estate - Non-Owner Occupied 1,828 2,094 92 140
Residential Real Estate 960 1,505 1,893 3,487
Consumer and Other 4 4 5 5
Total 6,031 7,222 6,328 8,463
With an allowance recorded:
Commercial &amp; Agriculture 23 23 $ 16 927 1,056 $ 641
Commercial Real Estate - Owner Occupied 258 258 4 596 643 57
Commercial Real Estate - Non-Owner Occupied
—
—
— 2,083 2,287 20
Residential Real Estate 1,145 1,162 295 1,215 1,223 305
Real Estate Construction
—
—
—
—
—
—
Total 1,426 1,443 315 4,821 5,209 1,023
Total:
Commercial &amp; Agriculture 894 1,059 16 2,304 2,560 641
Commercial Real Estate - Owner Occupied 2,626 2,841 4 3,557 3,970 57
Commercial Real Estate - Non-Owner Occupied 1,828 2,094
— 2,175 2,427 20
Residential Real Estate 2,105 2,667 295 3,108 4,710 305
Real Estate Construction
—
—
—
—
—
—
Consumer and Other 4 4
— 5 5
—
Total $ 7,457 $ 8,665 $ 315 $ 11,149 $ 13,672 $ 1,023
The following tables include the average recorded investment and
interest income recognized for impaired financing receivables for
the three and nine-month periods ended September 30, 2015 and
2014.
For the nine months ended: September 30, 2015 September 30, 2014
Average Interest Average Interest
Commercial &amp; Agriculture $ 1,680 $ 54 $ 3,570 $ 104
Commercial Real Estate - Owner Occupied 3,507 168 6,313 208
Commercial Real Estate - Non-Owner Occupied 1,997 31 2,913 31
Residential Real Estate 2,640 128 3,559 220
Real Estate Construction 20
—
—
—
Consumer and Other 5
— 7
—
Total $ 9,849 $ 381 $ 16,362 $ 563
For the three months
ended: September 30, 2015 September 30, 2014
Average Interest Average Interest
Commercial &amp; Agriculture $ 1,058 $ 9 $ 2,829 $ 25
Commercial Real Estate - Owner Occupied 3,263 39 5,115 21
Commercial Real Estate - Non-Owner Occupied 1,870 12 2,770 (4 )
Residential Real Estate 2,450 49 3,336 74
Real Estate Construction 20
—
—
—
Consumer and Other 4
— 6
—
Total $ 8,665 $ 109 $ 14,056 $ 116</t>
  </si>
  <si>
    <t>Other Comprehensive Income (Tables)</t>
  </si>
  <si>
    <t>Changes in Each Component of Accumulated Other Comprehensive Income (Loss), Net of Tax</t>
  </si>
  <si>
    <t>The following table presents the changes in each component of
accumulated other comprehensive income (loss), net of tax, for the
nine-month periods ended September 30, 2015 and 2014:
For the Nine-Month Period Ended For the Nine-Month
Period Ended
September 30, 2015 September 30, 2014
Unrealized Available-for- Defined Total Unrealized Available-for- Defined Total
Beginning balance $ 3,730 $ (3,777 ) $ (47 ) $ 341 $ (4,588 ) $ (4,247 )
Other comprehensive income before reclassifications 57
— 57 2,916 2,666 5,582
Amounts reclassified from accumulated other comprehensive income
(loss)
— 138 138 (75 ) 146 71
Net current-period other comprehensive income 57 138 195 2,841 2,812 5,653
Ending balance $ 3,787 $ (3,639 ) $ 148 $ 3,182 $ (1,776 ) $ 1,406
The following table presents the changes in each component of
accumulated other comprehensive income (loss), net of tax, for the
three-month periods ended September 30, 2015 and 2014:
For the Three-Month Period Ended For the Three-Month Period Ended
Unrealized Available-for- Defined Total Unrealized Available-for- Defined Total
Beginning balance $ 3,007 $ (3,685 ) $ (678 ) $ 2,777 $ (1,834 ) $ 943
Other comprehensive income (loss) before reclassifications 780
— 780 406
— 406
Amounts reclassified from accumulated other comprehensive income
(loss)
— 46 46 (1 ) 58 57
Net current-period other comprehensive income (loss) 780 46 826 405 58 463
Ending balance $ 3,787 $ (3,639 ) $ 148 $ 3,182 $ (1,776 ) $ 1,406</t>
  </si>
  <si>
    <t>Amounts Reclassified Out of Each Component of Accumulated Other Comprehensive Income (Loss)</t>
  </si>
  <si>
    <t>The following table presents the amounts reclassified out of each
component of accumulated other comprehensive income (loss) for the
nine-month periods ended September 30, 2015 and 2014:
Amount Reclassified from (a)
Details about Accumulated Other Comprehensive
(Loss) Components For the nine For the nine Affected Line Item in the
Unrealized gains and losses on available-for-sale securities $
— $ 114
Net gain on sale of securities
Tax effect
— (39 ) Income tax expense
— 75 Net of tax
Amortization of defined benefit pension items
Actuarial gains/(losses) (210 ) (b) (222 ) (b) Salaries, wages and benefits
Tax effect 72 76 Income tax expense
(138 ) (146 ) Net of tax
Total reclassifications for the period $ (138 ) $ (71 ) Net of tax
(a) Amounts in parentheses indicate
expenses and other amounts indicate income.
(b) These accumulated other comprehensive
income components are included in the computation of net periodic
pension cost.
The following table presents the amounts reclassified out of each
component of accumulated other comprehensive income (loss) for the
three-month periods ended September 30, 2015 and 2014:
Amount Reclassified from (a)
Details about Accumulated Other Comprehensive
(Loss) Components For the three For the three
Affected Line Item in the is Presented
Unrealized gains and losses on available-for-sale securities $
— $ 1
Net gain on sale of securities
Tax effect
—
— Income tax expense
— 1 Net of tax
Amortization of defined benefit pension items
Actuarial gains/(losses) (70 ) (b) (89 ) (b) Salaries, wages and benefits
Tax effect 24 31 Income tax expense
(46 ) (58 ) Net of tax
Total reclassifications for the period $ (46 ) $ (57 ) Net of tax
(a) Amounts in parentheses indicate
expenses and other amounts indicate income
(b) These accumulated other comprehensive
income components are included in the computation of net periodic
pension cost.</t>
  </si>
  <si>
    <t>Goodwill and Intangible Assets (Tables)</t>
  </si>
  <si>
    <t>Schedule of Acquired Intangible Assets</t>
  </si>
  <si>
    <t>Acquired intangible
assets were as follows as of
2015 2014
Gross Accumulated Gross Accumulated
Core deposit and other intangibles $ 7,274 $ 5,264 $ 9,378 $ 7,689</t>
  </si>
  <si>
    <t>Schedule of Estimated Amortization Expense</t>
  </si>
  <si>
    <t>Estimated amortization expense for each of the next three years and
thereafter is as follows.
2015 $ 188
2016 699
2017 587
Thereafter 536
$ 2,010</t>
  </si>
  <si>
    <t>Short-Term Borrowings (Tables)</t>
  </si>
  <si>
    <t>Summary of Federal Funds Purchased and Other Short-term Borrowings</t>
  </si>
  <si>
    <t xml:space="preserve">Short-term borrowings, which consist of federal funds purchased and
other short-term borrowings are summarized as follows:
At September 30, 2015 At December 31, 2014
Federal Short-term Federal Short-term
Outstanding balance $
— $ 54,700 $
— $ 42,700
Maximum indebtedness 25,000 64,700
— 42,700
Average balance 93 21,938 41 1,951
Average rate paid 0.54 % 0.18 % 0.54 % 0.19 %
Interest rate on balance 0.00 % 0.19 %
— 0.14 % </t>
  </si>
  <si>
    <t>Summary of Securities Pledged as Collateral Under Repurchase Agreements</t>
  </si>
  <si>
    <t>The following table presents detail regarding the securities
pledged as collateral under repurchase agreements as of
September 30, 2015 and December 31, 2014. All of the
repurchase agreements are overnight agreements.
September 30, 2015 December 31, 2014
Securities pledged for repurchase agreements:
U.S. Treasury securities $ 813 $ 876
Obligations of U.S. government agencies 20,074 20,737
Total securities pledged $ 20,887 $ 21,613
Gross amount of recognized liabilities for repurchase
agreements $ 20,887 $ 21,613
Amounts related to agreements not included in offsetting
disclosures above $
— $
—</t>
  </si>
  <si>
    <t>Earnings per Common Share (Tables)</t>
  </si>
  <si>
    <t>Computation of Basic and Diluted Earnings per Common Share</t>
  </si>
  <si>
    <t>Basic earnings per share are computed as net income available to
common shareholders divided by the weighted average number of
common shares outstanding during the period. Diluted earnings per
common share include the dilutive effect, if any, of additional
potential common shares issuable under the equity incentive plan,
computed using the treasury stock method, and the impact of the
Company’s convertible preferred stock using the “if
converted” method.
Three months ended Nine months ended
2015 2014 2015 2014
Basic
Net income $ 3,253 $ 2,306 $ 9,546 $ 7,257
Preferred stock dividends 391 406 1,186 1,467
Net income available to common shareholders - basic $ 2,862 $ 1,900 $ 8,360 $ 5,790
Weighted average common shares outstanding - basic 7,843,578 7,707,917 7,815,222 7,707,917
Basic earnings per common share $ 0.36 $ 0.25 $ 1.07 $ 0.75
Diluted
Net income available to common shareholders - basic $ 2,862 $ 1,900 $ 8,360 $ 5,790
Preferred stock dividends on convertible preferred stock 391 406 1,186 1,201
Net income available to common shareholders - diluted $ 3,253 $ 2,306 $ 9,546 $ 6,991
Weighted average common shares outstanding for basic earnings per
common share basic 7,843,578 7,707,917 7,815,222 7,707,917
Add: Dilutive effects of convertible preferred shares 3,078,245 3,196,931 3,101,937 3,196,931
Average shares and dilutive potential common shares outstanding -
diluted 10,921,823 10,904,848 10,917,159 10,904,848
Diluted earnings per common share $ 0.30 $ 0.21 $ 0.87 $ 0.64</t>
  </si>
  <si>
    <t>Commitments, Contingencies and Off-Balance Sheet Risk (Tables)</t>
  </si>
  <si>
    <t>Contractual Amount of Financial Instruments with Off-Balance-Sheet Risk</t>
  </si>
  <si>
    <t>The contractual amounts of financial instruments with
off-balance-sheet risk were as follows for September 30, 2015
and December 31, 2014:
Contract
Amount
September 30, 2015 December 31, 2014
Fixed Variable Fixed Variable
Commitment to extend credit:
Lines of credit and construction loans $ 5,835 $ 196,931 $ 9,405 $ 160,718
Overdraft protection 4 25,208 4 22,122
Letters of credit 200 727 200 1,007
$ 6,039 $ 222,866 $ 9,609 $ 183,847</t>
  </si>
  <si>
    <t>Pension Information (Tables)</t>
  </si>
  <si>
    <t>Components of Net Periodic Pension Expense</t>
  </si>
  <si>
    <t>Net periodic pension expense was as follows:
Three months ended Nine months ended
2015 2014 2015 2014
Service cost $
— $ 94 $
— $ 264
Interest cost 156 201 468 581
Expected return on plan assets (283 ) (312 ) (848 ) (903 )
Other components 70 89 210 222
Net periodic pension cost (benefit) $ (57 ) $ 72 $ (170 ) $ 164</t>
  </si>
  <si>
    <t>Equity Incentive Plan (Tables)</t>
  </si>
  <si>
    <t>Summary of Company's Restricted Stock</t>
  </si>
  <si>
    <t>The following is a summary of the status of the Company’s
restricted shares as of September 30, 2015, and changes
therein during the three and nine months ended:
Three months ended Nine months ended
Number of Weighted Number of Weighted
Nonvested at beginning of period 16,983 $ 10.82
— $
—
Granted
—
— 16,983 10.82
Vested
—
—
—
—
Forfeited
—
—
—
—
Nonvested at September 30, 2015 16,983 10.82 16,983 10.82</t>
  </si>
  <si>
    <t>Fair Value Measurement (Tables)</t>
  </si>
  <si>
    <t>Assets Measured at Fair Value</t>
  </si>
  <si>
    <t xml:space="preserve">Assets measured at fair value are summarized below.
Fair Value Measurements at September 30, 2015 Using:
(Level 1) (Level 2) (Level 3)
Assets:
Assets measured at fair value on a recurring basis:
U.S. Treasury securities and obligations of U.S. Government
agencies $
— $ 39,492 $
—
Obligations of states and political subdivisions
— 92,379
—
Mortgage-backed securities in government sponsored entities
— 66,197
—
Equity securities in financial institutions
— 587
—
Fair value of swap asset
— 2,379
—
Liabilities:
Fair value of swap liability
— 2,379
—
Assets measured at fair value on a nonrecurring basis:
Impaired loans $
— $
— $ 7,142
Other real estate owned
—
— 494
Fair Value Measurements at December 31, 2014 Using:
(Level 1) (Level 2) (Level 3)
Assets:
Assets measured at fair value on a recurring basis:
U.S. Treasury securities and obligations of U.S. Government
agencies $
— $ 42,902 $
—
Obligations of states and political subdivisions
— 88,021
—
Mortgage-backed securities in government sponsored entities
— 66,442
—
Equity securities in financial institutions
— 540
—
Fair value of swap asset
— 1,721
—
Liabilities:
Fair value of swap liability
— 1,721
—
Assets measured at fair value on a nonrecurring basis:
Impaired loans $
— $
— $ 10,126
Other real estate owned
—
— 560 </t>
  </si>
  <si>
    <t>Quantitative Information about Level 3 Fair Value Measurements</t>
  </si>
  <si>
    <t>The following table presents quantitative information about the
Level 3 significant unobservable inputs for assets and liabilities
measured at fair value on a nonrecurring basis at
September 30, 2015.
Quantitative Information about Level 3
Fair Value Measurements
September 30, 2015 Fair Value Valuation Technique Unobservable Input Range
Impaired loans $ 7,142 Appraisal of collateral Appraisal adjustments 10% - 30%
Liquidation expense 0% - 10%
Holding period
0 -30 months
Discounted cash flows Discount rates 3.8% - 8.0%
Other real estate owned $ 494 Appraisal of collateral Appraisal adjustments 10% - 30%
Liquidation expense 0% - 10%
The following table presents quantitative information about the
Level 3 significant unobservable inputs for assets and liabilities
measured at fair value on a nonrecurring basis at December 31,
2014.
Quantitative Information about Level 3
Fair Value Measurements
December 31, 2014 Fair Value Valuation Technique Unobservable Input Range
Impaired loans $ 10,126 Appraisal of collateral Appraisal adjustments 10% - 30%
Liquidation expense 0% - 10%
Holding period
0 -30 months
Discounted cash flows Discount rates 3.8% - 8.0%
Other real estate owned $ 560 Appraisal of collateral Appraisal adjustments 10% - 30%
Liquidation expense 0% - 10%</t>
  </si>
  <si>
    <t>Carrying Amount and Fair Values of Financial Instruments</t>
  </si>
  <si>
    <t xml:space="preserve">The carrying amount and fair values of financial instruments are as
follows.
September 30, 2015 Carrying Total Level 1 Level 2 Level 3
Financial Assets:
Cash and due from financial institutions $ 33,619 $ 33,619 $ 33,619 $
— $
—
Securities available for sale 198,655 198,655
— 198,655
—
Other securities 13,324 13,324 13,324
—
—
Loans, held for sale 1,223 1,223 1,223
—
—
Loans, net of allowance for loan losses 985,515 991,870
—
— 991,870
Bank owned life insurance 19,987 19,987 19,987
—
—
Accrued interest receivable 4,880 4,880 4,880
—
—
Fair value swap asset 2,379 2,379
— 2,379
—
Financial Liabilities:
Nonmaturing deposits 839,822 839,822 839,822
—
—
Time deposits 216,137 216,839
—
— 216,839
Short-term FHLB advances 54,700 54,700 54,700
—
—
Long-term FHLB advances 17,500 17,644
—
— 17,644
Securities sold under agreement to repurchase 20,887 20,887 20,887
—
—
Subordinated debentures 29,427 24,949
—
— 24,949
Accrued interest payable 152 152 152
—
—
Fair value swap liability 2,379 2,379
— 2,379
—
December 31, 2014 Carrying Total Level 1 Level 2 Level 3
Financial Assets:
Cash and due from financial institutions $ 29,858 $ 29,858 $ 29,858 $
— $
—
Securities available for sale 197,905 197,905
— 197,905
—
Other securities 12,586 12,586 12,586
—
—
Loans, held for sale 2,410 2,410 2,410
—
—
Loans, net of allowance for loan losses 900,589 908,118
—
— 908,118
Bank owned life insurance 19,637 19,637 19,637
—
—
Accrued interest receivable 3,852 3,852 3,852
—
—
Fair value swap asset 1,721 1,721
— 1,721
—
Financial Liabilities:
Nonmaturing deposits 748,948 748,948 748,948
—
—
Time deposits 219,970 221,263
—
— 221,263
Short-term FHLB advances 42,700 42,700 42,700
—
—
Long-term FHLB advances 22,500 22,699
—
— 22,699
Securities sold under agreement to repurchase 21,613 21,613 21,613
—
—
Subordinated debentures 29,427 24,688
—
— 24,688
Accrued interest payable 126 126 126
—
—
Fair value swap liability 1,721 1,721
— 1,721
— </t>
  </si>
  <si>
    <t>Derivative Hedging Instruments (Tables)</t>
  </si>
  <si>
    <t>Summary of Interest Rate Swap Transactions</t>
  </si>
  <si>
    <t>The following table summarizes the Company’s interest rate
swap positions and the impact of a 1 basis point change in interest
rates as of September 30, 2015.
Notional Weighted Impact of a Repricing
Derivative Assets $ 30,802 5.41 % $ 18 Monthly
Derivative Liabilities (30,802 ) -5.41 % (18 ) Monthly
Net Exposure $
— $
—
The following table summarizes the Company’s interest rate
swap positions and the impact of a 1 basis point change in interest
rates as of December 31, 2014
Notional Weighted Impact of a Repricing
Derivative Assets $ 29,060 5.47 % $ 19 Monthly
Derivative Liabilities (29,060 ) -5.47 % (19 ) Monthly
Net Exposure $
— $
—</t>
  </si>
  <si>
    <t>Consolidated Financial Statements - Additional Information (Detail) $ in Thousands</t>
  </si>
  <si>
    <t>Sep. 30, 2015USD ($)DwellingsSegment</t>
  </si>
  <si>
    <t>Nature Of Operations And Summary Of Significant Accounting Policies [Line Items]</t>
  </si>
  <si>
    <t>Number of concentration by bank to lessors and owners of Residential Buildings and Dwellings | Dwellings</t>
  </si>
  <si>
    <t>Non Residential Buildings and Dwellings [Member]</t>
  </si>
  <si>
    <t>Amount payable to lessors</t>
  </si>
  <si>
    <t>Amount payable to lessors in percentage</t>
  </si>
  <si>
    <t>21.70%</t>
  </si>
  <si>
    <t>Residential Buildings and Dwellings [Member]</t>
  </si>
  <si>
    <t>13.60%</t>
  </si>
  <si>
    <t>Maximum [Member]</t>
  </si>
  <si>
    <t>Percentage of insurance commission revenue of total revenue</t>
  </si>
  <si>
    <t>1.00%</t>
  </si>
  <si>
    <t>Water St. [Member]</t>
  </si>
  <si>
    <t>Number of reportable segment | Segment</t>
  </si>
  <si>
    <t>Water St. [Member] | Maximum [Member]</t>
  </si>
  <si>
    <t>Merger - Additional Information (Detail) - USD ($) $ / shares in Units, $ in Thousands</t>
  </si>
  <si>
    <t>Mar. 06, 2015</t>
  </si>
  <si>
    <t>Business Combinations [Line Items]</t>
  </si>
  <si>
    <t>Cash paid for acquisition</t>
  </si>
  <si>
    <t>Acquisition value per share</t>
  </si>
  <si>
    <t>Total assets of TCNB prior to the merger</t>
  </si>
  <si>
    <t>Assets, loan</t>
  </si>
  <si>
    <t>Assets, Deposit</t>
  </si>
  <si>
    <t>Cash and short-term investments acquired</t>
  </si>
  <si>
    <t>Loans acquired with credit deterioration</t>
  </si>
  <si>
    <t>Deposits acquired</t>
  </si>
  <si>
    <t>Minimum [Member]</t>
  </si>
  <si>
    <t>Core deposit intangibles and other intangibles, amortization period</t>
  </si>
  <si>
    <t>5 years</t>
  </si>
  <si>
    <t>10 years</t>
  </si>
  <si>
    <t>Merger - Schedule of Financial Information for Former TCNB Financial Corp Included in Consolidated Statement of Income (Detail) - USD ($) $ in Thousands</t>
  </si>
  <si>
    <t>7 Months Ended</t>
  </si>
  <si>
    <t>Business Acquisition [Line Items]</t>
  </si>
  <si>
    <t>Former TCNB Financial Corp [Member]</t>
  </si>
  <si>
    <t>Merger - Business Acquisition Pro Forma Information (Detail) - USD ($) $ / shares in Units, $ in Thousands</t>
  </si>
  <si>
    <t>Business Combination, Separately Recognized Transactions [Line Items]</t>
  </si>
  <si>
    <t>Basic</t>
  </si>
  <si>
    <t>Diluted</t>
  </si>
  <si>
    <t>Pro Forma [Member]</t>
  </si>
  <si>
    <t>Merger - Schedule of Recognized Identified Assets Acquired and Liabilities Assumed (Detail) - USD ($) $ in Thousands</t>
  </si>
  <si>
    <t>Net assets acquired:</t>
  </si>
  <si>
    <t>Total purchase price</t>
  </si>
  <si>
    <t>Cash and short-term investments</t>
  </si>
  <si>
    <t>Loans, net</t>
  </si>
  <si>
    <t>Premises and equipment</t>
  </si>
  <si>
    <t>Noninterest-bearing deposits</t>
  </si>
  <si>
    <t>Interest-bearing deposits</t>
  </si>
  <si>
    <t>Net assets acquired</t>
  </si>
  <si>
    <t>Securities - Available for Sale Securities (Detail) - USD ($) $ in Thousands</t>
  </si>
  <si>
    <t>Schedule of Available-for-sale Securities [Line Items]</t>
  </si>
  <si>
    <t>Amortized Cost</t>
  </si>
  <si>
    <t>Gross Unrealized Gains</t>
  </si>
  <si>
    <t>Gross Unrealized Losses</t>
  </si>
  <si>
    <t>Total securities available for sale, Fair Value</t>
  </si>
  <si>
    <t>U.S. Treasury Securities and Obligations of U.S. Government Agencies [Member]</t>
  </si>
  <si>
    <t>Obligations of States and Political Subdivisions [Member]</t>
  </si>
  <si>
    <t>Mortgage-backed Securities in Government Sponsored Entities [Member]</t>
  </si>
  <si>
    <t>Total Debt Securities [Member]</t>
  </si>
  <si>
    <t>Equity Securities in Financial Institutions [Member]</t>
  </si>
  <si>
    <t>Securities - Amortized Cost and Fair Value of Securities by Contractual Maturity (Detail) - USD ($) $ in Thousands</t>
  </si>
  <si>
    <t>Due in one year or less, Amortized Cost</t>
  </si>
  <si>
    <t>Due after one year through five years, Amortized Cost</t>
  </si>
  <si>
    <t>Due after five years through ten years,Amortized Cost</t>
  </si>
  <si>
    <t>Due after ten years, Amortized Cost</t>
  </si>
  <si>
    <t>Mortgage-backed securities, Amortized Cost</t>
  </si>
  <si>
    <t>Equity securities, Amortized Cost</t>
  </si>
  <si>
    <t>Due in one year or less, Fair Value</t>
  </si>
  <si>
    <t>Due after one year through five years, Fair Value</t>
  </si>
  <si>
    <t>Due after five years through ten years, Fair Value</t>
  </si>
  <si>
    <t>Due after ten years, Fair Value</t>
  </si>
  <si>
    <t>Mortgage-backed securities, Fair Value</t>
  </si>
  <si>
    <t>Equity securities, Fair Value</t>
  </si>
  <si>
    <t>Securities - Proceeds from Sales of Securities, Gross Realized Gains and Losses (Detail) - USD ($) $ in Thousands</t>
  </si>
  <si>
    <t>Amortized Cost and Fair Value Debt Securities [Abstract]</t>
  </si>
  <si>
    <t>Sale proceeds</t>
  </si>
  <si>
    <t>Gross realized gains</t>
  </si>
  <si>
    <t>Gross realized losses</t>
  </si>
  <si>
    <t>Gains (losses) from securities called or settled by the issuer</t>
  </si>
  <si>
    <t>Securities - Additional Information (Detail) $ in Thousands</t>
  </si>
  <si>
    <t>Sep. 30, 2015USD ($)Security</t>
  </si>
  <si>
    <t>Dec. 31, 2014USD ($)</t>
  </si>
  <si>
    <t>Carrying value of pledged securities</t>
  </si>
  <si>
    <t>Number of securities in portfolio with unrealized losses | Security</t>
  </si>
  <si>
    <t>Securities - Securities with Unrealized Losses Not Recognized in Income (Detail) - USD ($) $ in Thousands</t>
  </si>
  <si>
    <t>12 Months or less, Fair Value</t>
  </si>
  <si>
    <t>12 Months or less, Unrealized Loss</t>
  </si>
  <si>
    <t>More than 12 months, Fair Value</t>
  </si>
  <si>
    <t>More than 12 months, Unrealized Loss</t>
  </si>
  <si>
    <t>Total Fair Value</t>
  </si>
  <si>
    <t>Total Unrealized Loss</t>
  </si>
  <si>
    <t>Loans - Loan balances (Detail) - USD ($) $ in Thousands</t>
  </si>
  <si>
    <t>Accounts, Notes, Loans and Financing Receivable [Line Items]</t>
  </si>
  <si>
    <t>Total Loans</t>
  </si>
  <si>
    <t>Net loans</t>
  </si>
  <si>
    <t>Commercial and Agriculture [Member]</t>
  </si>
  <si>
    <t>Commercial Real Estate Owner Occupied [Member]</t>
  </si>
  <si>
    <t>Commercial Real Estate Non Owner Occupied [Member]</t>
  </si>
  <si>
    <t>Residential Real Estate [Member]</t>
  </si>
  <si>
    <t>Real Estate Construction [Member]</t>
  </si>
  <si>
    <t>Consumer and Other [Member]</t>
  </si>
  <si>
    <t>TCNB Financial Corp [Member] | Commercial and Agriculture [Member]</t>
  </si>
  <si>
    <t>TCNB Financial Corp [Member] | Commercial Real Estate Owner Occupied [Member]</t>
  </si>
  <si>
    <t>TCNB Financial Corp [Member] | Commercial Real Estate Non Owner Occupied [Member]</t>
  </si>
  <si>
    <t>TCNB Financial Corp [Member] | Residential Real Estate [Member]</t>
  </si>
  <si>
    <t>TCNB Financial Corp [Member] | Real Estate Construction [Member]</t>
  </si>
  <si>
    <t>TCNB Financial Corp [Member] | Consumer and Other [Member]</t>
  </si>
  <si>
    <t>Loans - Additional Information (Detail) - USD ($) $ in Thousands</t>
  </si>
  <si>
    <t>Deferred loan fees</t>
  </si>
  <si>
    <t>Allowance for Loan Losses - Additional Information (Detail) $ in Thousands</t>
  </si>
  <si>
    <t>6 Months Ended</t>
  </si>
  <si>
    <t>Sep. 30, 2015USD ($)SecurityLoan</t>
  </si>
  <si>
    <t>Sep. 30, 2014SecurityLoan</t>
  </si>
  <si>
    <t>Jun. 30, 2015</t>
  </si>
  <si>
    <t>Period for calculating Loss migration rates of portfolio segments</t>
  </si>
  <si>
    <t>3 years</t>
  </si>
  <si>
    <t>Allowance for loan losses look back period</t>
  </si>
  <si>
    <t>2 years</t>
  </si>
  <si>
    <t>Credit losses, unallocated reserves among total reserves</t>
  </si>
  <si>
    <t>7.10%</t>
  </si>
  <si>
    <t>Number of days past due for loans to be considered as nonperforming</t>
  </si>
  <si>
    <t>90 days</t>
  </si>
  <si>
    <t>Reasonable period for nonperforming TDRs to be returned to performing status</t>
  </si>
  <si>
    <t>6 months</t>
  </si>
  <si>
    <t>Number of days reaching where loans are considered for nonaccrual status</t>
  </si>
  <si>
    <t>Conditions where loans are considered for nonaccrual status</t>
  </si>
  <si>
    <t>A loan may be returned to accruing status only if one of three  conditions are met the loan is well-secured and none of the principal and  interest has been past due for a minimum of 90 days; the loan is a TDR and has  made a minimum of six months payments; or the principal and interest payments  are reasonably assured and a sustained period of performance has occurred,  generally six months.</t>
  </si>
  <si>
    <t>Defaulted loans | SecurityLoan</t>
  </si>
  <si>
    <t>Impaired loans</t>
  </si>
  <si>
    <t>Greater than $500</t>
  </si>
  <si>
    <t>Foreclosed assets</t>
  </si>
  <si>
    <t>Scenario, Previously Reported [Member]</t>
  </si>
  <si>
    <t>Purchased Automobile Loans Portfolio Segment [Member]</t>
  </si>
  <si>
    <t>Decreases allowance for loans</t>
  </si>
  <si>
    <t>Residential Mortgage [Member]</t>
  </si>
  <si>
    <t>Residential mortgages in process of foreclosure</t>
  </si>
  <si>
    <t>TDRs [Member]</t>
  </si>
  <si>
    <t>Allowance for Loan Losses - Changes in the Allowance for Loan Losses and Loan Balances Outstanding (Detail) - USD ($) $ in Thousands</t>
  </si>
  <si>
    <t>Allowance for loan losses:</t>
  </si>
  <si>
    <t>Beginning balance</t>
  </si>
  <si>
    <t>Charge-offs</t>
  </si>
  <si>
    <t>Recoveries</t>
  </si>
  <si>
    <t>Provision</t>
  </si>
  <si>
    <t>Ending Balance</t>
  </si>
  <si>
    <t>Unallocated [Member]</t>
  </si>
  <si>
    <t>Allowance for Loan Losses - Ending Allocation of Allowance for Loan Losses and Loan Balances Outstanding (Detail) - USD ($) $ in Thousands</t>
  </si>
  <si>
    <t>Jun. 30, 2014</t>
  </si>
  <si>
    <t>Dec. 31, 2013</t>
  </si>
  <si>
    <t>Individually evaluated for impairment</t>
  </si>
  <si>
    <t>Collectively evaluated for impairment</t>
  </si>
  <si>
    <t>Ending balance</t>
  </si>
  <si>
    <t>Receivables Acquired with Deteriorated Credit Quality [Member]</t>
  </si>
  <si>
    <t>Loan balance of loans acquired with credit deterioration</t>
  </si>
  <si>
    <t>Commercial and Agriculture [Member] | Receivables Acquired with Deteriorated Credit Quality [Member]</t>
  </si>
  <si>
    <t>Commercial Real Estate Owner Occupied [Member] | Receivables Acquired with Deteriorated Credit Quality [Member]</t>
  </si>
  <si>
    <t>Residential Real Estate [Member] | Receivables Acquired with Deteriorated Credit Quality [Member]</t>
  </si>
  <si>
    <t>Allowance for Loan Losses - Credit Exposures by Internally Assigned Grades (Detail) - USD ($) $ in Thousands</t>
  </si>
  <si>
    <t>Financing Receivable, Recorded Investment [Line Items]</t>
  </si>
  <si>
    <t>Loans with credit exposures as assigned an internal risk grade</t>
  </si>
  <si>
    <t>Pass [Member]</t>
  </si>
  <si>
    <t>Special Mention [Member]</t>
  </si>
  <si>
    <t>Substandard [Member]</t>
  </si>
  <si>
    <t>Commercial and Agriculture [Member] | Pass [Member]</t>
  </si>
  <si>
    <t>Commercial and Agriculture [Member] | Special Mention [Member]</t>
  </si>
  <si>
    <t>Commercial and Agriculture [Member] | Substandard [Member]</t>
  </si>
  <si>
    <t>Commercial Real Estate Owner Occupied [Member] | Pass [Member]</t>
  </si>
  <si>
    <t>Commercial Real Estate Owner Occupied [Member] | Special Mention [Member]</t>
  </si>
  <si>
    <t>Commercial Real Estate Owner Occupied [Member] | Substandard [Member]</t>
  </si>
  <si>
    <t>Commercial Real Estate Non Owner Occupied [Member] | Pass [Member]</t>
  </si>
  <si>
    <t>Commercial Real Estate Non Owner Occupied [Member] | Special Mention [Member]</t>
  </si>
  <si>
    <t>Commercial Real Estate Non Owner Occupied [Member] | Substandard [Member]</t>
  </si>
  <si>
    <t>Residential Real Estate [Member] | Pass [Member]</t>
  </si>
  <si>
    <t>Residential Real Estate [Member] | Special Mention [Member]</t>
  </si>
  <si>
    <t>Residential Real Estate [Member] | Substandard [Member]</t>
  </si>
  <si>
    <t>Real Estate Construction [Member] | Pass [Member]</t>
  </si>
  <si>
    <t>Real Estate Construction [Member] | Special Mention [Member]</t>
  </si>
  <si>
    <t>Real Estate Construction [Member] | Substandard [Member]</t>
  </si>
  <si>
    <t>Consumer and Other [Member] | Pass [Member]</t>
  </si>
  <si>
    <t>Consumer and Other [Member] | Substandard [Member]</t>
  </si>
  <si>
    <t>Allowance for Loan Losses - Performing and Nonperforming Loans (Detail) - USD ($) $ in Thousands</t>
  </si>
  <si>
    <t>Performing</t>
  </si>
  <si>
    <t>Nonperforming</t>
  </si>
  <si>
    <t>Allowance for Loan Losses - Aging Analysis of Past Due Loans (Detail) - USD ($) $ in Thousands</t>
  </si>
  <si>
    <t>Financing Receivable, Recorded Investment, Past Due [Line Items]</t>
  </si>
  <si>
    <t>Total Past Due</t>
  </si>
  <si>
    <t>Current</t>
  </si>
  <si>
    <t>Past Due 90 Days and Accruing</t>
  </si>
  <si>
    <t>30-59 Days Past Due [Member]</t>
  </si>
  <si>
    <t>30-59 Days Past Due [Member] | Commercial and Agriculture [Member]</t>
  </si>
  <si>
    <t>30-59 Days Past Due [Member] | Commercial Real Estate Owner Occupied [Member]</t>
  </si>
  <si>
    <t>30-59 Days Past Due [Member] | Commercial Real Estate Non Owner Occupied [Member]</t>
  </si>
  <si>
    <t>30-59 Days Past Due [Member] | Residential Real Estate [Member]</t>
  </si>
  <si>
    <t>30-59 Days Past Due [Member] | Real Estate Construction [Member]</t>
  </si>
  <si>
    <t>30-59 Days Past Due [Member] | Consumer and Other [Member]</t>
  </si>
  <si>
    <t>60-89 Days Past Due [Member]</t>
  </si>
  <si>
    <t>60-89 Days Past Due [Member] | Commercial and Agriculture [Member]</t>
  </si>
  <si>
    <t>60-89 Days Past Due [Member] | Commercial Real Estate Owner Occupied [Member]</t>
  </si>
  <si>
    <t>60-89 Days Past Due [Member] | Commercial Real Estate Non Owner Occupied [Member]</t>
  </si>
  <si>
    <t>60-89 Days Past Due [Member] | Residential Real Estate [Member]</t>
  </si>
  <si>
    <t>60-89 Days Past Due [Member] | Consumer and Other [Member]</t>
  </si>
  <si>
    <t>90 Days or Greater [Member]</t>
  </si>
  <si>
    <t>90 Days or Greater [Member] | Commercial and Agriculture [Member]</t>
  </si>
  <si>
    <t>90 Days or Greater [Member] | Commercial Real Estate Owner Occupied [Member]</t>
  </si>
  <si>
    <t>90 Days or Greater [Member] | Commercial Real Estate Non Owner Occupied [Member]</t>
  </si>
  <si>
    <t>90 Days or Greater [Member] | Residential Real Estate [Member]</t>
  </si>
  <si>
    <t>90 Days or Greater [Member] | Real Estate Construction [Member]</t>
  </si>
  <si>
    <t>90 Days or Greater [Member] | Consumer and Other [Member]</t>
  </si>
  <si>
    <t>Allowance for Loan Losses - Summary of Nonaccrual Loans (Detail) - USD ($) $ in Thousands</t>
  </si>
  <si>
    <t>Total, Non-Accrual Status</t>
  </si>
  <si>
    <t>Allowance for Loan Losses - Schedule of Troubled Debt Restructurings (Detail) $ in Thousands</t>
  </si>
  <si>
    <t>Sep. 30, 2014USD ($)Contract</t>
  </si>
  <si>
    <t>Sep. 30, 2015USD ($)Contract</t>
  </si>
  <si>
    <t>Number of Contracts | Contract</t>
  </si>
  <si>
    <t>Pre-Modification Outstanding Recorded Investment</t>
  </si>
  <si>
    <t>Post-Modification Outstanding Recorded Investment</t>
  </si>
  <si>
    <t>Allowance for Loan Losses - Impaired Financing Receivables - Recorded Investment and Unpaid Principal Balances (Detail) - USD ($) $ in Thousands</t>
  </si>
  <si>
    <t>Financing Receivable, Impaired [Line Items]</t>
  </si>
  <si>
    <t>Impaired financing receivables, with no related allowance recorded, Recorded Investment</t>
  </si>
  <si>
    <t>Impaired financing receivables, with no related allowance recorded, Unpaid Principal Balance</t>
  </si>
  <si>
    <t>Impaired financing receivables, with no related allowance recorded, Related Allowance</t>
  </si>
  <si>
    <t>Impaired financing receivables, with an allowance recorded, Recorded Investment</t>
  </si>
  <si>
    <t>Impaired financing receivables, with an allowance recorded, Unpaid Principal Balance</t>
  </si>
  <si>
    <t>Impaired financing receivables, with an allowance recorded, Related Allowance</t>
  </si>
  <si>
    <t>Impaired financing receivables, Recorded Investment, Total</t>
  </si>
  <si>
    <t>Impaired financing receivables, Unpaid Principal Balance, Total</t>
  </si>
  <si>
    <t>Impaired financing receivables, Related Allowance, Total</t>
  </si>
  <si>
    <t>Allowance for Loan Losses - Impaired Financing Receivables - Average Recorded Investment and Interest Income Recognized (Detail) - USD ($) $ in Thousands</t>
  </si>
  <si>
    <t>Impaired financing receivables, Average Recorded Investment, Total</t>
  </si>
  <si>
    <t>Impaired financing receivables, Interest Income Recognized, Total</t>
  </si>
  <si>
    <t>Other Comprehensive Income - Changes in Each Component of Accumulated Other Comprehensive Income (Loss), Net of Tax (Detail) - USD ($) $ in Thousands</t>
  </si>
  <si>
    <t>Accumulated Other Comprehensive Income (Loss) [Line Items]</t>
  </si>
  <si>
    <t>Other comprehensive income before reclassifications</t>
  </si>
  <si>
    <t>Amounts reclassified from accumulated other comprehensive income (loss)</t>
  </si>
  <si>
    <t>Unrealized Gains and Losses on Available-for-Sale Securities [Member]</t>
  </si>
  <si>
    <t>Defined Benefit Pension Items [Member]</t>
  </si>
  <si>
    <t>Other Comprehensive Income - Amounts Reclassified Out of Each Component of Accumulated Other Comprehensive Income (Loss) (Detail) - USD ($) $ in Thousands</t>
  </si>
  <si>
    <t>Reclassification Adjustment out of Accumulated Other Comprehensive Income [Line Items]</t>
  </si>
  <si>
    <t>Reclassification out of Accumulated Other Comprehensive Income [Member]</t>
  </si>
  <si>
    <t>Reclassification out of Accumulated Other Comprehensive Income [Member] | Unrealized Gains and Losses on Available-for-Sale Securities [Member]</t>
  </si>
  <si>
    <t>Unrealized gains and losses on available-for-sale securities</t>
  </si>
  <si>
    <t>Reclassification out of Accumulated Other Comprehensive Income [Member] | Defined Benefit Pension Items [Member]</t>
  </si>
  <si>
    <t>Actuarial gains/(losses)</t>
  </si>
  <si>
    <t>Goodwill and Intangible Assets - Additional Information (Detail) - USD ($) $ in Thousands</t>
  </si>
  <si>
    <t>Goodwill And Intangible Assets [Line Items]</t>
  </si>
  <si>
    <t>Goodwill increased during period</t>
  </si>
  <si>
    <t>Goodwill and Intangible Assets - Schedule of Acquired Intangible Assets (Detail) - Core Deposit and Other Intangibles [Member] - USD ($) $ in Thousands</t>
  </si>
  <si>
    <t>Acquired Finite-Lived Intangible Assets [Line Items]</t>
  </si>
  <si>
    <t>Gross Carrying Amount</t>
  </si>
  <si>
    <t>Accumulated Amortization</t>
  </si>
  <si>
    <t>Goodwill and Intangible Assets - Schedule of Estimated Amortization Expense (Detail) $ in Thousands</t>
  </si>
  <si>
    <t>Sep. 30, 2015USD ($)</t>
  </si>
  <si>
    <t>Thereafter</t>
  </si>
  <si>
    <t>Estimated amortization expense</t>
  </si>
  <si>
    <t>Short-Term Borrowings - Summary of Federal Funds Purchased and Other Short-term Borrowings (Detail) - USD ($)</t>
  </si>
  <si>
    <t>12 Months Ended</t>
  </si>
  <si>
    <t>Federal Funds Purchased [Member]</t>
  </si>
  <si>
    <t>Short-term Debt [Line Items]</t>
  </si>
  <si>
    <t>Maximum indebtedness</t>
  </si>
  <si>
    <t>Average balance</t>
  </si>
  <si>
    <t>Average rate paid</t>
  </si>
  <si>
    <t>0.54%</t>
  </si>
  <si>
    <t>Interest rate on balance</t>
  </si>
  <si>
    <t>0.00%</t>
  </si>
  <si>
    <t>Short Term Borrowings [Member]</t>
  </si>
  <si>
    <t>Outstanding balance</t>
  </si>
  <si>
    <t>0.18%</t>
  </si>
  <si>
    <t>0.19%</t>
  </si>
  <si>
    <t>0.14%</t>
  </si>
  <si>
    <t>Short-Term Borrowings - Summary of Securities Pledged as Collateral Under Repurchase Agreements (Detail) - USD ($) $ in Thousands</t>
  </si>
  <si>
    <t>Offsetting Liabilities [Line Items]</t>
  </si>
  <si>
    <t>Gross amount of recognized liabilities for repurchase agreements</t>
  </si>
  <si>
    <t>Amounts related to agreements not included in offsetting disclosures above</t>
  </si>
  <si>
    <t>U.S.Treasury Securities [Member]</t>
  </si>
  <si>
    <t>Obligations of U.S. Government Agencies [Member]</t>
  </si>
  <si>
    <t>Earnings per Common Share - Computation of Basic and Diluted Earnings per Common Share (Detail) - USD ($) $ / shares in Units, $ in Thousands</t>
  </si>
  <si>
    <t>Preferred stock dividends</t>
  </si>
  <si>
    <t>Net income available to common shareholders - basic</t>
  </si>
  <si>
    <t>Weighted average common shares outstanding - basic</t>
  </si>
  <si>
    <t>Basic earnings per common share</t>
  </si>
  <si>
    <t>Preferred stock dividends on convertible preferred stock</t>
  </si>
  <si>
    <t>Net income available to common shareholders - diluted</t>
  </si>
  <si>
    <t>Weighted average common shares outstanding for basic earnings per common share basic</t>
  </si>
  <si>
    <t>Add: Dilutive effects of convertible preferred shares</t>
  </si>
  <si>
    <t>Average shares and dilutive potential common shares outstanding - diluted</t>
  </si>
  <si>
    <t>Diluted earnings per common share</t>
  </si>
  <si>
    <t>Earnings per Common Share - Additional Information (Detail) - $ / shares</t>
  </si>
  <si>
    <t>Dilutive shares related to convertible preferred stock</t>
  </si>
  <si>
    <t>Unvested restricted shares of outstanding</t>
  </si>
  <si>
    <t>Anti dilutive shares excluded from computation of earning price per share</t>
  </si>
  <si>
    <t>Number of stock option outstanding</t>
  </si>
  <si>
    <t>Commitments, Contingencies and Off-Balance-Sheet Risk - Contractual Amount of Financial Instruments with Off-Balance-Sheet Risk (Detail) - USD ($) $ in Thousands</t>
  </si>
  <si>
    <t>Fair Value, Off-balance Sheet Risks, Disclosure Information [Line Items]</t>
  </si>
  <si>
    <t>Fixed Rate</t>
  </si>
  <si>
    <t>Variable Rate</t>
  </si>
  <si>
    <t>Lines of Credit and Construction Loans [Member]</t>
  </si>
  <si>
    <t>Overdraft Protection [Member]</t>
  </si>
  <si>
    <t>Letters of Credit [Member]</t>
  </si>
  <si>
    <t>Commitments, Contingencies and Off-Balance-Sheet Risk - Additional Information (Detail) - USD ($) $ in Thousands</t>
  </si>
  <si>
    <t>Maximum period of commitments to make loans</t>
  </si>
  <si>
    <t>1 year</t>
  </si>
  <si>
    <t>Maximum time period of maturities</t>
  </si>
  <si>
    <t>30 years</t>
  </si>
  <si>
    <t>Average reserve balance under Federal Reserve Board requirements</t>
  </si>
  <si>
    <t>Range of fixed interest rate loan commitments</t>
  </si>
  <si>
    <t>3.05%</t>
  </si>
  <si>
    <t>8.75%</t>
  </si>
  <si>
    <t>Pension Information - Additional Information (Detail) - USD ($)</t>
  </si>
  <si>
    <t>Additional benefits under pension plan</t>
  </si>
  <si>
    <t>Expected future employer contributions</t>
  </si>
  <si>
    <t>Employer contributions</t>
  </si>
  <si>
    <t>Pension Information - Components of Net Periodic Pension Expense (Detail) - USD ($) $ in Thousands</t>
  </si>
  <si>
    <t>Service cost</t>
  </si>
  <si>
    <t>Interest cost</t>
  </si>
  <si>
    <t>Expected return on plan assets</t>
  </si>
  <si>
    <t>Other components</t>
  </si>
  <si>
    <t>Net periodic pension cost (benefit)</t>
  </si>
  <si>
    <t>Equity Incentive Plan - Additional Information (Detail) - USD ($) $ in Thousands</t>
  </si>
  <si>
    <t>Mar. 17, 2015</t>
  </si>
  <si>
    <t>Share-based Compensation Arrangement by Share-based Payment Award [Line Items]</t>
  </si>
  <si>
    <t>Options granted</t>
  </si>
  <si>
    <t>Share based compensation expense</t>
  </si>
  <si>
    <t>Expected future compensation expense</t>
  </si>
  <si>
    <t>Expected future compensation expense, restricted shares vesting period</t>
  </si>
  <si>
    <t>2 years 3 months</t>
  </si>
  <si>
    <t>Restricted Stock [Member]</t>
  </si>
  <si>
    <t>Restricted shares vesting service period</t>
  </si>
  <si>
    <t>2014 Incentive Plan [Member]</t>
  </si>
  <si>
    <t>Maximum number of shares under stock option plan authorized for issuance</t>
  </si>
  <si>
    <t>Number of shares available for grant under stock option plan</t>
  </si>
  <si>
    <t>2014 Incentive Plan [Member] | Restricted Stock [Member]</t>
  </si>
  <si>
    <t>Equity Incentive Plan - Summary of Company's Restricted Stock (Detail) - $ / shares</t>
  </si>
  <si>
    <t>Share-based Compensation Arrangement by Share-based Payment Award, Options Outstanding, Weighted Average Exercise Price, and Additional Disclosures [Abstract]</t>
  </si>
  <si>
    <t>Number of Restricted Shares, Nonvested at beginning of period</t>
  </si>
  <si>
    <t>Number of Restricted Shares, Granted</t>
  </si>
  <si>
    <t>Number of Restricted Shares, Vested</t>
  </si>
  <si>
    <t>Number of Restricted Shares, Forfeited</t>
  </si>
  <si>
    <t>Number of Restricted Shares, Nonvested at June 30, 2015</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June 30, 2015</t>
  </si>
  <si>
    <t>Fair Value Measurement - Assets Measured at Fair Value (Detail) - USD ($) $ in Thousands</t>
  </si>
  <si>
    <t>Impaired Loans [Member]</t>
  </si>
  <si>
    <t>Fair Value, Assets and Liabilities Measured on Recurring and Nonrecurring Basis [Line Items]</t>
  </si>
  <si>
    <t>Assets</t>
  </si>
  <si>
    <t>Other Real Estate Owned [Member]</t>
  </si>
  <si>
    <t>(Level 2) [Member]</t>
  </si>
  <si>
    <t>Fair value of swap asset</t>
  </si>
  <si>
    <t>Fair value of swap liability</t>
  </si>
  <si>
    <t>(Level 2) [Member] | Assets Measured at Fair Value on a Recurring Basis [Member] | Swap [Member]</t>
  </si>
  <si>
    <t>(Level 2) [Member] | Assets Measured at Fair Value on a Recurring Basis [Member] | U.S. Treasury Securities and Obligations of U.S. Government Agencies [Member]</t>
  </si>
  <si>
    <t>(Level 2) [Member] | Assets Measured at Fair Value on a Recurring Basis [Member] | Obligations of States and Political Subdivisions [Member]</t>
  </si>
  <si>
    <t>(Level 2) [Member] | Assets Measured at Fair Value on a Recurring Basis [Member] | Mortgage-backed Securities in Government Sponsored Entities [Member]</t>
  </si>
  <si>
    <t>(Level 2) [Member] | Assets Measured at Fair Value on a Recurring Basis [Member] | Equity Securities in Financial Institutions [Member]</t>
  </si>
  <si>
    <t>(Level 3) [Member] | Assets Measured at Fair Value on a Nonrecurring Basis [Member] | Impaired Loans [Member]</t>
  </si>
  <si>
    <t>(Level 3) [Member] | Assets Measured at Fair Value on a Nonrecurring Basis [Member] | Other Real Estate Owned [Member]</t>
  </si>
  <si>
    <t>Fair Value Measurement - Quantitative Information about Level 3 Fair Value Measurements (Detail) - USD ($) $ in Thousands</t>
  </si>
  <si>
    <t>Fair Value Measurements, Recurring and Nonrecurring, Valuation Techniques [Line Items]</t>
  </si>
  <si>
    <t>Fair Value Estimate</t>
  </si>
  <si>
    <t>Impaired Loans [Member] | Appraisal of Collateral [Member]</t>
  </si>
  <si>
    <t>Fair Value Measurements, Valuation Technique</t>
  </si>
  <si>
    <t>Appraisal of collateral</t>
  </si>
  <si>
    <t>Impaired Loans [Member] | Discounted Cash Flows [Member]</t>
  </si>
  <si>
    <t>Discounted cash flows</t>
  </si>
  <si>
    <t>Other Real Estate Owned [Member] | Appraisal of Collateral [Member]</t>
  </si>
  <si>
    <t>Maximum [Member] | Impaired Loans [Member] | Appraisal of Collateral [Member]</t>
  </si>
  <si>
    <t>Fair Value Assumptions, Appraisal adjustments</t>
  </si>
  <si>
    <t>30.00%</t>
  </si>
  <si>
    <t>Fair Value Assumptions, Liquidation expense</t>
  </si>
  <si>
    <t>10.00%</t>
  </si>
  <si>
    <t>Fair Value Assumptions, Holding period</t>
  </si>
  <si>
    <t>30 months</t>
  </si>
  <si>
    <t>Maximum [Member] | Impaired Loans [Member] | Discounted Cash Flows [Member]</t>
  </si>
  <si>
    <t>Fair Value Assumptions, Discount rates</t>
  </si>
  <si>
    <t>8.00%</t>
  </si>
  <si>
    <t>Maximum [Member] | Other Real Estate Owned [Member] | Appraisal of Collateral [Member]</t>
  </si>
  <si>
    <t>Minimum [Member] | Impaired Loans [Member] | Appraisal of Collateral [Member]</t>
  </si>
  <si>
    <t>0 months</t>
  </si>
  <si>
    <t>Minimum [Member] | Impaired Loans [Member] | Discounted Cash Flows [Member]</t>
  </si>
  <si>
    <t>3.80%</t>
  </si>
  <si>
    <t>Minimum [Member] | Other Real Estate Owned [Member] | Appraisal of Collateral [Member]</t>
  </si>
  <si>
    <t>Fair Value Measurement - Carrying Amount and Fair Values of Financial Instruments (Detail) - USD ($) $ in Thousands</t>
  </si>
  <si>
    <t>Financial Assets:</t>
  </si>
  <si>
    <t>Loans, net of allowance for loan losses</t>
  </si>
  <si>
    <t>Financial Liabilities:</t>
  </si>
  <si>
    <t>Time deposits</t>
  </si>
  <si>
    <t>Securities sold under agreement to repurchase</t>
  </si>
  <si>
    <t>Carrying Amount [Member]</t>
  </si>
  <si>
    <t>Loans, held for sale</t>
  </si>
  <si>
    <t>Fair value swap asset</t>
  </si>
  <si>
    <t>Nonmaturing deposits</t>
  </si>
  <si>
    <t>Short-term FHLB advances</t>
  </si>
  <si>
    <t>Long-term FHLB advances</t>
  </si>
  <si>
    <t>Accrued interest payable</t>
  </si>
  <si>
    <t>Fair value swap liability</t>
  </si>
  <si>
    <t>Total Fair Value [Member]</t>
  </si>
  <si>
    <t>(Level 1) [Member]</t>
  </si>
  <si>
    <t>(Level 3) [Member]</t>
  </si>
  <si>
    <t>Preferred Shares - Additional information (Detail) - USD ($) $ / shares in Units, $ in Thousands</t>
  </si>
  <si>
    <t>Feb. 15, 2014</t>
  </si>
  <si>
    <t>Dec. 19, 2013</t>
  </si>
  <si>
    <t>Depositary Shares [Member]</t>
  </si>
  <si>
    <t>Preferred Stock [Line Items]</t>
  </si>
  <si>
    <t>Newly issued shares</t>
  </si>
  <si>
    <t>Percentage of ownership Interest</t>
  </si>
  <si>
    <t>2.50%</t>
  </si>
  <si>
    <t>Share issued price per share</t>
  </si>
  <si>
    <t>Gross proceeds from public offering</t>
  </si>
  <si>
    <t>Dividend on preferred stock</t>
  </si>
  <si>
    <t>6.50%</t>
  </si>
  <si>
    <t>Series A Preferred Stock [Member]</t>
  </si>
  <si>
    <t>Aggregate purchase price of Preferred stock</t>
  </si>
  <si>
    <t>Preferred stock redemption date</t>
  </si>
  <si>
    <t>Feb. 15,
		2014</t>
  </si>
  <si>
    <t>Derivative Hedging Instruments - Summary of Interest Rate Swap Transactions (Detail) - USD ($)</t>
  </si>
  <si>
    <t>Derivative Instruments and Hedging Activities Disclosures [Line Items]</t>
  </si>
  <si>
    <t>Net Exposure, Notional Amount</t>
  </si>
  <si>
    <t>Derivative Financial Instruments, Assets [Member]</t>
  </si>
  <si>
    <t>Weighted Average Rate Received(Paid)</t>
  </si>
  <si>
    <t>5.41%</t>
  </si>
  <si>
    <t>5.47%</t>
  </si>
  <si>
    <t>Net Exposure, Impact of a 1 basis point change in interest rates</t>
  </si>
  <si>
    <t>Repricing Frequency</t>
  </si>
  <si>
    <t>Monthly</t>
  </si>
  <si>
    <t>Derivative Financial Instruments, Liabiliti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944745</v>
      </c>
    </row>
    <row spans="1:3" r="12">
      <c s="4" t="s" r="A12">
        <v>19</v>
      </c>
      <c s="4" t="s" r="B12">
        <v>20</v>
      </c>
    </row>
    <row spans="1:3" r="13">
      <c s="4" t="s" r="A13">
        <v>21</v>
      </c>
      <c s="4" t="s" r="B13">
        <v>22</v>
      </c>
    </row>
    <row spans="1:3" r="14">
      <c s="4" t="s" r="A14">
        <v>23</v>
      </c>
      <c s="5" t="n" r="C14">
        <v>7843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3619</v>
      </c>
      <c s="7" t="n" r="C3">
        <v>29858</v>
      </c>
    </row>
    <row spans="1:3" r="4">
      <c s="4" t="s" r="A4">
        <v>28</v>
      </c>
      <c s="5" t="n" r="B4">
        <v>198655</v>
      </c>
      <c s="5" t="n" r="C4">
        <v>197905</v>
      </c>
    </row>
    <row spans="1:3" r="5">
      <c s="4" t="s" r="A5">
        <v>29</v>
      </c>
      <c s="5" t="n" r="B5">
        <v>1223</v>
      </c>
      <c s="5" t="n" r="C5">
        <v>2410</v>
      </c>
    </row>
    <row spans="1:3" r="6">
      <c s="4" t="s" r="A6">
        <v>30</v>
      </c>
      <c s="5" t="n" r="B6">
        <v>985515</v>
      </c>
      <c s="5" t="n" r="C6">
        <v>900589</v>
      </c>
    </row>
    <row spans="1:3" r="7">
      <c s="4" t="s" r="A7">
        <v>31</v>
      </c>
      <c s="5" t="n" r="B7">
        <v>13324</v>
      </c>
      <c s="5" t="n" r="C7">
        <v>12586</v>
      </c>
    </row>
    <row spans="1:3" r="8">
      <c s="4" t="s" r="A8">
        <v>32</v>
      </c>
      <c s="5" t="n" r="B8">
        <v>16200</v>
      </c>
      <c s="5" t="n" r="C8">
        <v>14400</v>
      </c>
    </row>
    <row spans="1:3" r="9">
      <c s="4" t="s" r="A9">
        <v>33</v>
      </c>
      <c s="5" t="n" r="B9">
        <v>4880</v>
      </c>
      <c s="5" t="n" r="C9">
        <v>3852</v>
      </c>
    </row>
    <row spans="1:3" r="10">
      <c s="4" t="s" r="A10">
        <v>34</v>
      </c>
      <c s="5" t="n" r="B10">
        <v>27095</v>
      </c>
      <c s="5" t="n" r="C10">
        <v>21720</v>
      </c>
    </row>
    <row spans="1:3" r="11">
      <c s="4" t="s" r="A11">
        <v>35</v>
      </c>
      <c s="5" t="n" r="B11">
        <v>2588</v>
      </c>
      <c s="5" t="n" r="C11">
        <v>2025</v>
      </c>
    </row>
    <row spans="1:3" r="12">
      <c s="4" t="s" r="A12">
        <v>36</v>
      </c>
      <c s="5" t="n" r="B12">
        <v>19987</v>
      </c>
      <c s="5" t="n" r="C12">
        <v>19637</v>
      </c>
    </row>
    <row spans="1:3" r="13">
      <c s="4" t="s" r="A13">
        <v>37</v>
      </c>
      <c s="5" t="n" r="B13">
        <v>10245</v>
      </c>
      <c s="5" t="n" r="C13">
        <v>8209</v>
      </c>
    </row>
    <row spans="1:3" r="14">
      <c s="4" t="s" r="A14">
        <v>38</v>
      </c>
      <c s="5" t="n" r="B14">
        <v>1313331</v>
      </c>
      <c s="5" t="n" r="C14">
        <v>1213191</v>
      </c>
    </row>
    <row spans="1:3" r="15">
      <c s="3" t="s" r="A15">
        <v>39</v>
      </c>
    </row>
    <row spans="1:3" r="16">
      <c s="4" t="s" r="A16">
        <v>40</v>
      </c>
      <c s="5" t="n" r="B16">
        <v>296863</v>
      </c>
      <c s="5" t="n" r="C16">
        <v>250701</v>
      </c>
    </row>
    <row spans="1:3" r="17">
      <c s="4" t="s" r="A17">
        <v>41</v>
      </c>
      <c s="5" t="n" r="B17">
        <v>759096</v>
      </c>
      <c s="5" t="n" r="C17">
        <v>718217</v>
      </c>
    </row>
    <row spans="1:3" r="18">
      <c s="4" t="s" r="A18">
        <v>42</v>
      </c>
      <c s="5" t="n" r="B18">
        <v>1055959</v>
      </c>
      <c s="5" t="n" r="C18">
        <v>968918</v>
      </c>
    </row>
    <row spans="1:3" r="19">
      <c s="4" t="s" r="A19">
        <v>43</v>
      </c>
      <c s="5" t="n" r="B19">
        <v>72200</v>
      </c>
      <c s="5" t="n" r="C19">
        <v>65200</v>
      </c>
    </row>
    <row spans="1:3" r="20">
      <c s="4" t="s" r="A20">
        <v>44</v>
      </c>
      <c s="5" t="n" r="B20">
        <v>20887</v>
      </c>
      <c s="5" t="n" r="C20">
        <v>21613</v>
      </c>
    </row>
    <row spans="1:3" r="21">
      <c s="4" t="s" r="A21">
        <v>45</v>
      </c>
      <c s="5" t="n" r="B21">
        <v>29427</v>
      </c>
      <c s="5" t="n" r="C21">
        <v>29427</v>
      </c>
    </row>
    <row spans="1:3" r="22">
      <c s="4" t="s" r="A22">
        <v>46</v>
      </c>
      <c s="5" t="n" r="B22">
        <v>11521</v>
      </c>
      <c s="5" t="n" r="C22">
        <v>12124</v>
      </c>
    </row>
    <row spans="1:3" r="23">
      <c s="4" t="s" r="A23">
        <v>47</v>
      </c>
      <c s="5" t="n" r="B23">
        <v>1189994</v>
      </c>
      <c s="5" t="n" r="C23">
        <v>1097282</v>
      </c>
    </row>
    <row spans="1:3" r="24">
      <c s="3" t="s" r="A24">
        <v>48</v>
      </c>
    </row>
    <row spans="1:3" r="25">
      <c s="4" t="s" r="A25">
        <v>49</v>
      </c>
      <c s="5" t="n" r="B25">
        <v>115267</v>
      </c>
      <c s="5" t="n" r="C25">
        <v>114365</v>
      </c>
    </row>
    <row spans="1:3" r="26">
      <c s="4" t="s" r="A26">
        <v>50</v>
      </c>
      <c s="5" t="n" r="B26">
        <v>2884</v>
      </c>
      <c s="5" t="n" r="C26">
        <v>-4306</v>
      </c>
    </row>
    <row spans="1:3" r="27">
      <c s="4" t="s" r="A27">
        <v>51</v>
      </c>
      <c s="5" t="n" r="B27">
        <v>-17235</v>
      </c>
      <c s="5" t="n" r="C27">
        <v>-17235</v>
      </c>
    </row>
    <row spans="1:3" r="28">
      <c s="4" t="s" r="A28">
        <v>52</v>
      </c>
      <c s="5" t="n" r="B28">
        <v>148</v>
      </c>
      <c s="5" t="n" r="C28">
        <v>-47</v>
      </c>
    </row>
    <row spans="1:3" r="29">
      <c s="4" t="s" r="A29">
        <v>53</v>
      </c>
      <c s="5" t="n" r="B29">
        <v>123337</v>
      </c>
      <c s="5" t="n" r="C29">
        <v>115909</v>
      </c>
    </row>
    <row spans="1:3" r="30">
      <c s="4" t="s" r="A30">
        <v>54</v>
      </c>
      <c s="5" t="n" r="B30">
        <v>1313331</v>
      </c>
      <c s="5" t="n" r="C30">
        <v>1213191</v>
      </c>
    </row>
    <row spans="1:3" r="31">
      <c s="4" t="s" r="A31">
        <v>55</v>
      </c>
    </row>
    <row spans="1:3" r="32">
      <c s="3" t="s" r="A32">
        <v>48</v>
      </c>
    </row>
    <row spans="1:3" r="33">
      <c s="4" t="s" r="A33">
        <v>56</v>
      </c>
      <c s="7" t="n" r="B33">
        <v>22273</v>
      </c>
      <c s="7" t="n" r="C33">
        <v>23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27</v>
      </c>
      <c s="2" t="s" r="B1">
        <v>1</v>
      </c>
    </row>
    <row spans="1:2" r="2">
      <c s="2" t="s" r="B2">
        <v>2</v>
      </c>
    </row>
    <row spans="1:2" r="3">
      <c s="3" t="s" r="A3">
        <v>204</v>
      </c>
    </row>
    <row spans="1:2" r="4">
      <c s="4" t="s" r="A4">
        <v>227</v>
      </c>
      <c s="4" t="s"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s="1" t="s" r="A1">
        <v>232</v>
      </c>
      <c s="2" t="s" r="B1">
        <v>1</v>
      </c>
    </row>
    <row spans="1:2" r="2">
      <c s="2" t="s" r="B2">
        <v>2</v>
      </c>
    </row>
    <row spans="1:2" r="3">
      <c s="3" t="s" r="A3">
        <v>189</v>
      </c>
    </row>
    <row spans="1:2" r="4">
      <c s="4" t="s" r="A4">
        <v>233</v>
      </c>
      <c s="4" t="s" r="B4">
        <v>233</v>
      </c>
    </row>
    <row spans="1:2" r="5">
      <c s="4" t="s" r="A5">
        <v>234</v>
      </c>
      <c s="4" t="s" r="B5">
        <v>234</v>
      </c>
    </row>
    <row spans="1:2" r="6">
      <c s="4" t="s" r="A6">
        <v>235</v>
      </c>
      <c s="4" t="s" r="B6">
        <v>236</v>
      </c>
    </row>
    <row spans="1:2" r="7">
      <c s="4" t="s" r="A7">
        <v>237</v>
      </c>
      <c s="4" t="s" r="B7">
        <v>238</v>
      </c>
    </row>
    <row spans="1:2" r="8">
      <c s="4" t="s" r="A8">
        <v>239</v>
      </c>
      <c s="4" t="s" r="B8">
        <v>240</v>
      </c>
    </row>
    <row spans="1:2" r="9">
      <c s="4" t="s" r="A9">
        <v>241</v>
      </c>
      <c s="4" t="s" r="B9">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192</v>
      </c>
    </row>
    <row spans="1:2" r="4">
      <c s="4" t="s" r="A4">
        <v>244</v>
      </c>
      <c s="4" t="s" r="B4">
        <v>245</v>
      </c>
    </row>
    <row spans="1:2" r="5">
      <c s="4" t="s" r="A5">
        <v>246</v>
      </c>
      <c s="4" t="s" r="B5">
        <v>247</v>
      </c>
    </row>
    <row spans="1:2" r="6">
      <c s="4" t="s" r="A6">
        <v>248</v>
      </c>
      <c s="4" t="s" r="B6">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t="s" r="A1">
        <v>250</v>
      </c>
      <c s="2" t="s" r="B1">
        <v>1</v>
      </c>
    </row>
    <row spans="1:2" r="2">
      <c s="2" t="s" r="B2">
        <v>2</v>
      </c>
    </row>
    <row spans="1:2" r="3">
      <c s="3" t="s" r="A3">
        <v>195</v>
      </c>
    </row>
    <row spans="1:2" r="4">
      <c s="4" t="s" r="A4">
        <v>251</v>
      </c>
      <c s="4" t="s" r="B4">
        <v>252</v>
      </c>
    </row>
    <row spans="1:2" r="5">
      <c s="4" t="s" r="A5">
        <v>253</v>
      </c>
      <c s="4" t="s" r="B5">
        <v>254</v>
      </c>
    </row>
    <row spans="1:2" r="6">
      <c s="4" t="s" r="A6">
        <v>255</v>
      </c>
      <c s="4" t="s" r="B6">
        <v>256</v>
      </c>
    </row>
    <row spans="1:2" r="7">
      <c s="4" t="s" r="A7">
        <v>257</v>
      </c>
      <c s="4" t="s" r="B7">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t="s" r="A1">
        <v>259</v>
      </c>
      <c s="2" t="s" r="B1">
        <v>1</v>
      </c>
    </row>
    <row spans="1:2" r="2">
      <c s="2" t="s" r="B2">
        <v>2</v>
      </c>
    </row>
    <row spans="1:2" r="3">
      <c s="4" t="s" r="A3">
        <v>260</v>
      </c>
      <c s="4" t="s" r="B3">
        <v>261</v>
      </c>
    </row>
    <row spans="1:2" r="4">
      <c s="4" t="s" r="A4">
        <v>262</v>
      </c>
    </row>
    <row spans="1:2" r="5">
      <c s="4" t="s" r="A5">
        <v>260</v>
      </c>
      <c s="4" t="s" r="B5">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s="1" t="s" r="A1">
        <v>264</v>
      </c>
      <c s="2" t="s" r="B1">
        <v>1</v>
      </c>
    </row>
    <row spans="1:2" r="2">
      <c s="2" t="s" r="B2">
        <v>2</v>
      </c>
    </row>
    <row spans="1:2" r="3">
      <c s="3" t="s" r="A3">
        <v>201</v>
      </c>
    </row>
    <row spans="1:2" r="4">
      <c s="4" t="s" r="A4">
        <v>265</v>
      </c>
      <c s="4" t="s" r="B4">
        <v>266</v>
      </c>
    </row>
    <row spans="1:2" r="5">
      <c s="4" t="s" r="A5">
        <v>267</v>
      </c>
      <c s="4" t="s" r="B5">
        <v>268</v>
      </c>
    </row>
    <row spans="1:2" r="6">
      <c s="4" t="s" r="A6">
        <v>269</v>
      </c>
      <c s="4" t="s" r="B6">
        <v>270</v>
      </c>
    </row>
    <row spans="1:2" r="7">
      <c s="4" t="s" r="A7">
        <v>271</v>
      </c>
      <c s="4" t="s" r="B7">
        <v>272</v>
      </c>
    </row>
    <row spans="1:2" r="8">
      <c s="4" t="s" r="A8">
        <v>273</v>
      </c>
      <c s="4" t="s" r="B8">
        <v>274</v>
      </c>
    </row>
    <row spans="1:2" r="9">
      <c s="4" t="s" r="A9">
        <v>275</v>
      </c>
      <c s="4" t="s" r="B9">
        <v>276</v>
      </c>
    </row>
    <row spans="1:2" r="10">
      <c s="4" t="s" r="A10">
        <v>277</v>
      </c>
      <c s="4" t="s" r="B10">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v>
      </c>
      <c s="2" t="s" r="C1">
        <v>25</v>
      </c>
    </row>
    <row spans="1:3" r="2">
      <c s="4" t="s" r="A2">
        <v>58</v>
      </c>
      <c s="7" t="n" r="B2">
        <v>14760</v>
      </c>
      <c s="7" t="n" r="C2">
        <v>14268</v>
      </c>
    </row>
    <row spans="1:3" r="3">
      <c s="4" t="s" r="A3">
        <v>59</v>
      </c>
      <c s="4" t="s" r="B3">
        <v>60</v>
      </c>
      <c s="4" t="s" r="C3">
        <v>60</v>
      </c>
    </row>
    <row spans="1:3" r="4">
      <c s="4" t="s" r="A4">
        <v>61</v>
      </c>
      <c s="5" t="n" r="B4">
        <v>200000</v>
      </c>
      <c s="5" t="n" r="C4">
        <v>200000</v>
      </c>
    </row>
    <row spans="1:3" r="5">
      <c s="4" t="s" r="A5">
        <v>62</v>
      </c>
      <c s="4" t="s" r="B5">
        <v>60</v>
      </c>
      <c s="4" t="s" r="C5">
        <v>60</v>
      </c>
    </row>
    <row spans="1:3" r="6">
      <c s="4" t="s" r="A6">
        <v>63</v>
      </c>
      <c s="5" t="n" r="B6">
        <v>20000000</v>
      </c>
      <c s="5" t="n" r="C6">
        <v>20000000</v>
      </c>
    </row>
    <row spans="1:3" r="7">
      <c s="4" t="s" r="A7">
        <v>64</v>
      </c>
      <c s="5" t="n" r="B7">
        <v>8591542</v>
      </c>
      <c s="5" t="n" r="C7">
        <v>8455881</v>
      </c>
    </row>
    <row spans="1:3" r="8">
      <c s="4" t="s" r="A8">
        <v>65</v>
      </c>
      <c s="5" t="n" r="B8">
        <v>747964</v>
      </c>
      <c s="5" t="n" r="C8">
        <v>747964</v>
      </c>
    </row>
    <row spans="1:3" r="9">
      <c s="4" t="s" r="A9">
        <v>55</v>
      </c>
    </row>
    <row spans="1:3" r="10">
      <c s="4" t="s" r="A10">
        <v>66</v>
      </c>
      <c s="7" t="n" r="B10">
        <v>1000</v>
      </c>
      <c s="7" t="n" r="C10">
        <v>1000</v>
      </c>
    </row>
    <row spans="1:3" r="11">
      <c s="4" t="s" r="A11">
        <v>67</v>
      </c>
      <c s="5" t="n" r="B11">
        <v>24072</v>
      </c>
      <c s="5" t="n" r="C11">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204</v>
      </c>
    </row>
    <row spans="1:2" r="4">
      <c s="4" t="s" r="A4">
        <v>280</v>
      </c>
      <c s="4" t="s" r="B4">
        <v>281</v>
      </c>
    </row>
    <row spans="1:2" r="5">
      <c s="4" t="s" r="A5">
        <v>282</v>
      </c>
      <c s="4" t="s" r="B5">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84</v>
      </c>
      <c s="2" t="s" r="B1">
        <v>1</v>
      </c>
    </row>
    <row spans="1:2" r="2">
      <c s="2" t="s" r="B2">
        <v>2</v>
      </c>
    </row>
    <row spans="1:2" r="3">
      <c s="3" t="s" r="A3">
        <v>207</v>
      </c>
    </row>
    <row spans="1:2" r="4">
      <c s="4" t="s" r="A4">
        <v>285</v>
      </c>
      <c s="4" t="s" r="B4">
        <v>286</v>
      </c>
    </row>
    <row spans="1:2" r="5">
      <c s="4" t="s" r="A5">
        <v>287</v>
      </c>
      <c s="4" t="s" r="B5">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89</v>
      </c>
      <c s="2" t="s" r="B1">
        <v>1</v>
      </c>
    </row>
    <row spans="1:2" r="2">
      <c s="2" t="s" r="B2">
        <v>2</v>
      </c>
    </row>
    <row spans="1:2" r="3">
      <c s="3" t="s" r="A3">
        <v>210</v>
      </c>
    </row>
    <row spans="1:2" r="4">
      <c s="4" t="s" r="A4">
        <v>290</v>
      </c>
      <c s="4" t="s" r="B4">
        <v>291</v>
      </c>
    </row>
    <row spans="1:2" r="5">
      <c s="4" t="s" r="A5">
        <v>292</v>
      </c>
      <c s="4" t="s" r="B5">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94</v>
      </c>
      <c s="2" t="s" r="B1">
        <v>1</v>
      </c>
    </row>
    <row spans="1:2" r="2">
      <c s="2" t="s" r="B2">
        <v>2</v>
      </c>
    </row>
    <row spans="1:2" r="3">
      <c s="3" t="s" r="A3">
        <v>213</v>
      </c>
    </row>
    <row spans="1:2" r="4">
      <c s="4" t="s" r="A4">
        <v>295</v>
      </c>
      <c s="4" t="s" r="B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97</v>
      </c>
      <c s="2" t="s" r="B1">
        <v>1</v>
      </c>
    </row>
    <row spans="1:2" r="2">
      <c s="2" t="s" r="B2">
        <v>2</v>
      </c>
    </row>
    <row spans="1:2" r="3">
      <c s="3" t="s" r="A3">
        <v>216</v>
      </c>
    </row>
    <row spans="1:2" r="4">
      <c s="4" t="s" r="A4">
        <v>298</v>
      </c>
      <c s="4" t="s"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00</v>
      </c>
      <c s="2" t="s" r="B1">
        <v>1</v>
      </c>
    </row>
    <row spans="1:2" r="2">
      <c s="2" t="s" r="B2">
        <v>2</v>
      </c>
    </row>
    <row spans="1:2" r="3">
      <c s="3" t="s" r="A3">
        <v>219</v>
      </c>
    </row>
    <row spans="1:2" r="4">
      <c s="4" t="s" r="A4">
        <v>301</v>
      </c>
      <c s="4" t="s" r="B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303</v>
      </c>
      <c s="2" t="s" r="B1">
        <v>1</v>
      </c>
    </row>
    <row spans="1:2" r="2">
      <c s="2" t="s" r="B2">
        <v>2</v>
      </c>
    </row>
    <row spans="1:2" r="3">
      <c s="3" t="s" r="A3">
        <v>222</v>
      </c>
    </row>
    <row spans="1:2" r="4">
      <c s="4" t="s" r="A4">
        <v>304</v>
      </c>
      <c s="4" t="s" r="B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306</v>
      </c>
      <c s="2" t="s" r="B1">
        <v>1</v>
      </c>
    </row>
    <row spans="1:2" r="2">
      <c s="2" t="s" r="B2">
        <v>2</v>
      </c>
    </row>
    <row spans="1:2" r="3">
      <c s="3" t="s" r="A3">
        <v>225</v>
      </c>
    </row>
    <row spans="1:2" r="4">
      <c s="4" t="s" r="A4">
        <v>307</v>
      </c>
      <c s="4" t="s" r="B4">
        <v>308</v>
      </c>
    </row>
    <row spans="1:2" r="5">
      <c s="4" t="s" r="A5">
        <v>309</v>
      </c>
      <c s="4" t="s" r="B5">
        <v>310</v>
      </c>
    </row>
    <row spans="1:2" r="6">
      <c s="4" t="s" r="A6">
        <v>311</v>
      </c>
      <c s="4" t="s" r="B6">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313</v>
      </c>
      <c s="2" t="s" r="B1">
        <v>1</v>
      </c>
    </row>
    <row spans="1:2" r="2">
      <c s="2" t="s" r="B2">
        <v>2</v>
      </c>
    </row>
    <row spans="1:2" r="3">
      <c s="3" t="s" r="A3">
        <v>230</v>
      </c>
    </row>
    <row spans="1:2" r="4">
      <c s="4" t="s" r="A4">
        <v>314</v>
      </c>
      <c s="4" t="s" r="B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t="s" r="A1">
        <v>316</v>
      </c>
      <c s="2" t="s" r="B1">
        <v>1</v>
      </c>
    </row>
    <row spans="1:2" r="2">
      <c s="2" t="s" r="B2">
        <v>317</v>
      </c>
    </row>
    <row spans="1:2" r="3">
      <c s="3" t="s" r="A3">
        <v>318</v>
      </c>
    </row>
    <row spans="1:2" r="4">
      <c s="4" t="s" r="A4">
        <v>319</v>
      </c>
      <c s="5" t="n" r="B4">
        <v>2</v>
      </c>
    </row>
    <row spans="1:2" r="5">
      <c s="4" t="s" r="A5">
        <v>320</v>
      </c>
    </row>
    <row spans="1:2" r="6">
      <c s="3" t="s" r="A6">
        <v>318</v>
      </c>
    </row>
    <row spans="1:2" r="7">
      <c s="4" t="s" r="A7">
        <v>321</v>
      </c>
      <c s="7" t="n" r="B7">
        <v>215807</v>
      </c>
    </row>
    <row spans="1:2" r="8">
      <c s="4" t="s" r="A8">
        <v>322</v>
      </c>
      <c s="4" t="s" r="B8">
        <v>323</v>
      </c>
    </row>
    <row spans="1:2" r="9">
      <c s="4" t="s" r="A9">
        <v>324</v>
      </c>
    </row>
    <row spans="1:2" r="10">
      <c s="3" t="s" r="A10">
        <v>318</v>
      </c>
    </row>
    <row spans="1:2" r="11">
      <c s="4" t="s" r="A11">
        <v>321</v>
      </c>
      <c s="7" t="n" r="B11">
        <v>134752</v>
      </c>
    </row>
    <row spans="1:2" r="12">
      <c s="4" t="s" r="A12">
        <v>322</v>
      </c>
      <c s="4" t="s" r="B12">
        <v>325</v>
      </c>
    </row>
    <row spans="1:2" r="13">
      <c s="4" t="s" r="A13">
        <v>326</v>
      </c>
    </row>
    <row spans="1:2" r="14">
      <c s="3" t="s" r="A14">
        <v>318</v>
      </c>
    </row>
    <row spans="1:2" r="15">
      <c s="4" t="s" r="A15">
        <v>327</v>
      </c>
      <c s="4" t="s" r="B15">
        <v>328</v>
      </c>
    </row>
    <row spans="1:2" r="16">
      <c s="4" t="s" r="A16">
        <v>329</v>
      </c>
    </row>
    <row spans="1:2" r="17">
      <c s="3" t="s" r="A17">
        <v>318</v>
      </c>
    </row>
    <row spans="1:2" r="18">
      <c s="4" t="s" r="A18">
        <v>330</v>
      </c>
      <c s="5" t="n" r="B18">
        <v>1</v>
      </c>
    </row>
    <row spans="1:2" r="19">
      <c s="4" t="s" r="A19">
        <v>331</v>
      </c>
    </row>
    <row spans="1:2" r="20">
      <c s="3" t="s" r="A20">
        <v>318</v>
      </c>
    </row>
    <row spans="1:2" r="21">
      <c s="4" t="s" r="A21">
        <v>327</v>
      </c>
      <c s="4" t="s" r="B21">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11755</v>
      </c>
      <c s="7" t="n" r="C4">
        <v>10218</v>
      </c>
      <c s="7" t="n" r="D4">
        <v>33271</v>
      </c>
      <c s="7" t="n" r="E4">
        <v>29850</v>
      </c>
    </row>
    <row spans="1:5" r="5">
      <c s="4" t="s" r="A5">
        <v>73</v>
      </c>
      <c s="5" t="n" r="B5">
        <v>810</v>
      </c>
      <c s="5" t="n" r="C5">
        <v>845</v>
      </c>
      <c s="5" t="n" r="D5">
        <v>2439</v>
      </c>
      <c s="5" t="n" r="E5">
        <v>2610</v>
      </c>
    </row>
    <row spans="1:5" r="6">
      <c s="4" t="s" r="A6">
        <v>74</v>
      </c>
      <c s="5" t="n" r="B6">
        <v>653</v>
      </c>
      <c s="5" t="n" r="C6">
        <v>595</v>
      </c>
      <c s="5" t="n" r="D6">
        <v>1917</v>
      </c>
      <c s="5" t="n" r="E6">
        <v>1750</v>
      </c>
    </row>
    <row spans="1:5" r="7">
      <c s="4" t="s" r="A7">
        <v>75</v>
      </c>
      <c s="5" t="n" r="B7">
        <v>5</v>
      </c>
      <c s="5" t="n" r="C7">
        <v>9</v>
      </c>
      <c s="5" t="n" r="D7">
        <v>98</v>
      </c>
      <c s="5" t="n" r="E7">
        <v>137</v>
      </c>
    </row>
    <row spans="1:5" r="8">
      <c s="4" t="s" r="A8">
        <v>76</v>
      </c>
      <c s="5" t="n" r="B8">
        <v>13223</v>
      </c>
      <c s="5" t="n" r="C8">
        <v>11667</v>
      </c>
      <c s="5" t="n" r="D8">
        <v>37725</v>
      </c>
      <c s="5" t="n" r="E8">
        <v>34347</v>
      </c>
    </row>
    <row spans="1:5" r="9">
      <c s="3" t="s" r="A9">
        <v>77</v>
      </c>
    </row>
    <row spans="1:5" r="10">
      <c s="4" t="s" r="A10">
        <v>39</v>
      </c>
      <c s="5" t="n" r="B10">
        <v>513</v>
      </c>
      <c s="5" t="n" r="C10">
        <v>552</v>
      </c>
      <c s="5" t="n" r="D10">
        <v>1588</v>
      </c>
      <c s="5" t="n" r="E10">
        <v>1740</v>
      </c>
    </row>
    <row spans="1:5" r="11">
      <c s="4" t="s" r="A11">
        <v>43</v>
      </c>
      <c s="5" t="n" r="B11">
        <v>111</v>
      </c>
      <c s="5" t="n" r="C11">
        <v>236</v>
      </c>
      <c s="5" t="n" r="D11">
        <v>326</v>
      </c>
      <c s="5" t="n" r="E11">
        <v>887</v>
      </c>
    </row>
    <row spans="1:5" r="12">
      <c s="4" t="s" r="A12">
        <v>45</v>
      </c>
      <c s="5" t="n" r="B12">
        <v>192</v>
      </c>
      <c s="5" t="n" r="C12">
        <v>190</v>
      </c>
      <c s="5" t="n" r="D12">
        <v>565</v>
      </c>
      <c s="5" t="n" r="E12">
        <v>590</v>
      </c>
    </row>
    <row spans="1:5" r="13">
      <c s="4" t="s" r="A13">
        <v>78</v>
      </c>
      <c s="5" t="n" r="B13">
        <v>5</v>
      </c>
      <c s="5" t="n" r="C13">
        <v>5</v>
      </c>
      <c s="5" t="n" r="D13">
        <v>15</v>
      </c>
      <c s="5" t="n" r="E13">
        <v>15</v>
      </c>
    </row>
    <row spans="1:5" r="14">
      <c s="4" t="s" r="A14">
        <v>79</v>
      </c>
      <c s="5" t="n" r="B14">
        <v>821</v>
      </c>
      <c s="5" t="n" r="C14">
        <v>983</v>
      </c>
      <c s="5" t="n" r="D14">
        <v>2494</v>
      </c>
      <c s="5" t="n" r="E14">
        <v>3232</v>
      </c>
    </row>
    <row spans="1:5" r="15">
      <c s="4" t="s" r="A15">
        <v>80</v>
      </c>
      <c s="5" t="n" r="B15">
        <v>12402</v>
      </c>
      <c s="5" t="n" r="C15">
        <v>10684</v>
      </c>
      <c s="5" t="n" r="D15">
        <v>35231</v>
      </c>
      <c s="5" t="n" r="E15">
        <v>31115</v>
      </c>
    </row>
    <row spans="1:5" r="16">
      <c s="4" t="s" r="A16">
        <v>81</v>
      </c>
      <c s="5" t="n" r="B16">
        <v>400</v>
      </c>
      <c s="5" t="n" r="D16">
        <v>1200</v>
      </c>
      <c s="5" t="n" r="E16">
        <v>1500</v>
      </c>
    </row>
    <row spans="1:5" r="17">
      <c s="4" t="s" r="A17">
        <v>82</v>
      </c>
      <c s="5" t="n" r="B17">
        <v>12002</v>
      </c>
      <c s="5" t="n" r="C17">
        <v>10684</v>
      </c>
      <c s="5" t="n" r="D17">
        <v>34031</v>
      </c>
      <c s="5" t="n" r="E17">
        <v>29615</v>
      </c>
    </row>
    <row spans="1:5" r="18">
      <c s="3" t="s" r="A18">
        <v>83</v>
      </c>
    </row>
    <row spans="1:5" r="19">
      <c s="4" t="s" r="A19">
        <v>84</v>
      </c>
      <c s="5" t="n" r="B19">
        <v>1262</v>
      </c>
      <c s="5" t="n" r="C19">
        <v>1110</v>
      </c>
      <c s="5" t="n" r="D19">
        <v>3487</v>
      </c>
      <c s="5" t="n" r="E19">
        <v>3184</v>
      </c>
    </row>
    <row spans="1:5" r="20">
      <c s="4" t="s" r="A20">
        <v>85</v>
      </c>
      <c s="5" t="n" r="B20">
        <v>-5</v>
      </c>
      <c s="5" t="n" r="C20">
        <v>1</v>
      </c>
      <c s="5" t="n" r="D20">
        <v>-5</v>
      </c>
      <c s="5" t="n" r="E20">
        <v>114</v>
      </c>
    </row>
    <row spans="1:5" r="21">
      <c s="4" t="s" r="A21">
        <v>86</v>
      </c>
      <c s="5" t="n" r="B21">
        <v>269</v>
      </c>
      <c s="5" t="n" r="C21">
        <v>239</v>
      </c>
      <c s="5" t="n" r="D21">
        <v>888</v>
      </c>
      <c s="5" t="n" r="E21">
        <v>470</v>
      </c>
    </row>
    <row spans="1:5" r="22">
      <c s="4" t="s" r="A22">
        <v>87</v>
      </c>
      <c s="5" t="n" r="B22">
        <v>520</v>
      </c>
      <c s="5" t="n" r="C22">
        <v>481</v>
      </c>
      <c s="5" t="n" r="D22">
        <v>1484</v>
      </c>
      <c s="5" t="n" r="E22">
        <v>1388</v>
      </c>
    </row>
    <row spans="1:5" r="23">
      <c s="4" t="s" r="A23">
        <v>88</v>
      </c>
      <c s="5" t="n" r="B23">
        <v>659</v>
      </c>
      <c s="5" t="n" r="C23">
        <v>822</v>
      </c>
      <c s="5" t="n" r="D23">
        <v>2159</v>
      </c>
      <c s="5" t="n" r="E23">
        <v>2396</v>
      </c>
    </row>
    <row spans="1:5" r="24">
      <c s="4" t="s" r="A24">
        <v>36</v>
      </c>
      <c s="5" t="n" r="B24">
        <v>116</v>
      </c>
      <c s="5" t="n" r="C24">
        <v>118</v>
      </c>
      <c s="5" t="n" r="D24">
        <v>350</v>
      </c>
      <c s="5" t="n" r="E24">
        <v>373</v>
      </c>
    </row>
    <row spans="1:5" r="25">
      <c s="4" t="s" r="A25">
        <v>89</v>
      </c>
      <c s="5" t="n" r="C25">
        <v>6</v>
      </c>
      <c s="5" t="n" r="D25">
        <v>2000</v>
      </c>
      <c s="5" t="n" r="E25">
        <v>2321</v>
      </c>
    </row>
    <row spans="1:5" r="26">
      <c s="4" t="s" r="A26">
        <v>78</v>
      </c>
      <c s="5" t="n" r="B26">
        <v>255</v>
      </c>
      <c s="5" t="n" r="C26">
        <v>235</v>
      </c>
      <c s="5" t="n" r="D26">
        <v>769</v>
      </c>
      <c s="5" t="n" r="E26">
        <v>770</v>
      </c>
    </row>
    <row spans="1:5" r="27">
      <c s="4" t="s" r="A27">
        <v>90</v>
      </c>
      <c s="5" t="n" r="B27">
        <v>3076</v>
      </c>
      <c s="5" t="n" r="C27">
        <v>3012</v>
      </c>
      <c s="5" t="n" r="D27">
        <v>11132</v>
      </c>
      <c s="5" t="n" r="E27">
        <v>11016</v>
      </c>
    </row>
    <row spans="1:5" r="28">
      <c s="3" t="s" r="A28">
        <v>91</v>
      </c>
    </row>
    <row spans="1:5" r="29">
      <c s="4" t="s" r="A29">
        <v>92</v>
      </c>
      <c s="5" t="n" r="B29">
        <v>6025</v>
      </c>
      <c s="5" t="n" r="C29">
        <v>5654</v>
      </c>
      <c s="5" t="n" r="D29">
        <v>17732</v>
      </c>
      <c s="5" t="n" r="E29">
        <v>16661</v>
      </c>
    </row>
    <row spans="1:5" r="30">
      <c s="4" t="s" r="A30">
        <v>93</v>
      </c>
      <c s="5" t="n" r="B30">
        <v>595</v>
      </c>
      <c s="5" t="n" r="C30">
        <v>510</v>
      </c>
      <c s="5" t="n" r="D30">
        <v>1833</v>
      </c>
      <c s="5" t="n" r="E30">
        <v>1771</v>
      </c>
    </row>
    <row spans="1:5" r="31">
      <c s="4" t="s" r="A31">
        <v>94</v>
      </c>
      <c s="5" t="n" r="B31">
        <v>303</v>
      </c>
      <c s="5" t="n" r="C31">
        <v>320</v>
      </c>
      <c s="5" t="n" r="D31">
        <v>1030</v>
      </c>
      <c s="5" t="n" r="E31">
        <v>1023</v>
      </c>
    </row>
    <row spans="1:5" r="32">
      <c s="4" t="s" r="A32">
        <v>95</v>
      </c>
      <c s="5" t="n" r="B32">
        <v>399</v>
      </c>
      <c s="5" t="n" r="C32">
        <v>369</v>
      </c>
      <c s="5" t="n" r="D32">
        <v>1392</v>
      </c>
      <c s="5" t="n" r="E32">
        <v>1080</v>
      </c>
    </row>
    <row spans="1:5" r="33">
      <c s="4" t="s" r="A33">
        <v>96</v>
      </c>
      <c s="5" t="n" r="B33">
        <v>192</v>
      </c>
      <c s="5" t="n" r="C33">
        <v>212</v>
      </c>
      <c s="5" t="n" r="D33">
        <v>654</v>
      </c>
      <c s="5" t="n" r="E33">
        <v>700</v>
      </c>
    </row>
    <row spans="1:5" r="34">
      <c s="4" t="s" r="A34">
        <v>97</v>
      </c>
      <c s="5" t="n" r="B34">
        <v>205</v>
      </c>
      <c s="5" t="n" r="C34">
        <v>240</v>
      </c>
      <c s="5" t="n" r="D34">
        <v>661</v>
      </c>
      <c s="5" t="n" r="E34">
        <v>680</v>
      </c>
    </row>
    <row spans="1:5" r="35">
      <c s="4" t="s" r="A35">
        <v>98</v>
      </c>
      <c s="5" t="n" r="B35">
        <v>597</v>
      </c>
      <c s="5" t="n" r="C35">
        <v>538</v>
      </c>
      <c s="5" t="n" r="D35">
        <v>1716</v>
      </c>
      <c s="5" t="n" r="E35">
        <v>1332</v>
      </c>
    </row>
    <row spans="1:5" r="36">
      <c s="4" t="s" r="A36">
        <v>99</v>
      </c>
      <c s="5" t="n" r="B36">
        <v>189</v>
      </c>
      <c s="5" t="n" r="C36">
        <v>201</v>
      </c>
      <c s="5" t="n" r="D36">
        <v>522</v>
      </c>
      <c s="5" t="n" r="E36">
        <v>604</v>
      </c>
    </row>
    <row spans="1:5" r="37">
      <c s="4" t="s" r="A37">
        <v>100</v>
      </c>
      <c s="5" t="n" r="B37">
        <v>119</v>
      </c>
      <c s="5" t="n" r="C37">
        <v>203</v>
      </c>
      <c s="5" t="n" r="D37">
        <v>563</v>
      </c>
      <c s="5" t="n" r="E37">
        <v>606</v>
      </c>
    </row>
    <row spans="1:5" r="38">
      <c s="4" t="s" r="A38">
        <v>101</v>
      </c>
      <c s="5" t="n" r="B38">
        <v>298</v>
      </c>
      <c s="5" t="n" r="C38">
        <v>434</v>
      </c>
      <c s="5" t="n" r="D38">
        <v>842</v>
      </c>
      <c s="5" t="n" r="E38">
        <v>1227</v>
      </c>
    </row>
    <row spans="1:5" r="39">
      <c s="4" t="s" r="A39">
        <v>102</v>
      </c>
      <c s="5" t="n" r="B39">
        <v>1744</v>
      </c>
      <c s="5" t="n" r="C39">
        <v>1980</v>
      </c>
      <c s="5" t="n" r="D39">
        <v>5258</v>
      </c>
      <c s="5" t="n" r="E39">
        <v>5384</v>
      </c>
    </row>
    <row spans="1:5" r="40">
      <c s="4" t="s" r="A40">
        <v>103</v>
      </c>
      <c s="5" t="n" r="B40">
        <v>10666</v>
      </c>
      <c s="5" t="n" r="C40">
        <v>10661</v>
      </c>
      <c s="5" t="n" r="D40">
        <v>32203</v>
      </c>
      <c s="5" t="n" r="E40">
        <v>31068</v>
      </c>
    </row>
    <row spans="1:5" r="41">
      <c s="4" t="s" r="A41">
        <v>104</v>
      </c>
      <c s="5" t="n" r="B41">
        <v>4412</v>
      </c>
      <c s="5" t="n" r="C41">
        <v>3035</v>
      </c>
      <c s="5" t="n" r="D41">
        <v>12960</v>
      </c>
      <c s="5" t="n" r="E41">
        <v>9563</v>
      </c>
    </row>
    <row spans="1:5" r="42">
      <c s="4" t="s" r="A42">
        <v>105</v>
      </c>
      <c s="5" t="n" r="B42">
        <v>1159</v>
      </c>
      <c s="5" t="n" r="C42">
        <v>729</v>
      </c>
      <c s="5" t="n" r="D42">
        <v>3414</v>
      </c>
      <c s="5" t="n" r="E42">
        <v>2306</v>
      </c>
    </row>
    <row spans="1:5" r="43">
      <c s="4" t="s" r="A43">
        <v>106</v>
      </c>
      <c s="5" t="n" r="B43">
        <v>3253</v>
      </c>
      <c s="5" t="n" r="C43">
        <v>2306</v>
      </c>
      <c s="5" t="n" r="D43">
        <v>9546</v>
      </c>
      <c s="5" t="n" r="E43">
        <v>7257</v>
      </c>
    </row>
    <row spans="1:5" r="44">
      <c s="4" t="s" r="A44">
        <v>107</v>
      </c>
      <c s="5" t="n" r="B44">
        <v>391</v>
      </c>
      <c s="5" t="n" r="C44">
        <v>406</v>
      </c>
      <c s="5" t="n" r="D44">
        <v>1186</v>
      </c>
      <c s="5" t="n" r="E44">
        <v>1467</v>
      </c>
    </row>
    <row spans="1:5" r="45">
      <c s="4" t="s" r="A45">
        <v>108</v>
      </c>
      <c s="7" t="n" r="B45">
        <v>2862</v>
      </c>
      <c s="7" t="n" r="C45">
        <v>1900</v>
      </c>
      <c s="7" t="n" r="D45">
        <v>8360</v>
      </c>
      <c s="7" t="n" r="E45">
        <v>5790</v>
      </c>
    </row>
    <row spans="1:5" r="46">
      <c s="4" t="s" r="A46">
        <v>109</v>
      </c>
      <c s="8" t="n" r="B46">
        <v>0.36</v>
      </c>
      <c s="8" t="n" r="C46">
        <v>0.25</v>
      </c>
      <c s="8" t="n" r="D46">
        <v>1.07</v>
      </c>
      <c s="8" t="n" r="E46">
        <v>0.75</v>
      </c>
    </row>
    <row spans="1:5" r="47">
      <c s="4" t="s" r="A47">
        <v>110</v>
      </c>
      <c s="8" t="n" r="B47">
        <v>0.3</v>
      </c>
      <c s="8" t="n" r="C47">
        <v>0.21</v>
      </c>
      <c s="8" t="n" r="D47">
        <v>0.87</v>
      </c>
      <c s="8" t="n" r="E47">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32</v>
      </c>
      <c s="2" t="s" r="B1">
        <v>333</v>
      </c>
      <c s="2" t="s" r="C1">
        <v>2</v>
      </c>
      <c s="2" t="s" r="D1">
        <v>25</v>
      </c>
    </row>
    <row spans="1:4" r="2">
      <c s="3" t="s" r="A2">
        <v>334</v>
      </c>
    </row>
    <row spans="1:4" r="3">
      <c s="4" t="s" r="A3">
        <v>34</v>
      </c>
      <c s="7" t="n" r="C3">
        <v>27095</v>
      </c>
      <c s="7" t="n" r="D3">
        <v>21720</v>
      </c>
    </row>
    <row spans="1:4" r="4">
      <c s="4" t="s" r="A4">
        <v>262</v>
      </c>
    </row>
    <row spans="1:4" r="5">
      <c s="3" t="s" r="A5">
        <v>334</v>
      </c>
    </row>
    <row spans="1:4" r="6">
      <c s="4" t="s" r="A6">
        <v>335</v>
      </c>
      <c s="7" t="n" r="B6">
        <v>17226</v>
      </c>
    </row>
    <row spans="1:4" r="7">
      <c s="4" t="s" r="A7">
        <v>336</v>
      </c>
      <c s="8" t="n" r="B7">
        <v>23.5</v>
      </c>
    </row>
    <row spans="1:4" r="8">
      <c s="4" t="s" r="A8">
        <v>337</v>
      </c>
      <c s="7" t="n" r="B8">
        <v>97479</v>
      </c>
    </row>
    <row spans="1:4" r="9">
      <c s="4" t="s" r="A9">
        <v>338</v>
      </c>
      <c s="5" t="n" r="B9">
        <v>76444</v>
      </c>
    </row>
    <row spans="1:4" r="10">
      <c s="4" t="s" r="A10">
        <v>339</v>
      </c>
      <c s="5" t="n" r="B10">
        <v>86708</v>
      </c>
    </row>
    <row spans="1:4" r="11">
      <c s="4" t="s" r="A11">
        <v>34</v>
      </c>
      <c s="5" t="n" r="B11">
        <v>5375</v>
      </c>
    </row>
    <row spans="1:4" r="12">
      <c s="4" t="s" r="A12">
        <v>340</v>
      </c>
      <c s="5" t="n" r="B12">
        <v>18152</v>
      </c>
    </row>
    <row spans="1:4" r="13">
      <c s="4" t="s" r="A13">
        <v>341</v>
      </c>
      <c s="5" t="n" r="B13">
        <v>831</v>
      </c>
    </row>
    <row spans="1:4" r="14">
      <c s="4" t="s" r="A14">
        <v>342</v>
      </c>
      <c s="7" t="n" r="B14">
        <v>86700</v>
      </c>
    </row>
    <row spans="1:4" r="15">
      <c s="4" t="s" r="A15">
        <v>343</v>
      </c>
    </row>
    <row spans="1:4" r="16">
      <c s="3" t="s" r="A16">
        <v>334</v>
      </c>
    </row>
    <row spans="1:4" r="17">
      <c s="4" t="s" r="A17">
        <v>344</v>
      </c>
      <c s="4" t="s" r="B17">
        <v>345</v>
      </c>
    </row>
    <row spans="1:4" r="18">
      <c s="4" t="s" r="A18">
        <v>326</v>
      </c>
    </row>
    <row spans="1:4" r="19">
      <c s="3" t="s" r="A19">
        <v>334</v>
      </c>
    </row>
    <row spans="1:4" r="20">
      <c s="4" t="s" r="A20">
        <v>344</v>
      </c>
      <c s="4" t="s" r="B20">
        <v>3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t="s" r="A1">
        <v>347</v>
      </c>
      <c s="2" t="s" r="B1">
        <v>69</v>
      </c>
      <c s="2" t="s" r="D1">
        <v>348</v>
      </c>
      <c s="2" t="s" r="E1">
        <v>1</v>
      </c>
    </row>
    <row spans="1:6" r="2">
      <c s="2" t="s" r="B2">
        <v>2</v>
      </c>
      <c s="2" t="s" r="C2">
        <v>70</v>
      </c>
      <c s="2" t="s" r="D2">
        <v>2</v>
      </c>
      <c s="2" t="s" r="E2">
        <v>2</v>
      </c>
      <c s="2" t="s" r="F2">
        <v>70</v>
      </c>
    </row>
    <row spans="1:6" r="3">
      <c s="3" t="s" r="A3">
        <v>349</v>
      </c>
    </row>
    <row spans="1:6" r="4">
      <c s="4" t="s" r="A4">
        <v>82</v>
      </c>
      <c s="7" t="n" r="B4">
        <v>12002</v>
      </c>
      <c s="7" t="n" r="C4">
        <v>10684</v>
      </c>
      <c s="7" t="n" r="E4">
        <v>34031</v>
      </c>
      <c s="7" t="n" r="F4">
        <v>29615</v>
      </c>
    </row>
    <row spans="1:6" r="5">
      <c s="4" t="s" r="A5">
        <v>83</v>
      </c>
      <c s="5" t="n" r="B5">
        <v>3076</v>
      </c>
      <c s="5" t="n" r="C5">
        <v>3012</v>
      </c>
      <c s="5" t="n" r="E5">
        <v>11132</v>
      </c>
      <c s="5" t="n" r="F5">
        <v>11016</v>
      </c>
    </row>
    <row spans="1:6" r="6">
      <c s="4" t="s" r="A6">
        <v>113</v>
      </c>
      <c s="5" t="n" r="B6">
        <v>3253</v>
      </c>
      <c s="7" t="n" r="C6">
        <v>2306</v>
      </c>
      <c s="7" t="n" r="E6">
        <v>9546</v>
      </c>
      <c s="7" t="n" r="F6">
        <v>7257</v>
      </c>
    </row>
    <row spans="1:6" r="7">
      <c s="4" t="s" r="A7">
        <v>350</v>
      </c>
    </row>
    <row spans="1:6" r="8">
      <c s="3" t="s" r="A8">
        <v>349</v>
      </c>
    </row>
    <row spans="1:6" r="9">
      <c s="4" t="s" r="A9">
        <v>82</v>
      </c>
      <c s="5" t="n" r="B9">
        <v>987</v>
      </c>
      <c s="7" t="n" r="D9">
        <v>2291</v>
      </c>
    </row>
    <row spans="1:6" r="10">
      <c s="4" t="s" r="A10">
        <v>83</v>
      </c>
      <c s="5" t="n" r="D10">
        <v>71</v>
      </c>
    </row>
    <row spans="1:6" r="11">
      <c s="4" t="s" r="A11">
        <v>113</v>
      </c>
      <c s="7" t="n" r="B11">
        <v>396</v>
      </c>
      <c s="7" t="n" r="D11">
        <v>859</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1</v>
      </c>
      <c s="2" t="s" r="B1">
        <v>69</v>
      </c>
      <c s="2" t="s" r="D1">
        <v>1</v>
      </c>
    </row>
    <row spans="1:5" r="2">
      <c s="2" t="s" r="B2">
        <v>2</v>
      </c>
      <c s="2" t="s" r="C2">
        <v>70</v>
      </c>
      <c s="2" t="s" r="D2">
        <v>2</v>
      </c>
      <c s="2" t="s" r="E2">
        <v>70</v>
      </c>
    </row>
    <row spans="1:5" r="3">
      <c s="3" t="s" r="A3">
        <v>352</v>
      </c>
    </row>
    <row spans="1:5" r="4">
      <c s="4" t="s" r="A4">
        <v>82</v>
      </c>
      <c s="7" t="n" r="B4">
        <v>12002</v>
      </c>
      <c s="7" t="n" r="C4">
        <v>10684</v>
      </c>
      <c s="7" t="n" r="D4">
        <v>34031</v>
      </c>
      <c s="7" t="n" r="E4">
        <v>29615</v>
      </c>
    </row>
    <row spans="1:5" r="5">
      <c s="4" t="s" r="A5">
        <v>83</v>
      </c>
      <c s="5" t="n" r="B5">
        <v>3076</v>
      </c>
      <c s="5" t="n" r="C5">
        <v>3012</v>
      </c>
      <c s="5" t="n" r="D5">
        <v>11132</v>
      </c>
      <c s="5" t="n" r="E5">
        <v>11016</v>
      </c>
    </row>
    <row spans="1:5" r="6">
      <c s="4" t="s" r="A6">
        <v>113</v>
      </c>
      <c s="7" t="n" r="B6">
        <v>3253</v>
      </c>
      <c s="7" t="n" r="C6">
        <v>2306</v>
      </c>
      <c s="7" t="n" r="D6">
        <v>9546</v>
      </c>
      <c s="7" t="n" r="E6">
        <v>7257</v>
      </c>
    </row>
    <row spans="1:5" r="7">
      <c s="4" t="s" r="A7">
        <v>353</v>
      </c>
      <c s="8" t="n" r="B7">
        <v>0.36</v>
      </c>
      <c s="8" t="n" r="C7">
        <v>0.25</v>
      </c>
      <c s="8" t="n" r="D7">
        <v>1.07</v>
      </c>
      <c s="8" t="n" r="E7">
        <v>0.75</v>
      </c>
    </row>
    <row spans="1:5" r="8">
      <c s="4" t="s" r="A8">
        <v>354</v>
      </c>
      <c s="8" t="n" r="B8">
        <v>0.3</v>
      </c>
      <c s="8" t="n" r="C8">
        <v>0.21</v>
      </c>
      <c s="8" t="n" r="D8">
        <v>0.87</v>
      </c>
      <c s="8" t="n" r="E8">
        <v>0.64</v>
      </c>
    </row>
    <row spans="1:5" r="9">
      <c s="4" t="s" r="A9">
        <v>355</v>
      </c>
    </row>
    <row spans="1:5" r="10">
      <c s="3" t="s" r="A10">
        <v>352</v>
      </c>
    </row>
    <row spans="1:5" r="11">
      <c s="4" t="s" r="A11">
        <v>82</v>
      </c>
      <c s="7" t="n" r="B11">
        <v>12974</v>
      </c>
      <c s="7" t="n" r="C11">
        <v>30677</v>
      </c>
      <c s="7" t="n" r="D11">
        <v>36951</v>
      </c>
      <c s="7" t="n" r="E11">
        <v>32799</v>
      </c>
    </row>
    <row spans="1:5" r="12">
      <c s="4" t="s" r="A12">
        <v>83</v>
      </c>
      <c s="5" t="n" r="B12">
        <v>3076</v>
      </c>
      <c s="5" t="n" r="C12">
        <v>3093</v>
      </c>
      <c s="5" t="n" r="D12">
        <v>11624</v>
      </c>
      <c s="5" t="n" r="E12">
        <v>11376</v>
      </c>
    </row>
    <row spans="1:5" r="13">
      <c s="4" t="s" r="A13">
        <v>113</v>
      </c>
      <c s="7" t="n" r="B13">
        <v>3599</v>
      </c>
      <c s="7" t="n" r="C13">
        <v>2418</v>
      </c>
      <c s="7" t="n" r="D13">
        <v>9645</v>
      </c>
      <c s="7" t="n" r="E13">
        <v>7820</v>
      </c>
    </row>
    <row spans="1:5" r="14">
      <c s="4" t="s" r="A14">
        <v>353</v>
      </c>
      <c s="8" t="n" r="B14">
        <v>0.41</v>
      </c>
      <c s="8" t="n" r="C14">
        <v>0.26</v>
      </c>
      <c s="8" t="n" r="D14">
        <v>1.13</v>
      </c>
      <c s="8" t="n" r="E14">
        <v>0.88</v>
      </c>
    </row>
    <row spans="1:5" r="15">
      <c s="4" t="s" r="A15">
        <v>354</v>
      </c>
      <c s="8" t="n" r="B15">
        <v>0.33</v>
      </c>
      <c s="8" t="n" r="C15">
        <v>0.22</v>
      </c>
      <c s="8" t="n" r="D15">
        <v>0.88</v>
      </c>
      <c s="8" t="n" r="E15">
        <v>0.68999999999999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56</v>
      </c>
      <c s="2" t="s" r="B1">
        <v>333</v>
      </c>
      <c s="2" t="s" r="C1">
        <v>2</v>
      </c>
      <c s="2" t="s" r="D1">
        <v>25</v>
      </c>
    </row>
    <row spans="1:4" r="2">
      <c s="3" t="s" r="A2">
        <v>357</v>
      </c>
    </row>
    <row spans="1:4" r="3">
      <c s="4" t="s" r="A3">
        <v>34</v>
      </c>
      <c s="7" t="n" r="C3">
        <v>27095</v>
      </c>
      <c s="7" t="n" r="D3">
        <v>21720</v>
      </c>
    </row>
    <row spans="1:4" r="4">
      <c s="4" t="s" r="A4">
        <v>262</v>
      </c>
    </row>
    <row spans="1:4" r="5">
      <c s="3" t="s" r="A5">
        <v>349</v>
      </c>
    </row>
    <row spans="1:4" r="6">
      <c s="4" t="s" r="A6">
        <v>358</v>
      </c>
      <c s="7" t="n" r="B6">
        <v>17226</v>
      </c>
    </row>
    <row spans="1:4" r="7">
      <c s="3" t="s" r="A7">
        <v>357</v>
      </c>
    </row>
    <row spans="1:4" r="8">
      <c s="4" t="s" r="A8">
        <v>359</v>
      </c>
      <c s="5" t="n" r="B8">
        <v>18152</v>
      </c>
    </row>
    <row spans="1:4" r="9">
      <c s="4" t="s" r="A9">
        <v>360</v>
      </c>
      <c s="5" t="n" r="B9">
        <v>76444</v>
      </c>
    </row>
    <row spans="1:4" r="10">
      <c s="4" t="s" r="A10">
        <v>31</v>
      </c>
      <c s="5" t="n" r="B10">
        <v>716</v>
      </c>
    </row>
    <row spans="1:4" r="11">
      <c s="4" t="s" r="A11">
        <v>361</v>
      </c>
      <c s="5" t="n" r="B11">
        <v>1738</v>
      </c>
    </row>
    <row spans="1:4" r="12">
      <c s="4" t="s" r="A12">
        <v>33</v>
      </c>
      <c s="5" t="n" r="B12">
        <v>194</v>
      </c>
    </row>
    <row spans="1:4" r="13">
      <c s="4" t="s" r="A13">
        <v>179</v>
      </c>
      <c s="5" t="n" r="B13">
        <v>1009</v>
      </c>
    </row>
    <row spans="1:4" r="14">
      <c s="4" t="s" r="A14">
        <v>37</v>
      </c>
      <c s="5" t="n" r="B14">
        <v>472</v>
      </c>
    </row>
    <row spans="1:4" r="15">
      <c s="4" t="s" r="A15">
        <v>362</v>
      </c>
      <c s="5" t="n" r="B15">
        <v>-18263</v>
      </c>
    </row>
    <row spans="1:4" r="16">
      <c s="4" t="s" r="A16">
        <v>363</v>
      </c>
      <c s="5" t="n" r="B16">
        <v>-68606</v>
      </c>
    </row>
    <row spans="1:4" r="17">
      <c s="4" t="s" r="A17">
        <v>182</v>
      </c>
      <c s="5" t="n" r="B17">
        <v>-5</v>
      </c>
    </row>
    <row spans="1:4" r="18">
      <c s="4" t="s" r="A18">
        <v>364</v>
      </c>
      <c s="5" t="n" r="B18">
        <v>11851</v>
      </c>
    </row>
    <row spans="1:4" r="19">
      <c s="4" t="s" r="A19">
        <v>34</v>
      </c>
      <c s="7" t="n" r="B19">
        <v>53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365</v>
      </c>
      <c s="2" t="s" r="B1">
        <v>2</v>
      </c>
      <c s="2" t="s" r="C1">
        <v>25</v>
      </c>
    </row>
    <row spans="1:3" r="2">
      <c s="3" t="s" r="A2">
        <v>366</v>
      </c>
    </row>
    <row spans="1:3" r="3">
      <c s="4" t="s" r="A3">
        <v>367</v>
      </c>
      <c s="7" t="n" r="B3">
        <v>192915</v>
      </c>
      <c s="7" t="n" r="C3">
        <v>192252</v>
      </c>
    </row>
    <row spans="1:3" r="4">
      <c s="4" t="s" r="A4">
        <v>368</v>
      </c>
      <c s="5" t="n" r="B4">
        <v>5970</v>
      </c>
      <c s="5" t="n" r="C4">
        <v>6262</v>
      </c>
    </row>
    <row spans="1:3" r="5">
      <c s="4" t="s" r="A5">
        <v>369</v>
      </c>
      <c s="5" t="n" r="B5">
        <v>-230</v>
      </c>
      <c s="5" t="n" r="C5">
        <v>-609</v>
      </c>
    </row>
    <row spans="1:3" r="6">
      <c s="4" t="s" r="A6">
        <v>370</v>
      </c>
      <c s="5" t="n" r="B6">
        <v>198655</v>
      </c>
      <c s="5" t="n" r="C6">
        <v>197905</v>
      </c>
    </row>
    <row spans="1:3" r="7">
      <c s="4" t="s" r="A7">
        <v>371</v>
      </c>
    </row>
    <row spans="1:3" r="8">
      <c s="3" t="s" r="A8">
        <v>366</v>
      </c>
    </row>
    <row spans="1:3" r="9">
      <c s="4" t="s" r="A9">
        <v>367</v>
      </c>
      <c s="5" t="n" r="B9">
        <v>39271</v>
      </c>
      <c s="5" t="n" r="C9">
        <v>42910</v>
      </c>
    </row>
    <row spans="1:3" r="10">
      <c s="4" t="s" r="A10">
        <v>368</v>
      </c>
      <c s="5" t="n" r="B10">
        <v>234</v>
      </c>
      <c s="5" t="n" r="C10">
        <v>115</v>
      </c>
    </row>
    <row spans="1:3" r="11">
      <c s="4" t="s" r="A11">
        <v>369</v>
      </c>
      <c s="5" t="n" r="B11">
        <v>-13</v>
      </c>
      <c s="5" t="n" r="C11">
        <v>-123</v>
      </c>
    </row>
    <row spans="1:3" r="12">
      <c s="4" t="s" r="A12">
        <v>370</v>
      </c>
      <c s="5" t="n" r="B12">
        <v>39492</v>
      </c>
      <c s="5" t="n" r="C12">
        <v>42902</v>
      </c>
    </row>
    <row spans="1:3" r="13">
      <c s="4" t="s" r="A13">
        <v>372</v>
      </c>
    </row>
    <row spans="1:3" r="14">
      <c s="3" t="s" r="A14">
        <v>366</v>
      </c>
    </row>
    <row spans="1:3" r="15">
      <c s="4" t="s" r="A15">
        <v>367</v>
      </c>
      <c s="5" t="n" r="B15">
        <v>87971</v>
      </c>
      <c s="5" t="n" r="C15">
        <v>83215</v>
      </c>
    </row>
    <row spans="1:3" r="16">
      <c s="4" t="s" r="A16">
        <v>368</v>
      </c>
      <c s="5" t="n" r="B16">
        <v>4551</v>
      </c>
      <c s="5" t="n" r="C16">
        <v>5112</v>
      </c>
    </row>
    <row spans="1:3" r="17">
      <c s="4" t="s" r="A17">
        <v>369</v>
      </c>
      <c s="5" t="n" r="B17">
        <v>-143</v>
      </c>
      <c s="5" t="n" r="C17">
        <v>-306</v>
      </c>
    </row>
    <row spans="1:3" r="18">
      <c s="4" t="s" r="A18">
        <v>370</v>
      </c>
      <c s="5" t="n" r="B18">
        <v>92379</v>
      </c>
      <c s="5" t="n" r="C18">
        <v>88021</v>
      </c>
    </row>
    <row spans="1:3" r="19">
      <c s="4" t="s" r="A19">
        <v>373</v>
      </c>
    </row>
    <row spans="1:3" r="20">
      <c s="3" t="s" r="A20">
        <v>366</v>
      </c>
    </row>
    <row spans="1:3" r="21">
      <c s="4" t="s" r="A21">
        <v>367</v>
      </c>
      <c s="5" t="n" r="B21">
        <v>65192</v>
      </c>
      <c s="5" t="n" r="C21">
        <v>65646</v>
      </c>
    </row>
    <row spans="1:3" r="22">
      <c s="4" t="s" r="A22">
        <v>368</v>
      </c>
      <c s="5" t="n" r="B22">
        <v>1079</v>
      </c>
      <c s="5" t="n" r="C22">
        <v>976</v>
      </c>
    </row>
    <row spans="1:3" r="23">
      <c s="4" t="s" r="A23">
        <v>369</v>
      </c>
      <c s="5" t="n" r="B23">
        <v>-74</v>
      </c>
      <c s="5" t="n" r="C23">
        <v>-180</v>
      </c>
    </row>
    <row spans="1:3" r="24">
      <c s="4" t="s" r="A24">
        <v>370</v>
      </c>
      <c s="5" t="n" r="B24">
        <v>66197</v>
      </c>
      <c s="5" t="n" r="C24">
        <v>66442</v>
      </c>
    </row>
    <row spans="1:3" r="25">
      <c s="4" t="s" r="A25">
        <v>374</v>
      </c>
    </row>
    <row spans="1:3" r="26">
      <c s="3" t="s" r="A26">
        <v>366</v>
      </c>
    </row>
    <row spans="1:3" r="27">
      <c s="4" t="s" r="A27">
        <v>367</v>
      </c>
      <c s="5" t="n" r="B27">
        <v>192434</v>
      </c>
      <c s="5" t="n" r="C27">
        <v>191771</v>
      </c>
    </row>
    <row spans="1:3" r="28">
      <c s="4" t="s" r="A28">
        <v>368</v>
      </c>
      <c s="5" t="n" r="B28">
        <v>5864</v>
      </c>
      <c s="5" t="n" r="C28">
        <v>6203</v>
      </c>
    </row>
    <row spans="1:3" r="29">
      <c s="4" t="s" r="A29">
        <v>369</v>
      </c>
      <c s="5" t="n" r="B29">
        <v>-230</v>
      </c>
      <c s="5" t="n" r="C29">
        <v>-609</v>
      </c>
    </row>
    <row spans="1:3" r="30">
      <c s="4" t="s" r="A30">
        <v>370</v>
      </c>
      <c s="5" t="n" r="B30">
        <v>198068</v>
      </c>
      <c s="5" t="n" r="C30">
        <v>197365</v>
      </c>
    </row>
    <row spans="1:3" r="31">
      <c s="4" t="s" r="A31">
        <v>375</v>
      </c>
    </row>
    <row spans="1:3" r="32">
      <c s="3" t="s" r="A32">
        <v>366</v>
      </c>
    </row>
    <row spans="1:3" r="33">
      <c s="4" t="s" r="A33">
        <v>367</v>
      </c>
      <c s="5" t="n" r="B33">
        <v>481</v>
      </c>
      <c s="5" t="n" r="C33">
        <v>481</v>
      </c>
    </row>
    <row spans="1:3" r="34">
      <c s="4" t="s" r="A34">
        <v>368</v>
      </c>
      <c s="5" t="n" r="B34">
        <v>106</v>
      </c>
      <c s="5" t="n" r="C34">
        <v>59</v>
      </c>
    </row>
    <row spans="1:3" r="35">
      <c s="4" t="s" r="A35">
        <v>370</v>
      </c>
      <c s="7" t="n" r="B35">
        <v>587</v>
      </c>
      <c s="7" t="n" r="C35">
        <v>5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6</v>
      </c>
      <c s="2" t="s" r="B1">
        <v>2</v>
      </c>
      <c s="2" t="s" r="C1">
        <v>25</v>
      </c>
    </row>
    <row spans="1:3" r="2">
      <c s="3" t="s" r="A2">
        <v>195</v>
      </c>
    </row>
    <row spans="1:3" r="3">
      <c s="4" t="s" r="A3">
        <v>377</v>
      </c>
      <c s="7" t="n" r="B3">
        <v>4716</v>
      </c>
    </row>
    <row spans="1:3" r="4">
      <c s="4" t="s" r="A4">
        <v>378</v>
      </c>
      <c s="5" t="n" r="B4">
        <v>26519</v>
      </c>
    </row>
    <row spans="1:3" r="5">
      <c s="4" t="s" r="A5">
        <v>379</v>
      </c>
      <c s="5" t="n" r="B5">
        <v>30616</v>
      </c>
    </row>
    <row spans="1:3" r="6">
      <c s="4" t="s" r="A6">
        <v>380</v>
      </c>
      <c s="5" t="n" r="B6">
        <v>65391</v>
      </c>
    </row>
    <row spans="1:3" r="7">
      <c s="4" t="s" r="A7">
        <v>381</v>
      </c>
      <c s="5" t="n" r="B7">
        <v>65192</v>
      </c>
    </row>
    <row spans="1:3" r="8">
      <c s="4" t="s" r="A8">
        <v>382</v>
      </c>
      <c s="5" t="n" r="B8">
        <v>481</v>
      </c>
    </row>
    <row spans="1:3" r="9">
      <c s="4" t="s" r="A9">
        <v>367</v>
      </c>
      <c s="5" t="n" r="B9">
        <v>192915</v>
      </c>
      <c s="7" t="n" r="C9">
        <v>192252</v>
      </c>
    </row>
    <row spans="1:3" r="10">
      <c s="4" t="s" r="A10">
        <v>383</v>
      </c>
      <c s="5" t="n" r="B10">
        <v>4731</v>
      </c>
    </row>
    <row spans="1:3" r="11">
      <c s="4" t="s" r="A11">
        <v>384</v>
      </c>
      <c s="5" t="n" r="B11">
        <v>26734</v>
      </c>
    </row>
    <row spans="1:3" r="12">
      <c s="4" t="s" r="A12">
        <v>385</v>
      </c>
      <c s="5" t="n" r="B12">
        <v>32110</v>
      </c>
    </row>
    <row spans="1:3" r="13">
      <c s="4" t="s" r="A13">
        <v>386</v>
      </c>
      <c s="5" t="n" r="B13">
        <v>68296</v>
      </c>
    </row>
    <row spans="1:3" r="14">
      <c s="4" t="s" r="A14">
        <v>387</v>
      </c>
      <c s="5" t="n" r="B14">
        <v>66197</v>
      </c>
    </row>
    <row spans="1:3" r="15">
      <c s="4" t="s" r="A15">
        <v>388</v>
      </c>
      <c s="5" t="n" r="B15">
        <v>587</v>
      </c>
    </row>
    <row spans="1:3" r="16">
      <c s="4" t="s" r="A16">
        <v>370</v>
      </c>
      <c s="7" t="n" r="B16">
        <v>198655</v>
      </c>
      <c s="7" t="n" r="C16">
        <v>1979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9</v>
      </c>
      <c s="2" t="s" r="B1">
        <v>69</v>
      </c>
      <c s="2" t="s" r="D1">
        <v>1</v>
      </c>
    </row>
    <row spans="1:5" r="2">
      <c s="2" t="s" r="B2">
        <v>2</v>
      </c>
      <c s="2" t="s" r="C2">
        <v>70</v>
      </c>
      <c s="2" t="s" r="D2">
        <v>2</v>
      </c>
      <c s="2" t="s" r="E2">
        <v>70</v>
      </c>
    </row>
    <row spans="1:5" r="3">
      <c s="3" t="s" r="A3">
        <v>390</v>
      </c>
    </row>
    <row spans="1:5" r="4">
      <c s="4" t="s" r="A4">
        <v>391</v>
      </c>
      <c s="7" t="n" r="E4">
        <v>18088</v>
      </c>
    </row>
    <row spans="1:5" r="5">
      <c s="4" t="s" r="A5">
        <v>392</v>
      </c>
      <c s="5" t="n" r="E5">
        <v>113</v>
      </c>
    </row>
    <row spans="1:5" r="6">
      <c s="4" t="s" r="A6">
        <v>393</v>
      </c>
      <c s="7" t="n" r="B6">
        <v>0</v>
      </c>
      <c s="7" t="n" r="C6">
        <v>0</v>
      </c>
      <c s="7" t="n" r="D6">
        <v>0</v>
      </c>
      <c s="5" t="n" r="E6">
        <v>0</v>
      </c>
    </row>
    <row spans="1:5" r="7">
      <c s="4" t="s" r="A7">
        <v>394</v>
      </c>
      <c s="7" t="n" r="B7">
        <v>-5</v>
      </c>
      <c s="7" t="n" r="C7">
        <v>1</v>
      </c>
      <c s="7" t="n" r="D7">
        <v>-5</v>
      </c>
      <c s="7" t="n" r="E7">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29"/>
    <col customWidth="1" max="3" min="3" width="21"/>
  </cols>
  <sheetData>
    <row spans="1:3" r="1">
      <c s="1" t="s" r="A1">
        <v>395</v>
      </c>
      <c s="2" t="s" r="B1">
        <v>396</v>
      </c>
      <c s="2" t="s" r="C1">
        <v>397</v>
      </c>
    </row>
    <row spans="1:3" r="2">
      <c s="3" t="s" r="A2">
        <v>390</v>
      </c>
    </row>
    <row spans="1:3" r="3">
      <c s="4" t="s" r="A3">
        <v>398</v>
      </c>
      <c s="7" t="n" r="B3">
        <v>148557</v>
      </c>
      <c s="7" t="n" r="C3">
        <v>137898</v>
      </c>
    </row>
    <row spans="1:3" r="4">
      <c s="4" t="s" r="A4">
        <v>399</v>
      </c>
      <c s="5" t="n" r="B4">
        <v>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0</v>
      </c>
      <c s="2" t="s" r="B1">
        <v>2</v>
      </c>
      <c s="2" t="s" r="C1">
        <v>25</v>
      </c>
    </row>
    <row spans="1:3" r="2">
      <c s="3" t="s" r="A2">
        <v>366</v>
      </c>
    </row>
    <row spans="1:3" r="3">
      <c s="4" t="s" r="A3">
        <v>401</v>
      </c>
      <c s="7" t="n" r="B3">
        <v>16059</v>
      </c>
      <c s="7" t="n" r="C3">
        <v>20806</v>
      </c>
    </row>
    <row spans="1:3" r="4">
      <c s="4" t="s" r="A4">
        <v>402</v>
      </c>
      <c s="5" t="n" r="B4">
        <v>-130</v>
      </c>
      <c s="5" t="n" r="C4">
        <v>-57</v>
      </c>
    </row>
    <row spans="1:3" r="5">
      <c s="4" t="s" r="A5">
        <v>403</v>
      </c>
      <c s="5" t="n" r="B5">
        <v>10307</v>
      </c>
      <c s="5" t="n" r="C5">
        <v>29027</v>
      </c>
    </row>
    <row spans="1:3" r="6">
      <c s="4" t="s" r="A6">
        <v>404</v>
      </c>
      <c s="5" t="n" r="B6">
        <v>-100</v>
      </c>
      <c s="5" t="n" r="C6">
        <v>-552</v>
      </c>
    </row>
    <row spans="1:3" r="7">
      <c s="4" t="s" r="A7">
        <v>405</v>
      </c>
      <c s="5" t="n" r="B7">
        <v>26366</v>
      </c>
      <c s="5" t="n" r="C7">
        <v>49833</v>
      </c>
    </row>
    <row spans="1:3" r="8">
      <c s="4" t="s" r="A8">
        <v>406</v>
      </c>
      <c s="5" t="n" r="B8">
        <v>-230</v>
      </c>
      <c s="5" t="n" r="C8">
        <v>-609</v>
      </c>
    </row>
    <row spans="1:3" r="9">
      <c s="4" t="s" r="A9">
        <v>371</v>
      </c>
    </row>
    <row spans="1:3" r="10">
      <c s="3" t="s" r="A10">
        <v>366</v>
      </c>
    </row>
    <row spans="1:3" r="11">
      <c s="4" t="s" r="A11">
        <v>401</v>
      </c>
      <c s="5" t="n" r="B11">
        <v>2037</v>
      </c>
      <c s="5" t="n" r="C11">
        <v>7664</v>
      </c>
    </row>
    <row spans="1:3" r="12">
      <c s="4" t="s" r="A12">
        <v>402</v>
      </c>
      <c s="5" t="n" r="C12">
        <v>-17</v>
      </c>
    </row>
    <row spans="1:3" r="13">
      <c s="4" t="s" r="A13">
        <v>403</v>
      </c>
      <c s="5" t="n" r="B13">
        <v>1192</v>
      </c>
      <c s="5" t="n" r="C13">
        <v>11888</v>
      </c>
    </row>
    <row spans="1:3" r="14">
      <c s="4" t="s" r="A14">
        <v>404</v>
      </c>
      <c s="5" t="n" r="B14">
        <v>-13</v>
      </c>
      <c s="5" t="n" r="C14">
        <v>-106</v>
      </c>
    </row>
    <row spans="1:3" r="15">
      <c s="4" t="s" r="A15">
        <v>405</v>
      </c>
      <c s="5" t="n" r="B15">
        <v>3229</v>
      </c>
      <c s="5" t="n" r="C15">
        <v>19552</v>
      </c>
    </row>
    <row spans="1:3" r="16">
      <c s="4" t="s" r="A16">
        <v>406</v>
      </c>
      <c s="5" t="n" r="B16">
        <v>-13</v>
      </c>
      <c s="5" t="n" r="C16">
        <v>-123</v>
      </c>
    </row>
    <row spans="1:3" r="17">
      <c s="4" t="s" r="A17">
        <v>372</v>
      </c>
    </row>
    <row spans="1:3" r="18">
      <c s="3" t="s" r="A18">
        <v>366</v>
      </c>
    </row>
    <row spans="1:3" r="19">
      <c s="4" t="s" r="A19">
        <v>401</v>
      </c>
      <c s="5" t="n" r="B19">
        <v>7866</v>
      </c>
      <c s="5" t="n" r="C19">
        <v>853</v>
      </c>
    </row>
    <row spans="1:3" r="20">
      <c s="4" t="s" r="A20">
        <v>402</v>
      </c>
      <c s="5" t="n" r="B20">
        <v>-93</v>
      </c>
      <c s="5" t="n" r="C20">
        <v>-11</v>
      </c>
    </row>
    <row spans="1:3" r="21">
      <c s="4" t="s" r="A21">
        <v>403</v>
      </c>
      <c s="5" t="n" r="B21">
        <v>1466</v>
      </c>
      <c s="5" t="n" r="C21">
        <v>5647</v>
      </c>
    </row>
    <row spans="1:3" r="22">
      <c s="4" t="s" r="A22">
        <v>404</v>
      </c>
      <c s="5" t="n" r="B22">
        <v>-50</v>
      </c>
      <c s="5" t="n" r="C22">
        <v>-295</v>
      </c>
    </row>
    <row spans="1:3" r="23">
      <c s="4" t="s" r="A23">
        <v>405</v>
      </c>
      <c s="5" t="n" r="B23">
        <v>9332</v>
      </c>
      <c s="5" t="n" r="C23">
        <v>6500</v>
      </c>
    </row>
    <row spans="1:3" r="24">
      <c s="4" t="s" r="A24">
        <v>406</v>
      </c>
      <c s="5" t="n" r="B24">
        <v>-143</v>
      </c>
      <c s="5" t="n" r="C24">
        <v>-306</v>
      </c>
    </row>
    <row spans="1:3" r="25">
      <c s="4" t="s" r="A25">
        <v>373</v>
      </c>
    </row>
    <row spans="1:3" r="26">
      <c s="3" t="s" r="A26">
        <v>366</v>
      </c>
    </row>
    <row spans="1:3" r="27">
      <c s="4" t="s" r="A27">
        <v>401</v>
      </c>
      <c s="5" t="n" r="B27">
        <v>6156</v>
      </c>
      <c s="5" t="n" r="C27">
        <v>12289</v>
      </c>
    </row>
    <row spans="1:3" r="28">
      <c s="4" t="s" r="A28">
        <v>402</v>
      </c>
      <c s="5" t="n" r="B28">
        <v>-37</v>
      </c>
      <c s="5" t="n" r="C28">
        <v>-29</v>
      </c>
    </row>
    <row spans="1:3" r="29">
      <c s="4" t="s" r="A29">
        <v>403</v>
      </c>
      <c s="5" t="n" r="B29">
        <v>7649</v>
      </c>
      <c s="5" t="n" r="C29">
        <v>11492</v>
      </c>
    </row>
    <row spans="1:3" r="30">
      <c s="4" t="s" r="A30">
        <v>404</v>
      </c>
      <c s="5" t="n" r="B30">
        <v>-37</v>
      </c>
      <c s="5" t="n" r="C30">
        <v>-151</v>
      </c>
    </row>
    <row spans="1:3" r="31">
      <c s="4" t="s" r="A31">
        <v>405</v>
      </c>
      <c s="5" t="n" r="B31">
        <v>13805</v>
      </c>
      <c s="5" t="n" r="C31">
        <v>23781</v>
      </c>
    </row>
    <row spans="1:3" r="32">
      <c s="4" t="s" r="A32">
        <v>406</v>
      </c>
      <c s="7" t="n" r="B32">
        <v>-74</v>
      </c>
      <c s="7" t="n" r="C32">
        <v>-1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07</v>
      </c>
      <c s="2" t="s" r="B1">
        <v>2</v>
      </c>
      <c s="2" t="s" r="C1">
        <v>333</v>
      </c>
      <c s="2" t="s" r="D1">
        <v>25</v>
      </c>
    </row>
    <row spans="1:4" r="2">
      <c s="3" t="s" r="A2">
        <v>408</v>
      </c>
    </row>
    <row spans="1:4" r="3">
      <c s="4" t="s" r="A3">
        <v>409</v>
      </c>
      <c s="7" t="n" r="B3">
        <v>1000275</v>
      </c>
      <c s="7" t="n" r="D3">
        <v>914857</v>
      </c>
    </row>
    <row spans="1:4" r="4">
      <c s="4" t="s" r="A4">
        <v>58</v>
      </c>
      <c s="5" t="n" r="B4">
        <v>-14760</v>
      </c>
      <c s="5" t="n" r="D4">
        <v>-14268</v>
      </c>
    </row>
    <row spans="1:4" r="5">
      <c s="4" t="s" r="A5">
        <v>410</v>
      </c>
      <c s="5" t="n" r="B5">
        <v>985515</v>
      </c>
      <c s="5" t="n" r="D5">
        <v>900589</v>
      </c>
    </row>
    <row spans="1:4" r="6">
      <c s="4" t="s" r="A6">
        <v>411</v>
      </c>
    </row>
    <row spans="1:4" r="7">
      <c s="3" t="s" r="A7">
        <v>408</v>
      </c>
    </row>
    <row spans="1:4" r="8">
      <c s="4" t="s" r="A8">
        <v>409</v>
      </c>
      <c s="5" t="n" r="B8">
        <v>129119</v>
      </c>
      <c s="5" t="n" r="D8">
        <v>114186</v>
      </c>
    </row>
    <row spans="1:4" r="9">
      <c s="4" t="s" r="A9">
        <v>412</v>
      </c>
    </row>
    <row spans="1:4" r="10">
      <c s="3" t="s" r="A10">
        <v>408</v>
      </c>
    </row>
    <row spans="1:4" r="11">
      <c s="4" t="s" r="A11">
        <v>409</v>
      </c>
      <c s="5" t="n" r="B11">
        <v>160457</v>
      </c>
      <c s="5" t="n" r="D11">
        <v>143014</v>
      </c>
    </row>
    <row spans="1:4" r="12">
      <c s="4" t="s" r="A12">
        <v>413</v>
      </c>
    </row>
    <row spans="1:4" r="13">
      <c s="3" t="s" r="A13">
        <v>408</v>
      </c>
    </row>
    <row spans="1:4" r="14">
      <c s="4" t="s" r="A14">
        <v>409</v>
      </c>
      <c s="5" t="n" r="B14">
        <v>340702</v>
      </c>
      <c s="5" t="n" r="D14">
        <v>308666</v>
      </c>
    </row>
    <row spans="1:4" r="15">
      <c s="4" t="s" r="A15">
        <v>414</v>
      </c>
    </row>
    <row spans="1:4" r="16">
      <c s="3" t="s" r="A16">
        <v>408</v>
      </c>
    </row>
    <row spans="1:4" r="17">
      <c s="4" t="s" r="A17">
        <v>409</v>
      </c>
      <c s="5" t="n" r="B17">
        <v>284899</v>
      </c>
      <c s="5" t="n" r="D17">
        <v>268510</v>
      </c>
    </row>
    <row spans="1:4" r="18">
      <c s="4" t="s" r="A18">
        <v>415</v>
      </c>
    </row>
    <row spans="1:4" r="19">
      <c s="3" t="s" r="A19">
        <v>408</v>
      </c>
    </row>
    <row spans="1:4" r="20">
      <c s="4" t="s" r="A20">
        <v>409</v>
      </c>
      <c s="5" t="n" r="B20">
        <v>67461</v>
      </c>
      <c s="5" t="n" r="D20">
        <v>65452</v>
      </c>
    </row>
    <row spans="1:4" r="21">
      <c s="4" t="s" r="A21">
        <v>416</v>
      </c>
    </row>
    <row spans="1:4" r="22">
      <c s="3" t="s" r="A22">
        <v>408</v>
      </c>
    </row>
    <row spans="1:4" r="23">
      <c s="4" t="s" r="A23">
        <v>409</v>
      </c>
      <c s="7" t="n" r="B23">
        <v>17637</v>
      </c>
      <c s="7" t="n" r="D23">
        <v>15029</v>
      </c>
    </row>
    <row spans="1:4" r="24">
      <c s="4" t="s" r="A24">
        <v>262</v>
      </c>
    </row>
    <row spans="1:4" r="25">
      <c s="3" t="s" r="A25">
        <v>408</v>
      </c>
    </row>
    <row spans="1:4" r="26">
      <c s="4" t="s" r="A26">
        <v>410</v>
      </c>
      <c s="7" t="n" r="C26">
        <v>76444</v>
      </c>
    </row>
    <row spans="1:4" r="27">
      <c s="4" t="s" r="A27">
        <v>417</v>
      </c>
    </row>
    <row spans="1:4" r="28">
      <c s="3" t="s" r="A28">
        <v>408</v>
      </c>
    </row>
    <row spans="1:4" r="29">
      <c s="4" t="s" r="A29">
        <v>409</v>
      </c>
      <c s="5" t="n" r="C29">
        <v>13799</v>
      </c>
    </row>
    <row spans="1:4" r="30">
      <c s="4" t="s" r="A30">
        <v>418</v>
      </c>
    </row>
    <row spans="1:4" r="31">
      <c s="3" t="s" r="A31">
        <v>408</v>
      </c>
    </row>
    <row spans="1:4" r="32">
      <c s="4" t="s" r="A32">
        <v>409</v>
      </c>
      <c s="5" t="n" r="C32">
        <v>23029</v>
      </c>
    </row>
    <row spans="1:4" r="33">
      <c s="4" t="s" r="A33">
        <v>419</v>
      </c>
    </row>
    <row spans="1:4" r="34">
      <c s="3" t="s" r="A34">
        <v>408</v>
      </c>
    </row>
    <row spans="1:4" r="35">
      <c s="4" t="s" r="A35">
        <v>409</v>
      </c>
      <c s="5" t="n" r="C35">
        <v>13808</v>
      </c>
    </row>
    <row spans="1:4" r="36">
      <c s="4" t="s" r="A36">
        <v>420</v>
      </c>
    </row>
    <row spans="1:4" r="37">
      <c s="3" t="s" r="A37">
        <v>408</v>
      </c>
    </row>
    <row spans="1:4" r="38">
      <c s="4" t="s" r="A38">
        <v>409</v>
      </c>
      <c s="5" t="n" r="C38">
        <v>17541</v>
      </c>
    </row>
    <row spans="1:4" r="39">
      <c s="4" t="s" r="A39">
        <v>421</v>
      </c>
    </row>
    <row spans="1:4" r="40">
      <c s="3" t="s" r="A40">
        <v>408</v>
      </c>
    </row>
    <row spans="1:4" r="41">
      <c s="4" t="s" r="A41">
        <v>409</v>
      </c>
      <c s="5" t="n" r="C41">
        <v>3863</v>
      </c>
    </row>
    <row spans="1:4" r="42">
      <c s="4" t="s" r="A42">
        <v>422</v>
      </c>
    </row>
    <row spans="1:4" r="43">
      <c s="3" t="s" r="A43">
        <v>408</v>
      </c>
    </row>
    <row spans="1:4" r="44">
      <c s="4" t="s" r="A44">
        <v>409</v>
      </c>
      <c s="7" t="n" r="C44">
        <v>44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v>
      </c>
      <c s="2" t="s" r="B1">
        <v>69</v>
      </c>
      <c s="2" t="s" r="D1">
        <v>1</v>
      </c>
    </row>
    <row spans="1:5" r="2">
      <c s="2" t="s" r="B2">
        <v>2</v>
      </c>
      <c s="2" t="s" r="C2">
        <v>70</v>
      </c>
      <c s="2" t="s" r="D2">
        <v>2</v>
      </c>
      <c s="2" t="s" r="E2">
        <v>70</v>
      </c>
    </row>
    <row spans="1:5" r="3">
      <c s="3" t="s" r="A3">
        <v>112</v>
      </c>
    </row>
    <row spans="1:5" r="4">
      <c s="4" t="s" r="A4">
        <v>113</v>
      </c>
      <c s="7" t="n" r="B4">
        <v>3253</v>
      </c>
      <c s="7" t="n" r="C4">
        <v>2306</v>
      </c>
      <c s="7" t="n" r="D4">
        <v>9546</v>
      </c>
      <c s="7" t="n" r="E4">
        <v>7257</v>
      </c>
    </row>
    <row spans="1:5" r="5">
      <c s="3" t="s" r="A5">
        <v>114</v>
      </c>
    </row>
    <row spans="1:5" r="6">
      <c s="4" t="s" r="A6">
        <v>115</v>
      </c>
      <c s="5" t="n" r="B6">
        <v>1183</v>
      </c>
      <c s="5" t="n" r="C6">
        <v>615</v>
      </c>
      <c s="5" t="n" r="D6">
        <v>87</v>
      </c>
      <c s="5" t="n" r="E6">
        <v>4303</v>
      </c>
    </row>
    <row spans="1:5" r="7">
      <c s="4" t="s" r="A7">
        <v>116</v>
      </c>
      <c s="5" t="n" r="B7">
        <v>-403</v>
      </c>
      <c s="5" t="n" r="C7">
        <v>-210</v>
      </c>
      <c s="5" t="n" r="D7">
        <v>-30</v>
      </c>
      <c s="5" t="n" r="E7">
        <v>-1462</v>
      </c>
    </row>
    <row spans="1:5" r="8">
      <c s="4" t="s" r="A8">
        <v>117</v>
      </c>
      <c s="5" t="n" r="B8">
        <v>70</v>
      </c>
      <c s="5" t="n" r="C8">
        <v>89</v>
      </c>
      <c s="5" t="n" r="D8">
        <v>210</v>
      </c>
      <c s="5" t="n" r="E8">
        <v>4260</v>
      </c>
    </row>
    <row spans="1:5" r="9">
      <c s="4" t="s" r="A9">
        <v>116</v>
      </c>
      <c s="5" t="n" r="B9">
        <v>-24</v>
      </c>
      <c s="5" t="n" r="C9">
        <v>-31</v>
      </c>
      <c s="5" t="n" r="D9">
        <v>-72</v>
      </c>
      <c s="5" t="n" r="E9">
        <v>-1448</v>
      </c>
    </row>
    <row spans="1:5" r="10">
      <c s="4" t="s" r="A10">
        <v>118</v>
      </c>
      <c s="5" t="n" r="B10">
        <v>826</v>
      </c>
      <c s="5" t="n" r="C10">
        <v>463</v>
      </c>
      <c s="5" t="n" r="D10">
        <v>195</v>
      </c>
      <c s="5" t="n" r="E10">
        <v>5653</v>
      </c>
    </row>
    <row spans="1:5" r="11">
      <c s="4" t="s" r="A11">
        <v>119</v>
      </c>
      <c s="7" t="n" r="B11">
        <v>4079</v>
      </c>
      <c s="7" t="n" r="C11">
        <v>2769</v>
      </c>
      <c s="7" t="n" r="D11">
        <v>9741</v>
      </c>
      <c s="7" t="n" r="E11">
        <v>129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423</v>
      </c>
      <c s="2" t="s" r="B1">
        <v>2</v>
      </c>
      <c s="2" t="s" r="C1">
        <v>25</v>
      </c>
    </row>
    <row spans="1:3" r="2">
      <c s="3" t="s" r="A2">
        <v>198</v>
      </c>
    </row>
    <row spans="1:3" r="3">
      <c s="4" t="s" r="A3">
        <v>424</v>
      </c>
      <c s="7" t="n" r="B3">
        <v>63</v>
      </c>
      <c s="7" t="n" r="C3">
        <v>2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7"/>
    <col customWidth="1" max="2" min="2" width="33"/>
    <col customWidth="1" max="3" min="3" width="26"/>
    <col customWidth="1" max="4" min="4" width="15"/>
    <col customWidth="1" max="5" min="5" width="80"/>
    <col customWidth="1" max="6" min="6" width="26"/>
    <col customWidth="1" max="7" min="7" width="21"/>
  </cols>
  <sheetData>
    <row spans="1:7" r="1">
      <c s="1" t="s" r="A1">
        <v>425</v>
      </c>
      <c s="2" t="s" r="B1">
        <v>69</v>
      </c>
      <c s="2" t="s" r="D1">
        <v>426</v>
      </c>
      <c s="2" t="s" r="E1">
        <v>1</v>
      </c>
    </row>
    <row spans="1:7" r="2">
      <c s="2" t="s" r="B2">
        <v>427</v>
      </c>
      <c s="2" t="s" r="C2">
        <v>428</v>
      </c>
      <c s="2" t="s" r="D2">
        <v>429</v>
      </c>
      <c s="2" t="s" r="E2">
        <v>427</v>
      </c>
      <c s="2" t="s" r="F2">
        <v>428</v>
      </c>
      <c s="2" t="s" r="G2">
        <v>397</v>
      </c>
    </row>
    <row spans="1:7" r="3">
      <c s="3" t="s" r="A3">
        <v>408</v>
      </c>
    </row>
    <row spans="1:7" r="4">
      <c s="4" t="s" r="A4">
        <v>430</v>
      </c>
      <c s="4" t="s" r="E4">
        <v>431</v>
      </c>
    </row>
    <row spans="1:7" r="5">
      <c s="4" t="s" r="A5">
        <v>58</v>
      </c>
      <c s="7" t="n" r="B5">
        <v>14760</v>
      </c>
      <c s="7" t="n" r="E5">
        <v>14760</v>
      </c>
      <c s="7" t="n" r="G5">
        <v>14268</v>
      </c>
    </row>
    <row spans="1:7" r="6">
      <c s="4" t="s" r="A6">
        <v>432</v>
      </c>
      <c s="4" t="s" r="B6">
        <v>431</v>
      </c>
      <c s="4" t="s" r="D6">
        <v>433</v>
      </c>
    </row>
    <row spans="1:7" r="7">
      <c s="4" t="s" r="A7">
        <v>434</v>
      </c>
      <c s="4" t="s" r="C7">
        <v>435</v>
      </c>
      <c s="4" t="s" r="F7">
        <v>435</v>
      </c>
    </row>
    <row spans="1:7" r="8">
      <c s="4" t="s" r="A8">
        <v>436</v>
      </c>
      <c s="4" t="s" r="E8">
        <v>437</v>
      </c>
    </row>
    <row spans="1:7" r="9">
      <c s="4" t="s" r="A9">
        <v>438</v>
      </c>
      <c s="4" t="s" r="E9">
        <v>439</v>
      </c>
    </row>
    <row spans="1:7" r="10">
      <c s="4" t="s" r="A10">
        <v>440</v>
      </c>
      <c s="4" t="s" r="E10">
        <v>437</v>
      </c>
    </row>
    <row spans="1:7" r="11">
      <c s="4" t="s" r="A11">
        <v>441</v>
      </c>
      <c s="4" t="s" r="E11">
        <v>442</v>
      </c>
    </row>
    <row spans="1:7" r="12">
      <c s="4" t="s" r="A12">
        <v>443</v>
      </c>
      <c s="5" t="n" r="B12">
        <v>0</v>
      </c>
      <c s="5" t="n" r="C12">
        <v>0</v>
      </c>
      <c s="5" t="n" r="E12">
        <v>0</v>
      </c>
      <c s="5" t="n" r="F12">
        <v>0</v>
      </c>
    </row>
    <row spans="1:7" r="13">
      <c s="4" t="s" r="A13">
        <v>444</v>
      </c>
      <c s="4" t="s" r="E13">
        <v>445</v>
      </c>
    </row>
    <row spans="1:7" r="14">
      <c s="4" t="s" r="A14">
        <v>446</v>
      </c>
      <c s="7" t="n" r="B14">
        <v>494</v>
      </c>
      <c s="7" t="n" r="E14">
        <v>494</v>
      </c>
      <c s="5" t="n" r="G14">
        <v>560</v>
      </c>
    </row>
    <row spans="1:7" r="15">
      <c s="4" t="s" r="A15">
        <v>447</v>
      </c>
    </row>
    <row spans="1:7" r="16">
      <c s="3" t="s" r="A16">
        <v>408</v>
      </c>
    </row>
    <row spans="1:7" r="17">
      <c s="4" t="s" r="A17">
        <v>430</v>
      </c>
      <c s="4" t="s" r="E17">
        <v>433</v>
      </c>
    </row>
    <row spans="1:7" r="18">
      <c s="4" t="s" r="A18">
        <v>448</v>
      </c>
    </row>
    <row spans="1:7" r="19">
      <c s="3" t="s" r="A19">
        <v>408</v>
      </c>
    </row>
    <row spans="1:7" r="20">
      <c s="4" t="s" r="A20">
        <v>430</v>
      </c>
      <c s="4" t="s" r="E20">
        <v>433</v>
      </c>
    </row>
    <row spans="1:7" r="21">
      <c s="4" t="s" r="A21">
        <v>411</v>
      </c>
    </row>
    <row spans="1:7" r="22">
      <c s="3" t="s" r="A22">
        <v>408</v>
      </c>
    </row>
    <row spans="1:7" r="23">
      <c s="4" t="s" r="A23">
        <v>449</v>
      </c>
      <c s="7" t="n" r="E23">
        <v>-625</v>
      </c>
    </row>
    <row spans="1:7" r="24">
      <c s="4" t="s" r="A24">
        <v>450</v>
      </c>
    </row>
    <row spans="1:7" r="25">
      <c s="3" t="s" r="A25">
        <v>408</v>
      </c>
    </row>
    <row spans="1:7" r="26">
      <c s="4" t="s" r="A26">
        <v>446</v>
      </c>
      <c s="5" t="n" r="B26">
        <v>494</v>
      </c>
      <c s="5" t="n" r="E26">
        <v>494</v>
      </c>
    </row>
    <row spans="1:7" r="27">
      <c s="4" t="s" r="A27">
        <v>451</v>
      </c>
      <c s="5" t="n" r="B27">
        <v>669</v>
      </c>
      <c s="5" t="n" r="E27">
        <v>669</v>
      </c>
    </row>
    <row spans="1:7" r="28">
      <c s="4" t="s" r="A28">
        <v>452</v>
      </c>
    </row>
    <row spans="1:7" r="29">
      <c s="3" t="s" r="A29">
        <v>408</v>
      </c>
    </row>
    <row spans="1:7" r="30">
      <c s="4" t="s" r="A30">
        <v>58</v>
      </c>
      <c s="7" t="n" r="B30">
        <v>184</v>
      </c>
      <c s="7" t="n" r="E30">
        <v>184</v>
      </c>
      <c s="7" t="n" r="G30">
        <v>895</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3</v>
      </c>
      <c s="2" t="s" r="B1">
        <v>69</v>
      </c>
      <c s="2" t="s" r="D1">
        <v>1</v>
      </c>
    </row>
    <row spans="1:5" r="2">
      <c s="2" t="s" r="B2">
        <v>2</v>
      </c>
      <c s="2" t="s" r="C2">
        <v>70</v>
      </c>
      <c s="2" t="s" r="D2">
        <v>2</v>
      </c>
      <c s="2" t="s" r="E2">
        <v>70</v>
      </c>
    </row>
    <row spans="1:5" r="3">
      <c s="3" t="s" r="A3">
        <v>454</v>
      </c>
    </row>
    <row spans="1:5" r="4">
      <c s="4" t="s" r="A4">
        <v>455</v>
      </c>
      <c s="7" t="n" r="B4">
        <v>14707</v>
      </c>
      <c s="7" t="n" r="C4">
        <v>15395</v>
      </c>
      <c s="7" t="n" r="D4">
        <v>14268</v>
      </c>
      <c s="7" t="n" r="E4">
        <v>16528</v>
      </c>
    </row>
    <row spans="1:5" r="5">
      <c s="4" t="s" r="A5">
        <v>456</v>
      </c>
      <c s="5" t="n" r="B5">
        <v>-634</v>
      </c>
      <c s="5" t="n" r="C5">
        <v>-456</v>
      </c>
      <c s="5" t="n" r="D5">
        <v>-1524</v>
      </c>
      <c s="5" t="n" r="E5">
        <v>-3440</v>
      </c>
    </row>
    <row spans="1:5" r="6">
      <c s="4" t="s" r="A6">
        <v>457</v>
      </c>
      <c s="5" t="n" r="B6">
        <v>287</v>
      </c>
      <c s="5" t="n" r="C6">
        <v>506</v>
      </c>
      <c s="5" t="n" r="D6">
        <v>816</v>
      </c>
      <c s="5" t="n" r="E6">
        <v>857</v>
      </c>
    </row>
    <row spans="1:5" r="7">
      <c s="4" t="s" r="A7">
        <v>458</v>
      </c>
      <c s="5" t="n" r="B7">
        <v>400</v>
      </c>
      <c s="5" t="n" r="D7">
        <v>1200</v>
      </c>
      <c s="5" t="n" r="E7">
        <v>1500</v>
      </c>
    </row>
    <row spans="1:5" r="8">
      <c s="4" t="s" r="A8">
        <v>459</v>
      </c>
      <c s="5" t="n" r="B8">
        <v>14760</v>
      </c>
      <c s="5" t="n" r="C8">
        <v>15445</v>
      </c>
      <c s="5" t="n" r="D8">
        <v>14760</v>
      </c>
      <c s="5" t="n" r="E8">
        <v>15445</v>
      </c>
    </row>
    <row spans="1:5" r="9">
      <c s="4" t="s" r="A9">
        <v>411</v>
      </c>
    </row>
    <row spans="1:5" r="10">
      <c s="3" t="s" r="A10">
        <v>454</v>
      </c>
    </row>
    <row spans="1:5" r="11">
      <c s="4" t="s" r="A11">
        <v>455</v>
      </c>
      <c s="5" t="n" r="B11">
        <v>1395</v>
      </c>
      <c s="5" t="n" r="C11">
        <v>2067</v>
      </c>
      <c s="5" t="n" r="D11">
        <v>1822</v>
      </c>
      <c s="5" t="n" r="E11">
        <v>2841</v>
      </c>
    </row>
    <row spans="1:5" r="12">
      <c s="4" t="s" r="A12">
        <v>456</v>
      </c>
      <c s="5" t="n" r="B12">
        <v>-187</v>
      </c>
      <c s="5" t="n" r="C12">
        <v>-13</v>
      </c>
      <c s="5" t="n" r="D12">
        <v>-187</v>
      </c>
      <c s="5" t="n" r="E12">
        <v>-326</v>
      </c>
    </row>
    <row spans="1:5" r="13">
      <c s="4" t="s" r="A13">
        <v>457</v>
      </c>
      <c s="5" t="n" r="B13">
        <v>127</v>
      </c>
      <c s="5" t="n" r="C13">
        <v>143</v>
      </c>
      <c s="5" t="n" r="D13">
        <v>157</v>
      </c>
      <c s="5" t="n" r="E13">
        <v>238</v>
      </c>
    </row>
    <row spans="1:5" r="14">
      <c s="4" t="s" r="A14">
        <v>458</v>
      </c>
      <c s="5" t="n" r="B14">
        <v>52</v>
      </c>
      <c s="5" t="n" r="C14">
        <v>-592</v>
      </c>
      <c s="5" t="n" r="D14">
        <v>-405</v>
      </c>
      <c s="5" t="n" r="E14">
        <v>-1148</v>
      </c>
    </row>
    <row spans="1:5" r="15">
      <c s="4" t="s" r="A15">
        <v>459</v>
      </c>
      <c s="5" t="n" r="B15">
        <v>1387</v>
      </c>
      <c s="5" t="n" r="C15">
        <v>1605</v>
      </c>
      <c s="5" t="n" r="D15">
        <v>1387</v>
      </c>
      <c s="5" t="n" r="E15">
        <v>1605</v>
      </c>
    </row>
    <row spans="1:5" r="16">
      <c s="4" t="s" r="A16">
        <v>412</v>
      </c>
    </row>
    <row spans="1:5" r="17">
      <c s="3" t="s" r="A17">
        <v>454</v>
      </c>
    </row>
    <row spans="1:5" r="18">
      <c s="4" t="s" r="A18">
        <v>455</v>
      </c>
      <c s="5" t="n" r="B18">
        <v>3383</v>
      </c>
      <c s="5" t="n" r="C18">
        <v>3135</v>
      </c>
      <c s="5" t="n" r="D18">
        <v>2580</v>
      </c>
      <c s="5" t="n" r="E18">
        <v>3263</v>
      </c>
    </row>
    <row spans="1:5" r="19">
      <c s="4" t="s" r="A19">
        <v>456</v>
      </c>
      <c s="5" t="n" r="B19">
        <v>-164</v>
      </c>
      <c s="5" t="n" r="C19">
        <v>-146</v>
      </c>
      <c s="5" t="n" r="D19">
        <v>-363</v>
      </c>
      <c s="5" t="n" r="E19">
        <v>-1615</v>
      </c>
    </row>
    <row spans="1:5" r="20">
      <c s="4" t="s" r="A20">
        <v>457</v>
      </c>
      <c s="5" t="n" r="B20">
        <v>13</v>
      </c>
      <c s="5" t="n" r="C20">
        <v>241</v>
      </c>
      <c s="5" t="n" r="D20">
        <v>223</v>
      </c>
      <c s="5" t="n" r="E20">
        <v>316</v>
      </c>
    </row>
    <row spans="1:5" r="21">
      <c s="4" t="s" r="A21">
        <v>458</v>
      </c>
      <c s="5" t="n" r="B21">
        <v>-286</v>
      </c>
      <c s="5" t="n" r="C21">
        <v>-364</v>
      </c>
      <c s="5" t="n" r="D21">
        <v>506</v>
      </c>
      <c s="5" t="n" r="E21">
        <v>902</v>
      </c>
    </row>
    <row spans="1:5" r="22">
      <c s="4" t="s" r="A22">
        <v>459</v>
      </c>
      <c s="5" t="n" r="B22">
        <v>2946</v>
      </c>
      <c s="5" t="n" r="C22">
        <v>2866</v>
      </c>
      <c s="5" t="n" r="D22">
        <v>2946</v>
      </c>
      <c s="5" t="n" r="E22">
        <v>2866</v>
      </c>
    </row>
    <row spans="1:5" r="23">
      <c s="4" t="s" r="A23">
        <v>413</v>
      </c>
    </row>
    <row spans="1:5" r="24">
      <c s="3" t="s" r="A24">
        <v>454</v>
      </c>
    </row>
    <row spans="1:5" r="25">
      <c s="4" t="s" r="A25">
        <v>455</v>
      </c>
      <c s="5" t="n" r="B25">
        <v>5427</v>
      </c>
      <c s="5" t="n" r="C25">
        <v>4853</v>
      </c>
      <c s="5" t="n" r="D25">
        <v>4798</v>
      </c>
      <c s="5" t="n" r="E25">
        <v>4296</v>
      </c>
    </row>
    <row spans="1:5" r="26">
      <c s="4" t="s" r="A26">
        <v>456</v>
      </c>
      <c s="5" t="n" r="B26">
        <v>-18</v>
      </c>
      <c s="5" t="n" r="D26">
        <v>-81</v>
      </c>
      <c s="5" t="n" r="E26">
        <v>-105</v>
      </c>
    </row>
    <row spans="1:5" r="27">
      <c s="4" t="s" r="A27">
        <v>457</v>
      </c>
      <c s="5" t="n" r="B27">
        <v>14</v>
      </c>
      <c s="5" t="n" r="C27">
        <v>10</v>
      </c>
      <c s="5" t="n" r="D27">
        <v>105</v>
      </c>
      <c s="5" t="n" r="E27">
        <v>34</v>
      </c>
    </row>
    <row spans="1:5" r="28">
      <c s="4" t="s" r="A28">
        <v>458</v>
      </c>
      <c s="5" t="n" r="B28">
        <v>-89</v>
      </c>
      <c s="5" t="n" r="C28">
        <v>115</v>
      </c>
      <c s="5" t="n" r="D28">
        <v>512</v>
      </c>
      <c s="5" t="n" r="E28">
        <v>753</v>
      </c>
    </row>
    <row spans="1:5" r="29">
      <c s="4" t="s" r="A29">
        <v>459</v>
      </c>
      <c s="5" t="n" r="B29">
        <v>5334</v>
      </c>
      <c s="5" t="n" r="C29">
        <v>4978</v>
      </c>
      <c s="5" t="n" r="D29">
        <v>5334</v>
      </c>
      <c s="5" t="n" r="E29">
        <v>4978</v>
      </c>
    </row>
    <row spans="1:5" r="30">
      <c s="4" t="s" r="A30">
        <v>414</v>
      </c>
    </row>
    <row spans="1:5" r="31">
      <c s="3" t="s" r="A31">
        <v>454</v>
      </c>
    </row>
    <row spans="1:5" r="32">
      <c s="4" t="s" r="A32">
        <v>455</v>
      </c>
      <c s="5" t="n" r="B32">
        <v>3470</v>
      </c>
      <c s="5" t="n" r="C32">
        <v>4439</v>
      </c>
      <c s="5" t="n" r="D32">
        <v>3747</v>
      </c>
      <c s="5" t="n" r="E32">
        <v>5224</v>
      </c>
    </row>
    <row spans="1:5" r="33">
      <c s="4" t="s" r="A33">
        <v>456</v>
      </c>
      <c s="5" t="n" r="B33">
        <v>-237</v>
      </c>
      <c s="5" t="n" r="C33">
        <v>-275</v>
      </c>
      <c s="5" t="n" r="D33">
        <v>-779</v>
      </c>
      <c s="5" t="n" r="E33">
        <v>-1329</v>
      </c>
    </row>
    <row spans="1:5" r="34">
      <c s="4" t="s" r="A34">
        <v>457</v>
      </c>
      <c s="5" t="n" r="B34">
        <v>124</v>
      </c>
      <c s="5" t="n" r="C34">
        <v>95</v>
      </c>
      <c s="5" t="n" r="D34">
        <v>289</v>
      </c>
      <c s="5" t="n" r="E34">
        <v>216</v>
      </c>
    </row>
    <row spans="1:5" r="35">
      <c s="4" t="s" r="A35">
        <v>458</v>
      </c>
      <c s="5" t="n" r="B35">
        <v>864</v>
      </c>
      <c s="5" t="n" r="C35">
        <v>53</v>
      </c>
      <c s="5" t="n" r="D35">
        <v>964</v>
      </c>
      <c s="5" t="n" r="E35">
        <v>201</v>
      </c>
    </row>
    <row spans="1:5" r="36">
      <c s="4" t="s" r="A36">
        <v>459</v>
      </c>
      <c s="5" t="n" r="B36">
        <v>4221</v>
      </c>
      <c s="5" t="n" r="C36">
        <v>4312</v>
      </c>
      <c s="5" t="n" r="D36">
        <v>4221</v>
      </c>
      <c s="5" t="n" r="E36">
        <v>4312</v>
      </c>
    </row>
    <row spans="1:5" r="37">
      <c s="4" t="s" r="A37">
        <v>415</v>
      </c>
    </row>
    <row spans="1:5" r="38">
      <c s="3" t="s" r="A38">
        <v>454</v>
      </c>
    </row>
    <row spans="1:5" r="39">
      <c s="4" t="s" r="A39">
        <v>455</v>
      </c>
      <c s="5" t="n" r="B39">
        <v>434</v>
      </c>
      <c s="5" t="n" r="C39">
        <v>287</v>
      </c>
      <c s="5" t="n" r="D39">
        <v>428</v>
      </c>
      <c s="5" t="n" r="E39">
        <v>184</v>
      </c>
    </row>
    <row spans="1:5" r="40">
      <c s="4" t="s" r="A40">
        <v>457</v>
      </c>
      <c s="5" t="n" r="B40">
        <v>1</v>
      </c>
      <c s="5" t="n" r="C40">
        <v>2</v>
      </c>
      <c s="5" t="n" r="D40">
        <v>4</v>
      </c>
      <c s="5" t="n" r="E40">
        <v>5</v>
      </c>
    </row>
    <row spans="1:5" r="41">
      <c s="4" t="s" r="A41">
        <v>458</v>
      </c>
      <c s="5" t="n" r="B41">
        <v>-7</v>
      </c>
      <c s="5" t="n" r="C41">
        <v>76</v>
      </c>
      <c s="5" t="n" r="D41">
        <v>-4</v>
      </c>
      <c s="5" t="n" r="E41">
        <v>176</v>
      </c>
    </row>
    <row spans="1:5" r="42">
      <c s="4" t="s" r="A42">
        <v>459</v>
      </c>
      <c s="5" t="n" r="B42">
        <v>428</v>
      </c>
      <c s="5" t="n" r="C42">
        <v>365</v>
      </c>
      <c s="5" t="n" r="D42">
        <v>428</v>
      </c>
      <c s="5" t="n" r="E42">
        <v>365</v>
      </c>
    </row>
    <row spans="1:5" r="43">
      <c s="4" t="s" r="A43">
        <v>416</v>
      </c>
    </row>
    <row spans="1:5" r="44">
      <c s="3" t="s" r="A44">
        <v>454</v>
      </c>
    </row>
    <row spans="1:5" r="45">
      <c s="4" t="s" r="A45">
        <v>455</v>
      </c>
      <c s="5" t="n" r="B45">
        <v>190</v>
      </c>
      <c s="5" t="n" r="C45">
        <v>196</v>
      </c>
      <c s="5" t="n" r="D45">
        <v>196</v>
      </c>
      <c s="5" t="n" r="E45">
        <v>214</v>
      </c>
    </row>
    <row spans="1:5" r="46">
      <c s="4" t="s" r="A46">
        <v>456</v>
      </c>
      <c s="5" t="n" r="B46">
        <v>-28</v>
      </c>
      <c s="5" t="n" r="C46">
        <v>-22</v>
      </c>
      <c s="5" t="n" r="D46">
        <v>-114</v>
      </c>
      <c s="5" t="n" r="E46">
        <v>-65</v>
      </c>
    </row>
    <row spans="1:5" r="47">
      <c s="4" t="s" r="A47">
        <v>457</v>
      </c>
      <c s="5" t="n" r="B47">
        <v>8</v>
      </c>
      <c s="5" t="n" r="C47">
        <v>15</v>
      </c>
      <c s="5" t="n" r="D47">
        <v>38</v>
      </c>
      <c s="5" t="n" r="E47">
        <v>48</v>
      </c>
    </row>
    <row spans="1:5" r="48">
      <c s="4" t="s" r="A48">
        <v>458</v>
      </c>
      <c s="5" t="n" r="B48">
        <v>195</v>
      </c>
      <c s="5" t="n" r="C48">
        <v>26</v>
      </c>
      <c s="5" t="n" r="D48">
        <v>245</v>
      </c>
      <c s="5" t="n" r="E48">
        <v>18</v>
      </c>
    </row>
    <row spans="1:5" r="49">
      <c s="4" t="s" r="A49">
        <v>459</v>
      </c>
      <c s="5" t="n" r="B49">
        <v>365</v>
      </c>
      <c s="5" t="n" r="C49">
        <v>215</v>
      </c>
      <c s="5" t="n" r="D49">
        <v>365</v>
      </c>
      <c s="5" t="n" r="E49">
        <v>215</v>
      </c>
    </row>
    <row spans="1:5" r="50">
      <c s="4" t="s" r="A50">
        <v>460</v>
      </c>
    </row>
    <row spans="1:5" r="51">
      <c s="3" t="s" r="A51">
        <v>454</v>
      </c>
    </row>
    <row spans="1:5" r="52">
      <c s="4" t="s" r="A52">
        <v>455</v>
      </c>
      <c s="5" t="n" r="B52">
        <v>408</v>
      </c>
      <c s="5" t="n" r="C52">
        <v>418</v>
      </c>
      <c s="5" t="n" r="D52">
        <v>697</v>
      </c>
      <c s="5" t="n" r="E52">
        <v>506</v>
      </c>
    </row>
    <row spans="1:5" r="53">
      <c s="4" t="s" r="A53">
        <v>458</v>
      </c>
      <c s="5" t="n" r="B53">
        <v>-329</v>
      </c>
      <c s="5" t="n" r="C53">
        <v>686</v>
      </c>
      <c s="5" t="n" r="D53">
        <v>-618</v>
      </c>
      <c s="5" t="n" r="E53">
        <v>598</v>
      </c>
    </row>
    <row spans="1:5" r="54">
      <c s="4" t="s" r="A54">
        <v>459</v>
      </c>
      <c s="7" t="n" r="B54">
        <v>79</v>
      </c>
      <c s="7" t="n" r="C54">
        <v>1104</v>
      </c>
      <c s="7" t="n" r="D54">
        <v>79</v>
      </c>
      <c s="7" t="n" r="E54">
        <v>11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61</v>
      </c>
      <c s="2" t="s" r="B1">
        <v>2</v>
      </c>
      <c s="2" t="s" r="C1">
        <v>429</v>
      </c>
      <c s="2" t="s" r="D1">
        <v>25</v>
      </c>
      <c s="2" t="s" r="E1">
        <v>70</v>
      </c>
      <c s="2" t="s" r="F1">
        <v>462</v>
      </c>
      <c s="2" t="s" r="G1">
        <v>463</v>
      </c>
    </row>
    <row spans="1:7" r="2">
      <c s="3" t="s" r="A2">
        <v>408</v>
      </c>
    </row>
    <row spans="1:7" r="3">
      <c s="4" t="s" r="A3">
        <v>464</v>
      </c>
      <c s="7" t="n" r="B3">
        <v>184</v>
      </c>
      <c s="7" t="n" r="D3">
        <v>1023</v>
      </c>
    </row>
    <row spans="1:7" r="4">
      <c s="4" t="s" r="A4">
        <v>465</v>
      </c>
      <c s="5" t="n" r="B4">
        <v>14445</v>
      </c>
      <c s="5" t="n" r="D4">
        <v>13245</v>
      </c>
    </row>
    <row spans="1:7" r="5">
      <c s="4" t="s" r="A5">
        <v>466</v>
      </c>
      <c s="5" t="n" r="B5">
        <v>14760</v>
      </c>
      <c s="7" t="n" r="C5">
        <v>14707</v>
      </c>
      <c s="5" t="n" r="D5">
        <v>14268</v>
      </c>
      <c s="7" t="n" r="E5">
        <v>15445</v>
      </c>
      <c s="7" t="n" r="F5">
        <v>15395</v>
      </c>
      <c s="7" t="n" r="G5">
        <v>16528</v>
      </c>
    </row>
    <row spans="1:7" r="6">
      <c s="4" t="s" r="A6">
        <v>464</v>
      </c>
      <c s="5" t="n" r="B6">
        <v>7098</v>
      </c>
      <c s="5" t="n" r="D6">
        <v>11149</v>
      </c>
    </row>
    <row spans="1:7" r="7">
      <c s="4" t="s" r="A7">
        <v>465</v>
      </c>
      <c s="5" t="n" r="B7">
        <v>992750</v>
      </c>
      <c s="5" t="n" r="D7">
        <v>903708</v>
      </c>
    </row>
    <row spans="1:7" r="8">
      <c s="4" t="s" r="A8">
        <v>466</v>
      </c>
      <c s="5" t="n" r="B8">
        <v>1000275</v>
      </c>
      <c s="5" t="n" r="D8">
        <v>914857</v>
      </c>
    </row>
    <row spans="1:7" r="9">
      <c s="4" t="s" r="A9">
        <v>467</v>
      </c>
    </row>
    <row spans="1:7" r="10">
      <c s="3" t="s" r="A10">
        <v>408</v>
      </c>
    </row>
    <row spans="1:7" r="11">
      <c s="4" t="s" r="A11">
        <v>341</v>
      </c>
      <c s="5" t="n" r="B11">
        <v>131</v>
      </c>
    </row>
    <row spans="1:7" r="12">
      <c s="4" t="s" r="A12">
        <v>468</v>
      </c>
      <c s="5" t="n" r="B12">
        <v>427</v>
      </c>
    </row>
    <row spans="1:7" r="13">
      <c s="4" t="s" r="A13">
        <v>411</v>
      </c>
    </row>
    <row spans="1:7" r="14">
      <c s="3" t="s" r="A14">
        <v>408</v>
      </c>
    </row>
    <row spans="1:7" r="15">
      <c s="4" t="s" r="A15">
        <v>464</v>
      </c>
      <c s="5" t="n" r="B15">
        <v>16</v>
      </c>
      <c s="5" t="n" r="D15">
        <v>641</v>
      </c>
    </row>
    <row spans="1:7" r="16">
      <c s="4" t="s" r="A16">
        <v>465</v>
      </c>
      <c s="5" t="n" r="B16">
        <v>1371</v>
      </c>
      <c s="5" t="n" r="D16">
        <v>1181</v>
      </c>
    </row>
    <row spans="1:7" r="17">
      <c s="4" t="s" r="A17">
        <v>466</v>
      </c>
      <c s="5" t="n" r="B17">
        <v>1387</v>
      </c>
      <c s="5" t="n" r="C17">
        <v>1395</v>
      </c>
      <c s="5" t="n" r="D17">
        <v>1822</v>
      </c>
      <c s="5" t="n" r="E17">
        <v>1605</v>
      </c>
      <c s="5" t="n" r="F17">
        <v>2067</v>
      </c>
      <c s="5" t="n" r="G17">
        <v>2841</v>
      </c>
    </row>
    <row spans="1:7" r="18">
      <c s="4" t="s" r="A18">
        <v>464</v>
      </c>
      <c s="5" t="n" r="B18">
        <v>894</v>
      </c>
      <c s="5" t="n" r="D18">
        <v>2304</v>
      </c>
    </row>
    <row spans="1:7" r="19">
      <c s="4" t="s" r="A19">
        <v>465</v>
      </c>
      <c s="5" t="n" r="B19">
        <v>128209</v>
      </c>
      <c s="5" t="n" r="D19">
        <v>111882</v>
      </c>
    </row>
    <row spans="1:7" r="20">
      <c s="4" t="s" r="A20">
        <v>466</v>
      </c>
      <c s="5" t="n" r="B20">
        <v>129119</v>
      </c>
      <c s="5" t="n" r="D20">
        <v>114186</v>
      </c>
    </row>
    <row spans="1:7" r="21">
      <c s="4" t="s" r="A21">
        <v>469</v>
      </c>
    </row>
    <row spans="1:7" r="22">
      <c s="3" t="s" r="A22">
        <v>408</v>
      </c>
    </row>
    <row spans="1:7" r="23">
      <c s="4" t="s" r="A23">
        <v>468</v>
      </c>
      <c s="5" t="n" r="B23">
        <v>16</v>
      </c>
    </row>
    <row spans="1:7" r="24">
      <c s="4" t="s" r="A24">
        <v>412</v>
      </c>
    </row>
    <row spans="1:7" r="25">
      <c s="3" t="s" r="A25">
        <v>408</v>
      </c>
    </row>
    <row spans="1:7" r="26">
      <c s="4" t="s" r="A26">
        <v>464</v>
      </c>
      <c s="5" t="n" r="B26">
        <v>4</v>
      </c>
      <c s="5" t="n" r="D26">
        <v>57</v>
      </c>
    </row>
    <row spans="1:7" r="27">
      <c s="4" t="s" r="A27">
        <v>465</v>
      </c>
      <c s="5" t="n" r="B27">
        <v>2942</v>
      </c>
      <c s="5" t="n" r="D27">
        <v>2523</v>
      </c>
    </row>
    <row spans="1:7" r="28">
      <c s="4" t="s" r="A28">
        <v>466</v>
      </c>
      <c s="5" t="n" r="B28">
        <v>2946</v>
      </c>
      <c s="5" t="n" r="C28">
        <v>3383</v>
      </c>
      <c s="5" t="n" r="D28">
        <v>2580</v>
      </c>
      <c s="5" t="n" r="E28">
        <v>2866</v>
      </c>
      <c s="5" t="n" r="F28">
        <v>3135</v>
      </c>
      <c s="5" t="n" r="G28">
        <v>3263</v>
      </c>
    </row>
    <row spans="1:7" r="29">
      <c s="4" t="s" r="A29">
        <v>464</v>
      </c>
      <c s="5" t="n" r="B29">
        <v>2626</v>
      </c>
      <c s="5" t="n" r="D29">
        <v>3557</v>
      </c>
    </row>
    <row spans="1:7" r="30">
      <c s="4" t="s" r="A30">
        <v>465</v>
      </c>
      <c s="5" t="n" r="B30">
        <v>157801</v>
      </c>
      <c s="5" t="n" r="D30">
        <v>139457</v>
      </c>
    </row>
    <row spans="1:7" r="31">
      <c s="4" t="s" r="A31">
        <v>466</v>
      </c>
      <c s="5" t="n" r="B31">
        <v>160457</v>
      </c>
      <c s="5" t="n" r="D31">
        <v>143014</v>
      </c>
    </row>
    <row spans="1:7" r="32">
      <c s="4" t="s" r="A32">
        <v>470</v>
      </c>
    </row>
    <row spans="1:7" r="33">
      <c s="3" t="s" r="A33">
        <v>408</v>
      </c>
    </row>
    <row spans="1:7" r="34">
      <c s="4" t="s" r="A34">
        <v>468</v>
      </c>
      <c s="5" t="n" r="B34">
        <v>30</v>
      </c>
    </row>
    <row spans="1:7" r="35">
      <c s="4" t="s" r="A35">
        <v>413</v>
      </c>
    </row>
    <row spans="1:7" r="36">
      <c s="3" t="s" r="A36">
        <v>408</v>
      </c>
    </row>
    <row spans="1:7" r="37">
      <c s="4" t="s" r="A37">
        <v>464</v>
      </c>
      <c s="5" t="n" r="D37">
        <v>20</v>
      </c>
    </row>
    <row spans="1:7" r="38">
      <c s="4" t="s" r="A38">
        <v>465</v>
      </c>
      <c s="5" t="n" r="B38">
        <v>5334</v>
      </c>
      <c s="5" t="n" r="D38">
        <v>4778</v>
      </c>
    </row>
    <row spans="1:7" r="39">
      <c s="4" t="s" r="A39">
        <v>466</v>
      </c>
      <c s="5" t="n" r="B39">
        <v>5334</v>
      </c>
      <c s="5" t="n" r="C39">
        <v>5427</v>
      </c>
      <c s="5" t="n" r="D39">
        <v>4798</v>
      </c>
      <c s="5" t="n" r="E39">
        <v>4978</v>
      </c>
      <c s="5" t="n" r="F39">
        <v>4853</v>
      </c>
      <c s="5" t="n" r="G39">
        <v>4296</v>
      </c>
    </row>
    <row spans="1:7" r="40">
      <c s="4" t="s" r="A40">
        <v>464</v>
      </c>
      <c s="5" t="n" r="B40">
        <v>1828</v>
      </c>
      <c s="5" t="n" r="D40">
        <v>2175</v>
      </c>
    </row>
    <row spans="1:7" r="41">
      <c s="4" t="s" r="A41">
        <v>465</v>
      </c>
      <c s="5" t="n" r="B41">
        <v>338874</v>
      </c>
      <c s="5" t="n" r="D41">
        <v>306491</v>
      </c>
    </row>
    <row spans="1:7" r="42">
      <c s="4" t="s" r="A42">
        <v>466</v>
      </c>
      <c s="5" t="n" r="B42">
        <v>340702</v>
      </c>
      <c s="5" t="n" r="D42">
        <v>308666</v>
      </c>
    </row>
    <row spans="1:7" r="43">
      <c s="4" t="s" r="A43">
        <v>414</v>
      </c>
    </row>
    <row spans="1:7" r="44">
      <c s="3" t="s" r="A44">
        <v>408</v>
      </c>
    </row>
    <row spans="1:7" r="45">
      <c s="4" t="s" r="A45">
        <v>464</v>
      </c>
      <c s="5" t="n" r="B45">
        <v>164</v>
      </c>
      <c s="5" t="n" r="D45">
        <v>305</v>
      </c>
    </row>
    <row spans="1:7" r="46">
      <c s="4" t="s" r="A46">
        <v>465</v>
      </c>
      <c s="5" t="n" r="B46">
        <v>3926</v>
      </c>
      <c s="5" t="n" r="D46">
        <v>3442</v>
      </c>
    </row>
    <row spans="1:7" r="47">
      <c s="4" t="s" r="A47">
        <v>466</v>
      </c>
      <c s="5" t="n" r="B47">
        <v>4221</v>
      </c>
      <c s="5" t="n" r="C47">
        <v>3470</v>
      </c>
      <c s="5" t="n" r="D47">
        <v>3747</v>
      </c>
      <c s="5" t="n" r="E47">
        <v>4312</v>
      </c>
      <c s="5" t="n" r="F47">
        <v>4439</v>
      </c>
      <c s="5" t="n" r="G47">
        <v>5224</v>
      </c>
    </row>
    <row spans="1:7" r="48">
      <c s="4" t="s" r="A48">
        <v>464</v>
      </c>
      <c s="5" t="n" r="B48">
        <v>1746</v>
      </c>
      <c s="5" t="n" r="D48">
        <v>3108</v>
      </c>
    </row>
    <row spans="1:7" r="49">
      <c s="4" t="s" r="A49">
        <v>465</v>
      </c>
      <c s="5" t="n" r="B49">
        <v>282772</v>
      </c>
      <c s="5" t="n" r="D49">
        <v>265402</v>
      </c>
    </row>
    <row spans="1:7" r="50">
      <c s="4" t="s" r="A50">
        <v>466</v>
      </c>
      <c s="5" t="n" r="B50">
        <v>284899</v>
      </c>
      <c s="5" t="n" r="D50">
        <v>268510</v>
      </c>
    </row>
    <row spans="1:7" r="51">
      <c s="4" t="s" r="A51">
        <v>471</v>
      </c>
    </row>
    <row spans="1:7" r="52">
      <c s="3" t="s" r="A52">
        <v>408</v>
      </c>
    </row>
    <row spans="1:7" r="53">
      <c s="4" t="s" r="A53">
        <v>341</v>
      </c>
      <c s="5" t="n" r="B53">
        <v>131</v>
      </c>
    </row>
    <row spans="1:7" r="54">
      <c s="4" t="s" r="A54">
        <v>468</v>
      </c>
      <c s="5" t="n" r="B54">
        <v>381</v>
      </c>
    </row>
    <row spans="1:7" r="55">
      <c s="4" t="s" r="A55">
        <v>415</v>
      </c>
    </row>
    <row spans="1:7" r="56">
      <c s="3" t="s" r="A56">
        <v>408</v>
      </c>
    </row>
    <row spans="1:7" r="57">
      <c s="4" t="s" r="A57">
        <v>465</v>
      </c>
      <c s="5" t="n" r="B57">
        <v>428</v>
      </c>
      <c s="5" t="n" r="D57">
        <v>428</v>
      </c>
    </row>
    <row spans="1:7" r="58">
      <c s="4" t="s" r="A58">
        <v>466</v>
      </c>
      <c s="5" t="n" r="B58">
        <v>428</v>
      </c>
      <c s="5" t="n" r="C58">
        <v>434</v>
      </c>
      <c s="5" t="n" r="D58">
        <v>428</v>
      </c>
      <c s="5" t="n" r="E58">
        <v>365</v>
      </c>
      <c s="5" t="n" r="F58">
        <v>287</v>
      </c>
      <c s="5" t="n" r="G58">
        <v>184</v>
      </c>
    </row>
    <row spans="1:7" r="59">
      <c s="4" t="s" r="A59">
        <v>465</v>
      </c>
      <c s="5" t="n" r="B59">
        <v>67461</v>
      </c>
      <c s="5" t="n" r="D59">
        <v>65452</v>
      </c>
    </row>
    <row spans="1:7" r="60">
      <c s="4" t="s" r="A60">
        <v>466</v>
      </c>
      <c s="5" t="n" r="B60">
        <v>67461</v>
      </c>
      <c s="5" t="n" r="D60">
        <v>65452</v>
      </c>
    </row>
    <row spans="1:7" r="61">
      <c s="4" t="s" r="A61">
        <v>416</v>
      </c>
    </row>
    <row spans="1:7" r="62">
      <c s="3" t="s" r="A62">
        <v>408</v>
      </c>
    </row>
    <row spans="1:7" r="63">
      <c s="4" t="s" r="A63">
        <v>465</v>
      </c>
      <c s="5" t="n" r="B63">
        <v>365</v>
      </c>
      <c s="5" t="n" r="D63">
        <v>196</v>
      </c>
    </row>
    <row spans="1:7" r="64">
      <c s="4" t="s" r="A64">
        <v>466</v>
      </c>
      <c s="5" t="n" r="B64">
        <v>365</v>
      </c>
      <c s="5" t="n" r="C64">
        <v>190</v>
      </c>
      <c s="5" t="n" r="D64">
        <v>196</v>
      </c>
      <c s="5" t="n" r="E64">
        <v>215</v>
      </c>
      <c s="5" t="n" r="F64">
        <v>196</v>
      </c>
      <c s="5" t="n" r="G64">
        <v>214</v>
      </c>
    </row>
    <row spans="1:7" r="65">
      <c s="4" t="s" r="A65">
        <v>464</v>
      </c>
      <c s="5" t="n" r="B65">
        <v>4</v>
      </c>
      <c s="5" t="n" r="D65">
        <v>5</v>
      </c>
    </row>
    <row spans="1:7" r="66">
      <c s="4" t="s" r="A66">
        <v>465</v>
      </c>
      <c s="5" t="n" r="B66">
        <v>17633</v>
      </c>
      <c s="5" t="n" r="D66">
        <v>15024</v>
      </c>
    </row>
    <row spans="1:7" r="67">
      <c s="4" t="s" r="A67">
        <v>466</v>
      </c>
      <c s="5" t="n" r="B67">
        <v>17637</v>
      </c>
      <c s="5" t="n" r="D67">
        <v>15029</v>
      </c>
    </row>
    <row spans="1:7" r="68">
      <c s="4" t="s" r="A68">
        <v>460</v>
      </c>
    </row>
    <row spans="1:7" r="69">
      <c s="3" t="s" r="A69">
        <v>408</v>
      </c>
    </row>
    <row spans="1:7" r="70">
      <c s="4" t="s" r="A70">
        <v>465</v>
      </c>
      <c s="5" t="n" r="B70">
        <v>79</v>
      </c>
      <c s="5" t="n" r="D70">
        <v>697</v>
      </c>
    </row>
    <row spans="1:7" r="71">
      <c s="4" t="s" r="A71">
        <v>466</v>
      </c>
      <c s="7" t="n" r="B71">
        <v>79</v>
      </c>
      <c s="7" t="n" r="C71">
        <v>408</v>
      </c>
      <c s="7" t="n" r="D71">
        <v>697</v>
      </c>
      <c s="7" t="n" r="E71">
        <v>1104</v>
      </c>
      <c s="7" t="n" r="F71">
        <v>418</v>
      </c>
      <c s="7" t="n" r="G71">
        <v>5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2</v>
      </c>
      <c s="2" t="s" r="B1">
        <v>2</v>
      </c>
      <c s="2" t="s" r="C1">
        <v>25</v>
      </c>
    </row>
    <row spans="1:3" r="2">
      <c s="3" t="s" r="A2">
        <v>473</v>
      </c>
    </row>
    <row spans="1:3" r="3">
      <c s="4" t="s" r="A3">
        <v>474</v>
      </c>
      <c s="7" t="n" r="B3">
        <v>819354</v>
      </c>
      <c s="7" t="n" r="C3">
        <v>741548</v>
      </c>
    </row>
    <row spans="1:3" r="4">
      <c s="4" t="s" r="A4">
        <v>475</v>
      </c>
    </row>
    <row spans="1:3" r="5">
      <c s="3" t="s" r="A5">
        <v>473</v>
      </c>
    </row>
    <row spans="1:3" r="6">
      <c s="4" t="s" r="A6">
        <v>474</v>
      </c>
      <c s="5" t="n" r="B6">
        <v>776133</v>
      </c>
      <c s="5" t="n" r="C6">
        <v>700407</v>
      </c>
    </row>
    <row spans="1:3" r="7">
      <c s="4" t="s" r="A7">
        <v>476</v>
      </c>
    </row>
    <row spans="1:3" r="8">
      <c s="3" t="s" r="A8">
        <v>473</v>
      </c>
    </row>
    <row spans="1:3" r="9">
      <c s="4" t="s" r="A9">
        <v>474</v>
      </c>
      <c s="5" t="n" r="B9">
        <v>18841</v>
      </c>
      <c s="5" t="n" r="C9">
        <v>15959</v>
      </c>
    </row>
    <row spans="1:3" r="10">
      <c s="4" t="s" r="A10">
        <v>477</v>
      </c>
    </row>
    <row spans="1:3" r="11">
      <c s="3" t="s" r="A11">
        <v>473</v>
      </c>
    </row>
    <row spans="1:3" r="12">
      <c s="4" t="s" r="A12">
        <v>474</v>
      </c>
      <c s="5" t="n" r="B12">
        <v>24380</v>
      </c>
      <c s="5" t="n" r="C12">
        <v>25182</v>
      </c>
    </row>
    <row spans="1:3" r="13">
      <c s="4" t="s" r="A13">
        <v>411</v>
      </c>
    </row>
    <row spans="1:3" r="14">
      <c s="3" t="s" r="A14">
        <v>473</v>
      </c>
    </row>
    <row spans="1:3" r="15">
      <c s="4" t="s" r="A15">
        <v>474</v>
      </c>
      <c s="5" t="n" r="B15">
        <v>129119</v>
      </c>
      <c s="5" t="n" r="C15">
        <v>114186</v>
      </c>
    </row>
    <row spans="1:3" r="16">
      <c s="4" t="s" r="A16">
        <v>478</v>
      </c>
    </row>
    <row spans="1:3" r="17">
      <c s="3" t="s" r="A17">
        <v>473</v>
      </c>
    </row>
    <row spans="1:3" r="18">
      <c s="4" t="s" r="A18">
        <v>474</v>
      </c>
      <c s="5" t="n" r="B18">
        <v>124065</v>
      </c>
      <c s="5" t="n" r="C18">
        <v>107903</v>
      </c>
    </row>
    <row spans="1:3" r="19">
      <c s="4" t="s" r="A19">
        <v>479</v>
      </c>
    </row>
    <row spans="1:3" r="20">
      <c s="3" t="s" r="A20">
        <v>473</v>
      </c>
    </row>
    <row spans="1:3" r="21">
      <c s="4" t="s" r="A21">
        <v>474</v>
      </c>
      <c s="5" t="n" r="B21">
        <v>862</v>
      </c>
      <c s="5" t="n" r="C21">
        <v>3446</v>
      </c>
    </row>
    <row spans="1:3" r="22">
      <c s="4" t="s" r="A22">
        <v>480</v>
      </c>
    </row>
    <row spans="1:3" r="23">
      <c s="3" t="s" r="A23">
        <v>473</v>
      </c>
    </row>
    <row spans="1:3" r="24">
      <c s="4" t="s" r="A24">
        <v>474</v>
      </c>
      <c s="5" t="n" r="B24">
        <v>4192</v>
      </c>
      <c s="5" t="n" r="C24">
        <v>2837</v>
      </c>
    </row>
    <row spans="1:3" r="25">
      <c s="4" t="s" r="A25">
        <v>412</v>
      </c>
    </row>
    <row spans="1:3" r="26">
      <c s="3" t="s" r="A26">
        <v>473</v>
      </c>
    </row>
    <row spans="1:3" r="27">
      <c s="4" t="s" r="A27">
        <v>474</v>
      </c>
      <c s="5" t="n" r="B27">
        <v>160457</v>
      </c>
      <c s="5" t="n" r="C27">
        <v>143014</v>
      </c>
    </row>
    <row spans="1:3" r="28">
      <c s="4" t="s" r="A28">
        <v>481</v>
      </c>
    </row>
    <row spans="1:3" r="29">
      <c s="3" t="s" r="A29">
        <v>473</v>
      </c>
    </row>
    <row spans="1:3" r="30">
      <c s="4" t="s" r="A30">
        <v>474</v>
      </c>
      <c s="5" t="n" r="B30">
        <v>147049</v>
      </c>
      <c s="5" t="n" r="C30">
        <v>128222</v>
      </c>
    </row>
    <row spans="1:3" r="31">
      <c s="4" t="s" r="A31">
        <v>482</v>
      </c>
    </row>
    <row spans="1:3" r="32">
      <c s="3" t="s" r="A32">
        <v>473</v>
      </c>
    </row>
    <row spans="1:3" r="33">
      <c s="4" t="s" r="A33">
        <v>474</v>
      </c>
      <c s="5" t="n" r="B33">
        <v>5180</v>
      </c>
      <c s="5" t="n" r="C33">
        <v>5492</v>
      </c>
    </row>
    <row spans="1:3" r="34">
      <c s="4" t="s" r="A34">
        <v>483</v>
      </c>
    </row>
    <row spans="1:3" r="35">
      <c s="3" t="s" r="A35">
        <v>473</v>
      </c>
    </row>
    <row spans="1:3" r="36">
      <c s="4" t="s" r="A36">
        <v>474</v>
      </c>
      <c s="5" t="n" r="B36">
        <v>8228</v>
      </c>
      <c s="5" t="n" r="C36">
        <v>9300</v>
      </c>
    </row>
    <row spans="1:3" r="37">
      <c s="4" t="s" r="A37">
        <v>413</v>
      </c>
    </row>
    <row spans="1:3" r="38">
      <c s="3" t="s" r="A38">
        <v>473</v>
      </c>
    </row>
    <row spans="1:3" r="39">
      <c s="4" t="s" r="A39">
        <v>474</v>
      </c>
      <c s="5" t="n" r="B39">
        <v>340702</v>
      </c>
      <c s="5" t="n" r="C39">
        <v>308666</v>
      </c>
    </row>
    <row spans="1:3" r="40">
      <c s="4" t="s" r="A40">
        <v>484</v>
      </c>
    </row>
    <row spans="1:3" r="41">
      <c s="3" t="s" r="A41">
        <v>473</v>
      </c>
    </row>
    <row spans="1:3" r="42">
      <c s="4" t="s" r="A42">
        <v>474</v>
      </c>
      <c s="5" t="n" r="B42">
        <v>326014</v>
      </c>
      <c s="5" t="n" r="C42">
        <v>298237</v>
      </c>
    </row>
    <row spans="1:3" r="43">
      <c s="4" t="s" r="A43">
        <v>485</v>
      </c>
    </row>
    <row spans="1:3" r="44">
      <c s="3" t="s" r="A44">
        <v>473</v>
      </c>
    </row>
    <row spans="1:3" r="45">
      <c s="4" t="s" r="A45">
        <v>474</v>
      </c>
      <c s="5" t="n" r="B45">
        <v>10998</v>
      </c>
      <c s="5" t="n" r="C45">
        <v>6305</v>
      </c>
    </row>
    <row spans="1:3" r="46">
      <c s="4" t="s" r="A46">
        <v>486</v>
      </c>
    </row>
    <row spans="1:3" r="47">
      <c s="3" t="s" r="A47">
        <v>473</v>
      </c>
    </row>
    <row spans="1:3" r="48">
      <c s="4" t="s" r="A48">
        <v>474</v>
      </c>
      <c s="5" t="n" r="B48">
        <v>3690</v>
      </c>
      <c s="5" t="n" r="C48">
        <v>4124</v>
      </c>
    </row>
    <row spans="1:3" r="49">
      <c s="4" t="s" r="A49">
        <v>414</v>
      </c>
    </row>
    <row spans="1:3" r="50">
      <c s="3" t="s" r="A50">
        <v>473</v>
      </c>
    </row>
    <row spans="1:3" r="51">
      <c s="4" t="s" r="A51">
        <v>474</v>
      </c>
      <c s="5" t="n" r="B51">
        <v>121848</v>
      </c>
      <c s="5" t="n" r="C51">
        <v>110341</v>
      </c>
    </row>
    <row spans="1:3" r="52">
      <c s="4" t="s" r="A52">
        <v>487</v>
      </c>
    </row>
    <row spans="1:3" r="53">
      <c s="3" t="s" r="A53">
        <v>473</v>
      </c>
    </row>
    <row spans="1:3" r="54">
      <c s="4" t="s" r="A54">
        <v>474</v>
      </c>
      <c s="5" t="n" r="B54">
        <v>111857</v>
      </c>
      <c s="5" t="n" r="C54">
        <v>100810</v>
      </c>
    </row>
    <row spans="1:3" r="55">
      <c s="4" t="s" r="A55">
        <v>488</v>
      </c>
    </row>
    <row spans="1:3" r="56">
      <c s="3" t="s" r="A56">
        <v>473</v>
      </c>
    </row>
    <row spans="1:3" r="57">
      <c s="4" t="s" r="A57">
        <v>474</v>
      </c>
      <c s="5" t="n" r="B57">
        <v>1783</v>
      </c>
      <c s="5" t="n" r="C57">
        <v>697</v>
      </c>
    </row>
    <row spans="1:3" r="58">
      <c s="4" t="s" r="A58">
        <v>489</v>
      </c>
    </row>
    <row spans="1:3" r="59">
      <c s="3" t="s" r="A59">
        <v>473</v>
      </c>
    </row>
    <row spans="1:3" r="60">
      <c s="4" t="s" r="A60">
        <v>474</v>
      </c>
      <c s="5" t="n" r="B60">
        <v>8208</v>
      </c>
      <c s="5" t="n" r="C60">
        <v>8834</v>
      </c>
    </row>
    <row spans="1:3" r="61">
      <c s="4" t="s" r="A61">
        <v>415</v>
      </c>
    </row>
    <row spans="1:3" r="62">
      <c s="3" t="s" r="A62">
        <v>473</v>
      </c>
    </row>
    <row spans="1:3" r="63">
      <c s="4" t="s" r="A63">
        <v>474</v>
      </c>
      <c s="5" t="n" r="B63">
        <v>58995</v>
      </c>
      <c s="5" t="n" r="C63">
        <v>59644</v>
      </c>
    </row>
    <row spans="1:3" r="64">
      <c s="4" t="s" r="A64">
        <v>490</v>
      </c>
    </row>
    <row spans="1:3" r="65">
      <c s="3" t="s" r="A65">
        <v>473</v>
      </c>
    </row>
    <row spans="1:3" r="66">
      <c s="4" t="s" r="A66">
        <v>474</v>
      </c>
      <c s="5" t="n" r="B66">
        <v>58947</v>
      </c>
      <c s="5" t="n" r="C66">
        <v>59584</v>
      </c>
    </row>
    <row spans="1:3" r="67">
      <c s="4" t="s" r="A67">
        <v>491</v>
      </c>
    </row>
    <row spans="1:3" r="68">
      <c s="3" t="s" r="A68">
        <v>473</v>
      </c>
    </row>
    <row spans="1:3" r="69">
      <c s="4" t="s" r="A69">
        <v>474</v>
      </c>
      <c s="5" t="n" r="B69">
        <v>18</v>
      </c>
      <c s="5" t="n" r="C69">
        <v>19</v>
      </c>
    </row>
    <row spans="1:3" r="70">
      <c s="4" t="s" r="A70">
        <v>492</v>
      </c>
    </row>
    <row spans="1:3" r="71">
      <c s="3" t="s" r="A71">
        <v>473</v>
      </c>
    </row>
    <row spans="1:3" r="72">
      <c s="4" t="s" r="A72">
        <v>474</v>
      </c>
      <c s="5" t="n" r="B72">
        <v>30</v>
      </c>
      <c s="5" t="n" r="C72">
        <v>41</v>
      </c>
    </row>
    <row spans="1:3" r="73">
      <c s="4" t="s" r="A73">
        <v>416</v>
      </c>
    </row>
    <row spans="1:3" r="74">
      <c s="3" t="s" r="A74">
        <v>473</v>
      </c>
    </row>
    <row spans="1:3" r="75">
      <c s="4" t="s" r="A75">
        <v>474</v>
      </c>
      <c s="5" t="n" r="B75">
        <v>8233</v>
      </c>
      <c s="5" t="n" r="C75">
        <v>5697</v>
      </c>
    </row>
    <row spans="1:3" r="76">
      <c s="4" t="s" r="A76">
        <v>493</v>
      </c>
    </row>
    <row spans="1:3" r="77">
      <c s="3" t="s" r="A77">
        <v>473</v>
      </c>
    </row>
    <row spans="1:3" r="78">
      <c s="4" t="s" r="A78">
        <v>474</v>
      </c>
      <c s="5" t="n" r="B78">
        <v>8201</v>
      </c>
      <c s="5" t="n" r="C78">
        <v>5651</v>
      </c>
    </row>
    <row spans="1:3" r="79">
      <c s="4" t="s" r="A79">
        <v>494</v>
      </c>
    </row>
    <row spans="1:3" r="80">
      <c s="3" t="s" r="A80">
        <v>473</v>
      </c>
    </row>
    <row spans="1:3" r="81">
      <c s="4" t="s" r="A81">
        <v>474</v>
      </c>
      <c s="7" t="n" r="B81">
        <v>32</v>
      </c>
      <c s="7" t="n" r="C81">
        <v>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5</v>
      </c>
      <c s="2" t="s" r="B1">
        <v>2</v>
      </c>
      <c s="2" t="s" r="C1">
        <v>25</v>
      </c>
    </row>
    <row spans="1:3" r="2">
      <c s="3" t="s" r="A2">
        <v>473</v>
      </c>
    </row>
    <row spans="1:3" r="3">
      <c s="4" t="s" r="A3">
        <v>496</v>
      </c>
      <c s="7" t="n" r="B3">
        <v>180921</v>
      </c>
      <c s="7" t="n" r="C3">
        <v>173309</v>
      </c>
    </row>
    <row spans="1:3" r="4">
      <c s="4" t="s" r="A4">
        <v>497</v>
      </c>
      <c s="5" t="n" r="B4">
        <v>0</v>
      </c>
      <c s="5" t="n" r="C4">
        <v>0</v>
      </c>
    </row>
    <row spans="1:3" r="5">
      <c s="4" t="s" r="A5">
        <v>121</v>
      </c>
      <c s="5" t="n" r="B5">
        <v>180921</v>
      </c>
      <c s="5" t="n" r="C5">
        <v>173309</v>
      </c>
    </row>
    <row spans="1:3" r="6">
      <c s="4" t="s" r="A6">
        <v>414</v>
      </c>
    </row>
    <row spans="1:3" r="7">
      <c s="3" t="s" r="A7">
        <v>473</v>
      </c>
    </row>
    <row spans="1:3" r="8">
      <c s="4" t="s" r="A8">
        <v>496</v>
      </c>
      <c s="5" t="n" r="B8">
        <v>163051</v>
      </c>
      <c s="5" t="n" r="C8">
        <v>158169</v>
      </c>
    </row>
    <row spans="1:3" r="9">
      <c s="4" t="s" r="A9">
        <v>497</v>
      </c>
      <c s="5" t="n" r="B9">
        <v>0</v>
      </c>
      <c s="5" t="n" r="C9">
        <v>0</v>
      </c>
    </row>
    <row spans="1:3" r="10">
      <c s="4" t="s" r="A10">
        <v>121</v>
      </c>
      <c s="5" t="n" r="B10">
        <v>163051</v>
      </c>
      <c s="5" t="n" r="C10">
        <v>158169</v>
      </c>
    </row>
    <row spans="1:3" r="11">
      <c s="4" t="s" r="A11">
        <v>415</v>
      </c>
    </row>
    <row spans="1:3" r="12">
      <c s="3" t="s" r="A12">
        <v>473</v>
      </c>
    </row>
    <row spans="1:3" r="13">
      <c s="4" t="s" r="A13">
        <v>496</v>
      </c>
      <c s="5" t="n" r="B13">
        <v>8466</v>
      </c>
      <c s="5" t="n" r="C13">
        <v>5808</v>
      </c>
    </row>
    <row spans="1:3" r="14">
      <c s="4" t="s" r="A14">
        <v>497</v>
      </c>
      <c s="5" t="n" r="B14">
        <v>0</v>
      </c>
      <c s="5" t="n" r="C14">
        <v>0</v>
      </c>
    </row>
    <row spans="1:3" r="15">
      <c s="4" t="s" r="A15">
        <v>121</v>
      </c>
      <c s="5" t="n" r="B15">
        <v>8466</v>
      </c>
      <c s="5" t="n" r="C15">
        <v>5808</v>
      </c>
    </row>
    <row spans="1:3" r="16">
      <c s="4" t="s" r="A16">
        <v>416</v>
      </c>
    </row>
    <row spans="1:3" r="17">
      <c s="3" t="s" r="A17">
        <v>473</v>
      </c>
    </row>
    <row spans="1:3" r="18">
      <c s="4" t="s" r="A18">
        <v>496</v>
      </c>
      <c s="5" t="n" r="B18">
        <v>9404</v>
      </c>
      <c s="5" t="n" r="C18">
        <v>9332</v>
      </c>
    </row>
    <row spans="1:3" r="19">
      <c s="4" t="s" r="A19">
        <v>497</v>
      </c>
      <c s="5" t="n" r="B19">
        <v>0</v>
      </c>
      <c s="5" t="n" r="C19">
        <v>0</v>
      </c>
    </row>
    <row spans="1:3" r="20">
      <c s="4" t="s" r="A20">
        <v>121</v>
      </c>
      <c s="7" t="n" r="B20">
        <v>9404</v>
      </c>
      <c s="7" t="n" r="C20">
        <v>93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8</v>
      </c>
      <c s="2" t="s" r="B1">
        <v>2</v>
      </c>
      <c s="2" t="s" r="C1">
        <v>25</v>
      </c>
    </row>
    <row spans="1:3" r="2">
      <c s="3" t="s" r="A2">
        <v>499</v>
      </c>
    </row>
    <row spans="1:3" r="3">
      <c s="4" t="s" r="A3">
        <v>500</v>
      </c>
      <c s="7" t="n" r="B3">
        <v>8754</v>
      </c>
      <c s="7" t="n" r="C3">
        <v>9594</v>
      </c>
    </row>
    <row spans="1:3" r="4">
      <c s="4" t="s" r="A4">
        <v>501</v>
      </c>
      <c s="5" t="n" r="B4">
        <v>991521</v>
      </c>
      <c s="5" t="n" r="C4">
        <v>905263</v>
      </c>
    </row>
    <row spans="1:3" r="5">
      <c s="4" t="s" r="A5">
        <v>409</v>
      </c>
      <c s="5" t="n" r="B5">
        <v>1000275</v>
      </c>
      <c s="5" t="n" r="C5">
        <v>914857</v>
      </c>
    </row>
    <row spans="1:3" r="6">
      <c s="4" t="s" r="A6">
        <v>502</v>
      </c>
      <c s="5" t="n" r="B6">
        <v>24</v>
      </c>
    </row>
    <row spans="1:3" r="7">
      <c s="4" t="s" r="A7">
        <v>411</v>
      </c>
    </row>
    <row spans="1:3" r="8">
      <c s="3" t="s" r="A8">
        <v>499</v>
      </c>
    </row>
    <row spans="1:3" r="9">
      <c s="4" t="s" r="A9">
        <v>500</v>
      </c>
      <c s="5" t="n" r="B9">
        <v>1261</v>
      </c>
      <c s="5" t="n" r="C9">
        <v>245</v>
      </c>
    </row>
    <row spans="1:3" r="10">
      <c s="4" t="s" r="A10">
        <v>501</v>
      </c>
      <c s="5" t="n" r="B10">
        <v>127858</v>
      </c>
      <c s="5" t="n" r="C10">
        <v>113941</v>
      </c>
    </row>
    <row spans="1:3" r="11">
      <c s="4" t="s" r="A11">
        <v>409</v>
      </c>
      <c s="5" t="n" r="B11">
        <v>129119</v>
      </c>
      <c s="5" t="n" r="C11">
        <v>114186</v>
      </c>
    </row>
    <row spans="1:3" r="12">
      <c s="4" t="s" r="A12">
        <v>412</v>
      </c>
    </row>
    <row spans="1:3" r="13">
      <c s="3" t="s" r="A13">
        <v>499</v>
      </c>
    </row>
    <row spans="1:3" r="14">
      <c s="4" t="s" r="A14">
        <v>500</v>
      </c>
      <c s="5" t="n" r="B14">
        <v>591</v>
      </c>
      <c s="5" t="n" r="C14">
        <v>1530</v>
      </c>
    </row>
    <row spans="1:3" r="15">
      <c s="4" t="s" r="A15">
        <v>501</v>
      </c>
      <c s="5" t="n" r="B15">
        <v>159866</v>
      </c>
      <c s="5" t="n" r="C15">
        <v>141484</v>
      </c>
    </row>
    <row spans="1:3" r="16">
      <c s="4" t="s" r="A16">
        <v>409</v>
      </c>
      <c s="5" t="n" r="B16">
        <v>160457</v>
      </c>
      <c s="5" t="n" r="C16">
        <v>143014</v>
      </c>
    </row>
    <row spans="1:3" r="17">
      <c s="4" t="s" r="A17">
        <v>413</v>
      </c>
    </row>
    <row spans="1:3" r="18">
      <c s="3" t="s" r="A18">
        <v>499</v>
      </c>
    </row>
    <row spans="1:3" r="19">
      <c s="4" t="s" r="A19">
        <v>500</v>
      </c>
      <c s="5" t="n" r="B19">
        <v>1500</v>
      </c>
      <c s="5" t="n" r="C19">
        <v>2629</v>
      </c>
    </row>
    <row spans="1:3" r="20">
      <c s="4" t="s" r="A20">
        <v>501</v>
      </c>
      <c s="5" t="n" r="B20">
        <v>339202</v>
      </c>
      <c s="5" t="n" r="C20">
        <v>306037</v>
      </c>
    </row>
    <row spans="1:3" r="21">
      <c s="4" t="s" r="A21">
        <v>409</v>
      </c>
      <c s="5" t="n" r="B21">
        <v>340702</v>
      </c>
      <c s="5" t="n" r="C21">
        <v>308666</v>
      </c>
    </row>
    <row spans="1:3" r="22">
      <c s="4" t="s" r="A22">
        <v>414</v>
      </c>
    </row>
    <row spans="1:3" r="23">
      <c s="3" t="s" r="A23">
        <v>499</v>
      </c>
    </row>
    <row spans="1:3" r="24">
      <c s="4" t="s" r="A24">
        <v>500</v>
      </c>
      <c s="5" t="n" r="B24">
        <v>4671</v>
      </c>
      <c s="5" t="n" r="C24">
        <v>4991</v>
      </c>
    </row>
    <row spans="1:3" r="25">
      <c s="4" t="s" r="A25">
        <v>501</v>
      </c>
      <c s="5" t="n" r="B25">
        <v>280228</v>
      </c>
      <c s="5" t="n" r="C25">
        <v>263519</v>
      </c>
    </row>
    <row spans="1:3" r="26">
      <c s="4" t="s" r="A26">
        <v>409</v>
      </c>
      <c s="5" t="n" r="B26">
        <v>284899</v>
      </c>
      <c s="5" t="n" r="C26">
        <v>268510</v>
      </c>
    </row>
    <row spans="1:3" r="27">
      <c s="4" t="s" r="A27">
        <v>415</v>
      </c>
    </row>
    <row spans="1:3" r="28">
      <c s="3" t="s" r="A28">
        <v>499</v>
      </c>
    </row>
    <row spans="1:3" r="29">
      <c s="4" t="s" r="A29">
        <v>500</v>
      </c>
      <c s="5" t="n" r="B29">
        <v>199</v>
      </c>
      <c s="5" t="n" r="C29">
        <v>41</v>
      </c>
    </row>
    <row spans="1:3" r="30">
      <c s="4" t="s" r="A30">
        <v>501</v>
      </c>
      <c s="5" t="n" r="B30">
        <v>67262</v>
      </c>
      <c s="5" t="n" r="C30">
        <v>65411</v>
      </c>
    </row>
    <row spans="1:3" r="31">
      <c s="4" t="s" r="A31">
        <v>409</v>
      </c>
      <c s="5" t="n" r="B31">
        <v>67461</v>
      </c>
      <c s="5" t="n" r="C31">
        <v>65452</v>
      </c>
    </row>
    <row spans="1:3" r="32">
      <c s="4" t="s" r="A32">
        <v>416</v>
      </c>
    </row>
    <row spans="1:3" r="33">
      <c s="3" t="s" r="A33">
        <v>499</v>
      </c>
    </row>
    <row spans="1:3" r="34">
      <c s="4" t="s" r="A34">
        <v>500</v>
      </c>
      <c s="5" t="n" r="B34">
        <v>532</v>
      </c>
      <c s="5" t="n" r="C34">
        <v>158</v>
      </c>
    </row>
    <row spans="1:3" r="35">
      <c s="4" t="s" r="A35">
        <v>501</v>
      </c>
      <c s="5" t="n" r="B35">
        <v>17105</v>
      </c>
      <c s="5" t="n" r="C35">
        <v>14871</v>
      </c>
    </row>
    <row spans="1:3" r="36">
      <c s="4" t="s" r="A36">
        <v>409</v>
      </c>
      <c s="5" t="n" r="B36">
        <v>17637</v>
      </c>
      <c s="5" t="n" r="C36">
        <v>15029</v>
      </c>
    </row>
    <row spans="1:3" r="37">
      <c s="4" t="s" r="A37">
        <v>502</v>
      </c>
      <c s="5" t="n" r="B37">
        <v>24</v>
      </c>
    </row>
    <row spans="1:3" r="38">
      <c s="4" t="s" r="A38">
        <v>503</v>
      </c>
    </row>
    <row spans="1:3" r="39">
      <c s="3" t="s" r="A39">
        <v>499</v>
      </c>
    </row>
    <row spans="1:3" r="40">
      <c s="4" t="s" r="A40">
        <v>500</v>
      </c>
      <c s="5" t="n" r="B40">
        <v>1800</v>
      </c>
      <c s="5" t="n" r="C40">
        <v>3288</v>
      </c>
    </row>
    <row spans="1:3" r="41">
      <c s="4" t="s" r="A41">
        <v>504</v>
      </c>
    </row>
    <row spans="1:3" r="42">
      <c s="3" t="s" r="A42">
        <v>499</v>
      </c>
    </row>
    <row spans="1:3" r="43">
      <c s="4" t="s" r="A43">
        <v>500</v>
      </c>
      <c s="5" t="n" r="B43">
        <v>34</v>
      </c>
      <c s="5" t="n" r="C43">
        <v>58</v>
      </c>
    </row>
    <row spans="1:3" r="44">
      <c s="4" t="s" r="A44">
        <v>505</v>
      </c>
    </row>
    <row spans="1:3" r="45">
      <c s="3" t="s" r="A45">
        <v>499</v>
      </c>
    </row>
    <row spans="1:3" r="46">
      <c s="4" t="s" r="A46">
        <v>500</v>
      </c>
      <c s="5" t="n" r="B46">
        <v>161</v>
      </c>
      <c s="5" t="n" r="C46">
        <v>622</v>
      </c>
    </row>
    <row spans="1:3" r="47">
      <c s="4" t="s" r="A47">
        <v>506</v>
      </c>
    </row>
    <row spans="1:3" r="48">
      <c s="3" t="s" r="A48">
        <v>499</v>
      </c>
    </row>
    <row spans="1:3" r="49">
      <c s="4" t="s" r="A49">
        <v>500</v>
      </c>
      <c s="5" t="n" r="B49">
        <v>4</v>
      </c>
      <c s="5" t="n" r="C49">
        <v>521</v>
      </c>
    </row>
    <row spans="1:3" r="50">
      <c s="4" t="s" r="A50">
        <v>507</v>
      </c>
    </row>
    <row spans="1:3" r="51">
      <c s="3" t="s" r="A51">
        <v>499</v>
      </c>
    </row>
    <row spans="1:3" r="52">
      <c s="4" t="s" r="A52">
        <v>500</v>
      </c>
      <c s="5" t="n" r="B52">
        <v>912</v>
      </c>
      <c s="5" t="n" r="C52">
        <v>1923</v>
      </c>
    </row>
    <row spans="1:3" r="53">
      <c s="4" t="s" r="A53">
        <v>508</v>
      </c>
    </row>
    <row spans="1:3" r="54">
      <c s="3" t="s" r="A54">
        <v>499</v>
      </c>
    </row>
    <row spans="1:3" r="55">
      <c s="4" t="s" r="A55">
        <v>500</v>
      </c>
      <c s="5" t="n" r="B55">
        <v>199</v>
      </c>
      <c s="5" t="n" r="C55">
        <v>33</v>
      </c>
    </row>
    <row spans="1:3" r="56">
      <c s="4" t="s" r="A56">
        <v>509</v>
      </c>
    </row>
    <row spans="1:3" r="57">
      <c s="3" t="s" r="A57">
        <v>499</v>
      </c>
    </row>
    <row spans="1:3" r="58">
      <c s="4" t="s" r="A58">
        <v>500</v>
      </c>
      <c s="5" t="n" r="B58">
        <v>490</v>
      </c>
      <c s="5" t="n" r="C58">
        <v>131</v>
      </c>
    </row>
    <row spans="1:3" r="59">
      <c s="4" t="s" r="A59">
        <v>510</v>
      </c>
    </row>
    <row spans="1:3" r="60">
      <c s="3" t="s" r="A60">
        <v>499</v>
      </c>
    </row>
    <row spans="1:3" r="61">
      <c s="4" t="s" r="A61">
        <v>500</v>
      </c>
      <c s="5" t="n" r="B61">
        <v>2784</v>
      </c>
      <c s="5" t="n" r="C61">
        <v>985</v>
      </c>
    </row>
    <row spans="1:3" r="62">
      <c s="4" t="s" r="A62">
        <v>511</v>
      </c>
    </row>
    <row spans="1:3" r="63">
      <c s="3" t="s" r="A63">
        <v>499</v>
      </c>
    </row>
    <row spans="1:3" r="64">
      <c s="4" t="s" r="A64">
        <v>500</v>
      </c>
      <c s="5" t="n" r="B64">
        <v>941</v>
      </c>
    </row>
    <row spans="1:3" r="65">
      <c s="4" t="s" r="A65">
        <v>512</v>
      </c>
    </row>
    <row spans="1:3" r="66">
      <c s="3" t="s" r="A66">
        <v>499</v>
      </c>
    </row>
    <row spans="1:3" r="67">
      <c s="4" t="s" r="A67">
        <v>500</v>
      </c>
      <c s="5" t="n" r="B67">
        <v>37</v>
      </c>
      <c s="5" t="n" r="C67">
        <v>251</v>
      </c>
    </row>
    <row spans="1:3" r="68">
      <c s="4" t="s" r="A68">
        <v>513</v>
      </c>
    </row>
    <row spans="1:3" r="69">
      <c s="3" t="s" r="A69">
        <v>499</v>
      </c>
    </row>
    <row spans="1:3" r="70">
      <c s="4" t="s" r="A70">
        <v>500</v>
      </c>
      <c s="5" t="n" r="C70">
        <v>5</v>
      </c>
    </row>
    <row spans="1:3" r="71">
      <c s="4" t="s" r="A71">
        <v>514</v>
      </c>
    </row>
    <row spans="1:3" r="72">
      <c s="3" t="s" r="A72">
        <v>499</v>
      </c>
    </row>
    <row spans="1:3" r="73">
      <c s="4" t="s" r="A73">
        <v>500</v>
      </c>
      <c s="5" t="n" r="B73">
        <v>1788</v>
      </c>
      <c s="5" t="n" r="C73">
        <v>721</v>
      </c>
    </row>
    <row spans="1:3" r="74">
      <c s="4" t="s" r="A74">
        <v>515</v>
      </c>
    </row>
    <row spans="1:3" r="75">
      <c s="3" t="s" r="A75">
        <v>499</v>
      </c>
    </row>
    <row spans="1:3" r="76">
      <c s="4" t="s" r="A76">
        <v>500</v>
      </c>
      <c s="5" t="n" r="B76">
        <v>18</v>
      </c>
      <c s="5" t="n" r="C76">
        <v>8</v>
      </c>
    </row>
    <row spans="1:3" r="77">
      <c s="4" t="s" r="A77">
        <v>516</v>
      </c>
    </row>
    <row spans="1:3" r="78">
      <c s="3" t="s" r="A78">
        <v>499</v>
      </c>
    </row>
    <row spans="1:3" r="79">
      <c s="4" t="s" r="A79">
        <v>500</v>
      </c>
      <c s="5" t="n" r="B79">
        <v>4170</v>
      </c>
      <c s="5" t="n" r="C79">
        <v>5321</v>
      </c>
    </row>
    <row spans="1:3" r="80">
      <c s="4" t="s" r="A80">
        <v>517</v>
      </c>
    </row>
    <row spans="1:3" r="81">
      <c s="3" t="s" r="A81">
        <v>499</v>
      </c>
    </row>
    <row spans="1:3" r="82">
      <c s="4" t="s" r="A82">
        <v>500</v>
      </c>
      <c s="5" t="n" r="B82">
        <v>286</v>
      </c>
      <c s="5" t="n" r="C82">
        <v>187</v>
      </c>
    </row>
    <row spans="1:3" r="83">
      <c s="4" t="s" r="A83">
        <v>518</v>
      </c>
    </row>
    <row spans="1:3" r="84">
      <c s="3" t="s" r="A84">
        <v>499</v>
      </c>
    </row>
    <row spans="1:3" r="85">
      <c s="4" t="s" r="A85">
        <v>500</v>
      </c>
      <c s="5" t="n" r="B85">
        <v>393</v>
      </c>
      <c s="5" t="n" r="C85">
        <v>657</v>
      </c>
    </row>
    <row spans="1:3" r="86">
      <c s="4" t="s" r="A86">
        <v>519</v>
      </c>
    </row>
    <row spans="1:3" r="87">
      <c s="3" t="s" r="A87">
        <v>499</v>
      </c>
    </row>
    <row spans="1:3" r="88">
      <c s="4" t="s" r="A88">
        <v>500</v>
      </c>
      <c s="5" t="n" r="B88">
        <v>1496</v>
      </c>
      <c s="5" t="n" r="C88">
        <v>2103</v>
      </c>
    </row>
    <row spans="1:3" r="89">
      <c s="4" t="s" r="A89">
        <v>520</v>
      </c>
    </row>
    <row spans="1:3" r="90">
      <c s="3" t="s" r="A90">
        <v>499</v>
      </c>
    </row>
    <row spans="1:3" r="91">
      <c s="4" t="s" r="A91">
        <v>500</v>
      </c>
      <c s="5" t="n" r="B91">
        <v>1971</v>
      </c>
      <c s="5" t="n" r="C91">
        <v>2347</v>
      </c>
    </row>
    <row spans="1:3" r="92">
      <c s="4" t="s" r="A92">
        <v>521</v>
      </c>
    </row>
    <row spans="1:3" r="93">
      <c s="3" t="s" r="A93">
        <v>499</v>
      </c>
    </row>
    <row spans="1:3" r="94">
      <c s="4" t="s" r="A94">
        <v>500</v>
      </c>
      <c s="5" t="n" r="C94">
        <v>8</v>
      </c>
    </row>
    <row spans="1:3" r="95">
      <c s="4" t="s" r="A95">
        <v>522</v>
      </c>
    </row>
    <row spans="1:3" r="96">
      <c s="3" t="s" r="A96">
        <v>499</v>
      </c>
    </row>
    <row spans="1:3" r="97">
      <c s="4" t="s" r="A97">
        <v>500</v>
      </c>
      <c s="7" t="n" r="B97">
        <v>24</v>
      </c>
      <c s="7" t="n" r="C97">
        <v>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3</v>
      </c>
      <c s="2" t="s" r="B1">
        <v>2</v>
      </c>
      <c s="2" t="s" r="C1">
        <v>25</v>
      </c>
    </row>
    <row spans="1:3" r="2">
      <c s="3" t="s" r="A2">
        <v>473</v>
      </c>
    </row>
    <row spans="1:3" r="3">
      <c s="4" t="s" r="A3">
        <v>524</v>
      </c>
      <c s="7" t="n" r="B3">
        <v>10545</v>
      </c>
      <c s="7" t="n" r="C3">
        <v>13558</v>
      </c>
    </row>
    <row spans="1:3" r="4">
      <c s="4" t="s" r="A4">
        <v>411</v>
      </c>
    </row>
    <row spans="1:3" r="5">
      <c s="3" t="s" r="A5">
        <v>473</v>
      </c>
    </row>
    <row spans="1:3" r="6">
      <c s="4" t="s" r="A6">
        <v>524</v>
      </c>
      <c s="5" t="n" r="B6">
        <v>2146</v>
      </c>
      <c s="5" t="n" r="C6">
        <v>1264</v>
      </c>
    </row>
    <row spans="1:3" r="7">
      <c s="4" t="s" r="A7">
        <v>412</v>
      </c>
    </row>
    <row spans="1:3" r="8">
      <c s="3" t="s" r="A8">
        <v>473</v>
      </c>
    </row>
    <row spans="1:3" r="9">
      <c s="4" t="s" r="A9">
        <v>524</v>
      </c>
      <c s="5" t="n" r="B9">
        <v>1219</v>
      </c>
      <c s="5" t="n" r="C9">
        <v>3403</v>
      </c>
    </row>
    <row spans="1:3" r="10">
      <c s="4" t="s" r="A10">
        <v>413</v>
      </c>
    </row>
    <row spans="1:3" r="11">
      <c s="3" t="s" r="A11">
        <v>473</v>
      </c>
    </row>
    <row spans="1:3" r="12">
      <c s="4" t="s" r="A12">
        <v>524</v>
      </c>
      <c s="5" t="n" r="B12">
        <v>1519</v>
      </c>
      <c s="5" t="n" r="C12">
        <v>2134</v>
      </c>
    </row>
    <row spans="1:3" r="13">
      <c s="4" t="s" r="A13">
        <v>414</v>
      </c>
    </row>
    <row spans="1:3" r="14">
      <c s="3" t="s" r="A14">
        <v>473</v>
      </c>
    </row>
    <row spans="1:3" r="15">
      <c s="4" t="s" r="A15">
        <v>524</v>
      </c>
      <c s="5" t="n" r="B15">
        <v>5602</v>
      </c>
      <c s="5" t="n" r="C15">
        <v>6674</v>
      </c>
    </row>
    <row spans="1:3" r="16">
      <c s="4" t="s" r="A16">
        <v>415</v>
      </c>
    </row>
    <row spans="1:3" r="17">
      <c s="3" t="s" r="A17">
        <v>473</v>
      </c>
    </row>
    <row spans="1:3" r="18">
      <c s="4" t="s" r="A18">
        <v>524</v>
      </c>
      <c s="5" t="n" r="B18">
        <v>30</v>
      </c>
      <c s="5" t="n" r="C18">
        <v>41</v>
      </c>
    </row>
    <row spans="1:3" r="19">
      <c s="4" t="s" r="A19">
        <v>416</v>
      </c>
    </row>
    <row spans="1:3" r="20">
      <c s="3" t="s" r="A20">
        <v>473</v>
      </c>
    </row>
    <row spans="1:3" r="21">
      <c s="4" t="s" r="A21">
        <v>524</v>
      </c>
      <c s="7" t="n" r="B21">
        <v>29</v>
      </c>
      <c s="7" t="n" r="C21">
        <v>4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t="s" r="A1">
        <v>525</v>
      </c>
      <c s="2" t="s" r="B1">
        <v>69</v>
      </c>
      <c s="2" t="s" r="C1">
        <v>1</v>
      </c>
    </row>
    <row spans="1:4" r="2">
      <c s="2" t="s" r="B2">
        <v>526</v>
      </c>
      <c s="2" t="s" r="C2">
        <v>527</v>
      </c>
      <c s="2" t="s" r="D2">
        <v>526</v>
      </c>
    </row>
    <row spans="1:4" r="3">
      <c s="3" t="s" r="A3">
        <v>499</v>
      </c>
    </row>
    <row spans="1:4" r="4">
      <c s="4" t="s" r="A4">
        <v>528</v>
      </c>
      <c s="5" t="n" r="B4">
        <v>3</v>
      </c>
      <c s="5" t="n" r="C4">
        <v>1</v>
      </c>
      <c s="5" t="n" r="D4">
        <v>5</v>
      </c>
    </row>
    <row spans="1:4" r="5">
      <c s="4" t="s" r="A5">
        <v>529</v>
      </c>
      <c s="7" t="n" r="B5">
        <v>97</v>
      </c>
      <c s="7" t="n" r="C5">
        <v>41</v>
      </c>
      <c s="7" t="n" r="D5">
        <v>245</v>
      </c>
    </row>
    <row spans="1:4" r="6">
      <c s="4" t="s" r="A6">
        <v>530</v>
      </c>
      <c s="7" t="n" r="B6">
        <v>97</v>
      </c>
      <c s="7" t="n" r="C6">
        <v>41</v>
      </c>
      <c s="7" t="n" r="D6">
        <v>245</v>
      </c>
    </row>
    <row spans="1:4" r="7">
      <c s="4" t="s" r="A7">
        <v>414</v>
      </c>
    </row>
    <row spans="1:4" r="8">
      <c s="3" t="s" r="A8">
        <v>499</v>
      </c>
    </row>
    <row spans="1:4" r="9">
      <c s="4" t="s" r="A9">
        <v>528</v>
      </c>
      <c s="5" t="n" r="B9">
        <v>3</v>
      </c>
      <c s="5" t="n" r="D9">
        <v>5</v>
      </c>
    </row>
    <row spans="1:4" r="10">
      <c s="4" t="s" r="A10">
        <v>529</v>
      </c>
      <c s="7" t="n" r="B10">
        <v>97</v>
      </c>
      <c s="7" t="n" r="D10">
        <v>245</v>
      </c>
    </row>
    <row spans="1:4" r="11">
      <c s="4" t="s" r="A11">
        <v>530</v>
      </c>
      <c s="7" t="n" r="B11">
        <v>97</v>
      </c>
      <c s="7" t="n" r="D11">
        <v>245</v>
      </c>
    </row>
    <row spans="1:4" r="12">
      <c s="4" t="s" r="A12">
        <v>415</v>
      </c>
    </row>
    <row spans="1:4" r="13">
      <c s="3" t="s" r="A13">
        <v>499</v>
      </c>
    </row>
    <row spans="1:4" r="14">
      <c s="4" t="s" r="A14">
        <v>528</v>
      </c>
      <c s="5" t="n" r="C14">
        <v>1</v>
      </c>
    </row>
    <row spans="1:4" r="15">
      <c s="4" t="s" r="A15">
        <v>529</v>
      </c>
      <c s="7" t="n" r="C15">
        <v>41</v>
      </c>
    </row>
    <row spans="1:4" r="16">
      <c s="4" t="s" r="A16">
        <v>530</v>
      </c>
      <c s="7" t="n" r="C16">
        <v>4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1</v>
      </c>
      <c s="2" t="s" r="B1">
        <v>2</v>
      </c>
      <c s="2" t="s" r="C1">
        <v>25</v>
      </c>
    </row>
    <row spans="1:3" r="2">
      <c s="3" t="s" r="A2">
        <v>532</v>
      </c>
    </row>
    <row spans="1:3" r="3">
      <c s="4" t="s" r="A3">
        <v>533</v>
      </c>
      <c s="7" t="n" r="B3">
        <v>6031</v>
      </c>
      <c s="7" t="n" r="C3">
        <v>6328</v>
      </c>
    </row>
    <row spans="1:3" r="4">
      <c s="4" t="s" r="A4">
        <v>534</v>
      </c>
      <c s="5" t="n" r="B4">
        <v>7222</v>
      </c>
      <c s="5" t="n" r="C4">
        <v>8463</v>
      </c>
    </row>
    <row spans="1:3" r="5">
      <c s="4" t="s" r="A5">
        <v>535</v>
      </c>
      <c s="5" t="n" r="B5">
        <v>0</v>
      </c>
      <c s="5" t="n" r="C5">
        <v>0</v>
      </c>
    </row>
    <row spans="1:3" r="6">
      <c s="4" t="s" r="A6">
        <v>536</v>
      </c>
      <c s="5" t="n" r="B6">
        <v>1426</v>
      </c>
      <c s="5" t="n" r="C6">
        <v>4821</v>
      </c>
    </row>
    <row spans="1:3" r="7">
      <c s="4" t="s" r="A7">
        <v>537</v>
      </c>
      <c s="5" t="n" r="B7">
        <v>1443</v>
      </c>
      <c s="5" t="n" r="C7">
        <v>5209</v>
      </c>
    </row>
    <row spans="1:3" r="8">
      <c s="4" t="s" r="A8">
        <v>538</v>
      </c>
      <c s="5" t="n" r="B8">
        <v>315</v>
      </c>
      <c s="5" t="n" r="C8">
        <v>1023</v>
      </c>
    </row>
    <row spans="1:3" r="9">
      <c s="4" t="s" r="A9">
        <v>539</v>
      </c>
      <c s="5" t="n" r="B9">
        <v>7457</v>
      </c>
      <c s="5" t="n" r="C9">
        <v>11149</v>
      </c>
    </row>
    <row spans="1:3" r="10">
      <c s="4" t="s" r="A10">
        <v>540</v>
      </c>
      <c s="5" t="n" r="B10">
        <v>8665</v>
      </c>
      <c s="5" t="n" r="C10">
        <v>13672</v>
      </c>
    </row>
    <row spans="1:3" r="11">
      <c s="4" t="s" r="A11">
        <v>541</v>
      </c>
      <c s="5" t="n" r="B11">
        <v>315</v>
      </c>
      <c s="5" t="n" r="C11">
        <v>1023</v>
      </c>
    </row>
    <row spans="1:3" r="12">
      <c s="4" t="s" r="A12">
        <v>411</v>
      </c>
    </row>
    <row spans="1:3" r="13">
      <c s="3" t="s" r="A13">
        <v>532</v>
      </c>
    </row>
    <row spans="1:3" r="14">
      <c s="4" t="s" r="A14">
        <v>533</v>
      </c>
      <c s="5" t="n" r="B14">
        <v>871</v>
      </c>
      <c s="5" t="n" r="C14">
        <v>1377</v>
      </c>
    </row>
    <row spans="1:3" r="15">
      <c s="4" t="s" r="A15">
        <v>534</v>
      </c>
      <c s="5" t="n" r="B15">
        <v>1036</v>
      </c>
      <c s="5" t="n" r="C15">
        <v>1504</v>
      </c>
    </row>
    <row spans="1:3" r="16">
      <c s="4" t="s" r="A16">
        <v>535</v>
      </c>
      <c s="5" t="n" r="B16">
        <v>0</v>
      </c>
      <c s="5" t="n" r="C16">
        <v>0</v>
      </c>
    </row>
    <row spans="1:3" r="17">
      <c s="4" t="s" r="A17">
        <v>536</v>
      </c>
      <c s="5" t="n" r="B17">
        <v>23</v>
      </c>
      <c s="5" t="n" r="C17">
        <v>927</v>
      </c>
    </row>
    <row spans="1:3" r="18">
      <c s="4" t="s" r="A18">
        <v>537</v>
      </c>
      <c s="5" t="n" r="B18">
        <v>23</v>
      </c>
      <c s="5" t="n" r="C18">
        <v>1056</v>
      </c>
    </row>
    <row spans="1:3" r="19">
      <c s="4" t="s" r="A19">
        <v>538</v>
      </c>
      <c s="5" t="n" r="B19">
        <v>16</v>
      </c>
      <c s="5" t="n" r="C19">
        <v>641</v>
      </c>
    </row>
    <row spans="1:3" r="20">
      <c s="4" t="s" r="A20">
        <v>539</v>
      </c>
      <c s="5" t="n" r="B20">
        <v>894</v>
      </c>
      <c s="5" t="n" r="C20">
        <v>2304</v>
      </c>
    </row>
    <row spans="1:3" r="21">
      <c s="4" t="s" r="A21">
        <v>540</v>
      </c>
      <c s="5" t="n" r="B21">
        <v>1059</v>
      </c>
      <c s="5" t="n" r="C21">
        <v>2560</v>
      </c>
    </row>
    <row spans="1:3" r="22">
      <c s="4" t="s" r="A22">
        <v>541</v>
      </c>
      <c s="5" t="n" r="B22">
        <v>16</v>
      </c>
      <c s="5" t="n" r="C22">
        <v>641</v>
      </c>
    </row>
    <row spans="1:3" r="23">
      <c s="4" t="s" r="A23">
        <v>412</v>
      </c>
    </row>
    <row spans="1:3" r="24">
      <c s="3" t="s" r="A24">
        <v>532</v>
      </c>
    </row>
    <row spans="1:3" r="25">
      <c s="4" t="s" r="A25">
        <v>533</v>
      </c>
      <c s="5" t="n" r="B25">
        <v>2368</v>
      </c>
      <c s="5" t="n" r="C25">
        <v>2961</v>
      </c>
    </row>
    <row spans="1:3" r="26">
      <c s="4" t="s" r="A26">
        <v>534</v>
      </c>
      <c s="5" t="n" r="B26">
        <v>2583</v>
      </c>
      <c s="5" t="n" r="C26">
        <v>3327</v>
      </c>
    </row>
    <row spans="1:3" r="27">
      <c s="4" t="s" r="A27">
        <v>535</v>
      </c>
      <c s="5" t="n" r="B27">
        <v>0</v>
      </c>
      <c s="5" t="n" r="C27">
        <v>0</v>
      </c>
    </row>
    <row spans="1:3" r="28">
      <c s="4" t="s" r="A28">
        <v>536</v>
      </c>
      <c s="5" t="n" r="B28">
        <v>258</v>
      </c>
      <c s="5" t="n" r="C28">
        <v>596</v>
      </c>
    </row>
    <row spans="1:3" r="29">
      <c s="4" t="s" r="A29">
        <v>537</v>
      </c>
      <c s="5" t="n" r="B29">
        <v>258</v>
      </c>
      <c s="5" t="n" r="C29">
        <v>643</v>
      </c>
    </row>
    <row spans="1:3" r="30">
      <c s="4" t="s" r="A30">
        <v>538</v>
      </c>
      <c s="5" t="n" r="B30">
        <v>4</v>
      </c>
      <c s="5" t="n" r="C30">
        <v>57</v>
      </c>
    </row>
    <row spans="1:3" r="31">
      <c s="4" t="s" r="A31">
        <v>539</v>
      </c>
      <c s="5" t="n" r="B31">
        <v>2626</v>
      </c>
      <c s="5" t="n" r="C31">
        <v>3557</v>
      </c>
    </row>
    <row spans="1:3" r="32">
      <c s="4" t="s" r="A32">
        <v>540</v>
      </c>
      <c s="5" t="n" r="B32">
        <v>2841</v>
      </c>
      <c s="5" t="n" r="C32">
        <v>3970</v>
      </c>
    </row>
    <row spans="1:3" r="33">
      <c s="4" t="s" r="A33">
        <v>541</v>
      </c>
      <c s="5" t="n" r="B33">
        <v>4</v>
      </c>
      <c s="5" t="n" r="C33">
        <v>57</v>
      </c>
    </row>
    <row spans="1:3" r="34">
      <c s="4" t="s" r="A34">
        <v>413</v>
      </c>
    </row>
    <row spans="1:3" r="35">
      <c s="3" t="s" r="A35">
        <v>532</v>
      </c>
    </row>
    <row spans="1:3" r="36">
      <c s="4" t="s" r="A36">
        <v>533</v>
      </c>
      <c s="5" t="n" r="B36">
        <v>1828</v>
      </c>
      <c s="5" t="n" r="C36">
        <v>92</v>
      </c>
    </row>
    <row spans="1:3" r="37">
      <c s="4" t="s" r="A37">
        <v>534</v>
      </c>
      <c s="5" t="n" r="B37">
        <v>2094</v>
      </c>
      <c s="5" t="n" r="C37">
        <v>140</v>
      </c>
    </row>
    <row spans="1:3" r="38">
      <c s="4" t="s" r="A38">
        <v>535</v>
      </c>
      <c s="5" t="n" r="B38">
        <v>0</v>
      </c>
      <c s="5" t="n" r="C38">
        <v>0</v>
      </c>
    </row>
    <row spans="1:3" r="39">
      <c s="4" t="s" r="A39">
        <v>536</v>
      </c>
      <c s="5" t="n" r="C39">
        <v>2083</v>
      </c>
    </row>
    <row spans="1:3" r="40">
      <c s="4" t="s" r="A40">
        <v>537</v>
      </c>
      <c s="5" t="n" r="C40">
        <v>2287</v>
      </c>
    </row>
    <row spans="1:3" r="41">
      <c s="4" t="s" r="A41">
        <v>538</v>
      </c>
      <c s="5" t="n" r="C41">
        <v>20</v>
      </c>
    </row>
    <row spans="1:3" r="42">
      <c s="4" t="s" r="A42">
        <v>539</v>
      </c>
      <c s="5" t="n" r="B42">
        <v>1828</v>
      </c>
      <c s="5" t="n" r="C42">
        <v>2175</v>
      </c>
    </row>
    <row spans="1:3" r="43">
      <c s="4" t="s" r="A43">
        <v>540</v>
      </c>
      <c s="5" t="n" r="B43">
        <v>2094</v>
      </c>
      <c s="5" t="n" r="C43">
        <v>2427</v>
      </c>
    </row>
    <row spans="1:3" r="44">
      <c s="4" t="s" r="A44">
        <v>541</v>
      </c>
      <c s="5" t="n" r="C44">
        <v>20</v>
      </c>
    </row>
    <row spans="1:3" r="45">
      <c s="4" t="s" r="A45">
        <v>414</v>
      </c>
    </row>
    <row spans="1:3" r="46">
      <c s="3" t="s" r="A46">
        <v>532</v>
      </c>
    </row>
    <row spans="1:3" r="47">
      <c s="4" t="s" r="A47">
        <v>533</v>
      </c>
      <c s="5" t="n" r="B47">
        <v>960</v>
      </c>
      <c s="5" t="n" r="C47">
        <v>1893</v>
      </c>
    </row>
    <row spans="1:3" r="48">
      <c s="4" t="s" r="A48">
        <v>534</v>
      </c>
      <c s="5" t="n" r="B48">
        <v>1505</v>
      </c>
      <c s="5" t="n" r="C48">
        <v>3487</v>
      </c>
    </row>
    <row spans="1:3" r="49">
      <c s="4" t="s" r="A49">
        <v>535</v>
      </c>
      <c s="5" t="n" r="B49">
        <v>0</v>
      </c>
      <c s="5" t="n" r="C49">
        <v>0</v>
      </c>
    </row>
    <row spans="1:3" r="50">
      <c s="4" t="s" r="A50">
        <v>536</v>
      </c>
      <c s="5" t="n" r="B50">
        <v>1145</v>
      </c>
      <c s="5" t="n" r="C50">
        <v>1215</v>
      </c>
    </row>
    <row spans="1:3" r="51">
      <c s="4" t="s" r="A51">
        <v>537</v>
      </c>
      <c s="5" t="n" r="B51">
        <v>1162</v>
      </c>
      <c s="5" t="n" r="C51">
        <v>1223</v>
      </c>
    </row>
    <row spans="1:3" r="52">
      <c s="4" t="s" r="A52">
        <v>538</v>
      </c>
      <c s="5" t="n" r="B52">
        <v>295</v>
      </c>
      <c s="5" t="n" r="C52">
        <v>305</v>
      </c>
    </row>
    <row spans="1:3" r="53">
      <c s="4" t="s" r="A53">
        <v>539</v>
      </c>
      <c s="5" t="n" r="B53">
        <v>2105</v>
      </c>
      <c s="5" t="n" r="C53">
        <v>3108</v>
      </c>
    </row>
    <row spans="1:3" r="54">
      <c s="4" t="s" r="A54">
        <v>540</v>
      </c>
      <c s="5" t="n" r="B54">
        <v>2667</v>
      </c>
      <c s="5" t="n" r="C54">
        <v>4710</v>
      </c>
    </row>
    <row spans="1:3" r="55">
      <c s="4" t="s" r="A55">
        <v>541</v>
      </c>
      <c s="5" t="n" r="B55">
        <v>295</v>
      </c>
      <c s="5" t="n" r="C55">
        <v>305</v>
      </c>
    </row>
    <row spans="1:3" r="56">
      <c s="4" t="s" r="A56">
        <v>416</v>
      </c>
    </row>
    <row spans="1:3" r="57">
      <c s="3" t="s" r="A57">
        <v>532</v>
      </c>
    </row>
    <row spans="1:3" r="58">
      <c s="4" t="s" r="A58">
        <v>533</v>
      </c>
      <c s="5" t="n" r="B58">
        <v>4</v>
      </c>
      <c s="5" t="n" r="C58">
        <v>5</v>
      </c>
    </row>
    <row spans="1:3" r="59">
      <c s="4" t="s" r="A59">
        <v>534</v>
      </c>
      <c s="5" t="n" r="B59">
        <v>4</v>
      </c>
      <c s="5" t="n" r="C59">
        <v>5</v>
      </c>
    </row>
    <row spans="1:3" r="60">
      <c s="4" t="s" r="A60">
        <v>535</v>
      </c>
      <c s="5" t="n" r="B60">
        <v>0</v>
      </c>
      <c s="5" t="n" r="C60">
        <v>0</v>
      </c>
    </row>
    <row spans="1:3" r="61">
      <c s="4" t="s" r="A61">
        <v>539</v>
      </c>
      <c s="5" t="n" r="B61">
        <v>4</v>
      </c>
      <c s="5" t="n" r="C61">
        <v>5</v>
      </c>
    </row>
    <row spans="1:3" r="62">
      <c s="4" t="s" r="A62">
        <v>540</v>
      </c>
      <c s="7" t="n" r="B62">
        <v>4</v>
      </c>
      <c s="7" t="n" r="C62">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23"/>
    <col customWidth="1" max="5" min="5" width="40"/>
    <col customWidth="1" max="6" min="6" width="25"/>
    <col customWidth="1" max="7" min="7" width="46"/>
  </cols>
  <sheetData>
    <row spans="1:7" r="1">
      <c s="1" t="s" r="A1">
        <v>120</v>
      </c>
      <c s="2" t="s" r="B1">
        <v>121</v>
      </c>
      <c s="2" t="s" r="C1">
        <v>122</v>
      </c>
      <c s="2" t="s" r="D1">
        <v>123</v>
      </c>
      <c s="2" t="s" r="E1">
        <v>124</v>
      </c>
      <c s="2" t="s" r="F1">
        <v>125</v>
      </c>
      <c s="2" t="s" r="G1">
        <v>126</v>
      </c>
    </row>
    <row spans="1:7" r="2">
      <c s="4" t="s" r="A2">
        <v>127</v>
      </c>
      <c s="7" t="n" r="B2">
        <v>115909</v>
      </c>
      <c s="7" t="n" r="C2">
        <v>23132</v>
      </c>
      <c s="7" t="n" r="D2">
        <v>114365</v>
      </c>
      <c s="7" t="n" r="E2">
        <v>-4306</v>
      </c>
      <c s="7" t="n" r="F2">
        <v>-17235</v>
      </c>
      <c s="7" t="n" r="G2">
        <v>-47</v>
      </c>
    </row>
    <row spans="1:7" r="3">
      <c s="4" t="s" r="A3">
        <v>128</v>
      </c>
      <c s="5" t="n" r="C3">
        <v>25000</v>
      </c>
      <c s="5" t="n" r="D3">
        <v>7707917</v>
      </c>
    </row>
    <row spans="1:7" r="4">
      <c s="4" t="s" r="A4">
        <v>113</v>
      </c>
      <c s="5" t="n" r="B4">
        <v>9546</v>
      </c>
      <c s="5" t="n" r="E4">
        <v>9546</v>
      </c>
    </row>
    <row spans="1:7" r="5">
      <c s="4" t="s" r="A5">
        <v>129</v>
      </c>
      <c s="5" t="n" r="B5">
        <v>195</v>
      </c>
      <c s="5" t="n" r="G5">
        <v>195</v>
      </c>
    </row>
    <row spans="1:7" r="6">
      <c s="4" t="s" r="A6">
        <v>130</v>
      </c>
      <c s="5" t="n" r="C6">
        <v>-928</v>
      </c>
      <c s="5" t="n" r="D6">
        <v>118678</v>
      </c>
    </row>
    <row spans="1:7" r="7">
      <c s="4" t="s" r="A7">
        <v>131</v>
      </c>
      <c s="7" t="n" r="C7">
        <v>-859</v>
      </c>
      <c s="7" t="n" r="D7">
        <v>859</v>
      </c>
    </row>
    <row spans="1:7" r="8">
      <c s="4" t="s" r="A8">
        <v>132</v>
      </c>
      <c s="5" t="n" r="B8">
        <v>43</v>
      </c>
      <c s="7" t="n" r="D8">
        <v>43</v>
      </c>
    </row>
    <row spans="1:7" r="9">
      <c s="4" t="s" r="A9">
        <v>133</v>
      </c>
      <c s="5" t="n" r="D9">
        <v>16983</v>
      </c>
    </row>
    <row spans="1:7" r="10">
      <c s="4" t="s" r="A10">
        <v>134</v>
      </c>
      <c s="5" t="n" r="B10">
        <v>-1170</v>
      </c>
      <c s="5" t="n" r="E10">
        <v>-1170</v>
      </c>
    </row>
    <row spans="1:7" r="11">
      <c s="4" t="s" r="A11">
        <v>135</v>
      </c>
      <c s="5" t="n" r="B11">
        <v>-1186</v>
      </c>
      <c s="5" t="n" r="E11">
        <v>-1186</v>
      </c>
    </row>
    <row spans="1:7" r="12">
      <c s="4" t="s" r="A12">
        <v>136</v>
      </c>
      <c s="7" t="n" r="B12">
        <v>123337</v>
      </c>
      <c s="7" t="n" r="C12">
        <v>22273</v>
      </c>
      <c s="7" t="n" r="D12">
        <v>115267</v>
      </c>
      <c s="7" t="n" r="E12">
        <v>2884</v>
      </c>
      <c s="7" t="n" r="F12">
        <v>-17235</v>
      </c>
      <c s="7" t="n" r="G12">
        <v>148</v>
      </c>
    </row>
    <row spans="1:7" r="13">
      <c s="4" t="s" r="A13">
        <v>137</v>
      </c>
      <c s="5" t="n" r="C13">
        <v>24072</v>
      </c>
      <c s="5" t="n" r="D13">
        <v>78435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2</v>
      </c>
      <c s="2" t="s" r="B1">
        <v>69</v>
      </c>
      <c s="2" t="s" r="D1">
        <v>1</v>
      </c>
    </row>
    <row spans="1:5" r="2">
      <c s="2" t="s" r="B2">
        <v>2</v>
      </c>
      <c s="2" t="s" r="C2">
        <v>70</v>
      </c>
      <c s="2" t="s" r="D2">
        <v>2</v>
      </c>
      <c s="2" t="s" r="E2">
        <v>70</v>
      </c>
    </row>
    <row spans="1:5" r="3">
      <c s="3" t="s" r="A3">
        <v>532</v>
      </c>
    </row>
    <row spans="1:5" r="4">
      <c s="4" t="s" r="A4">
        <v>543</v>
      </c>
      <c s="7" t="n" r="B4">
        <v>8665</v>
      </c>
      <c s="7" t="n" r="C4">
        <v>14056</v>
      </c>
      <c s="7" t="n" r="D4">
        <v>9849</v>
      </c>
      <c s="7" t="n" r="E4">
        <v>16362</v>
      </c>
    </row>
    <row spans="1:5" r="5">
      <c s="4" t="s" r="A5">
        <v>544</v>
      </c>
      <c s="5" t="n" r="B5">
        <v>109</v>
      </c>
      <c s="5" t="n" r="C5">
        <v>116</v>
      </c>
      <c s="5" t="n" r="D5">
        <v>381</v>
      </c>
      <c s="5" t="n" r="E5">
        <v>563</v>
      </c>
    </row>
    <row spans="1:5" r="6">
      <c s="4" t="s" r="A6">
        <v>411</v>
      </c>
    </row>
    <row spans="1:5" r="7">
      <c s="3" t="s" r="A7">
        <v>532</v>
      </c>
    </row>
    <row spans="1:5" r="8">
      <c s="4" t="s" r="A8">
        <v>543</v>
      </c>
      <c s="5" t="n" r="B8">
        <v>1058</v>
      </c>
      <c s="5" t="n" r="C8">
        <v>2829</v>
      </c>
      <c s="5" t="n" r="D8">
        <v>1680</v>
      </c>
      <c s="5" t="n" r="E8">
        <v>3570</v>
      </c>
    </row>
    <row spans="1:5" r="9">
      <c s="4" t="s" r="A9">
        <v>544</v>
      </c>
      <c s="5" t="n" r="B9">
        <v>9</v>
      </c>
      <c s="5" t="n" r="C9">
        <v>25</v>
      </c>
      <c s="5" t="n" r="D9">
        <v>54</v>
      </c>
      <c s="5" t="n" r="E9">
        <v>104</v>
      </c>
    </row>
    <row spans="1:5" r="10">
      <c s="4" t="s" r="A10">
        <v>412</v>
      </c>
    </row>
    <row spans="1:5" r="11">
      <c s="3" t="s" r="A11">
        <v>532</v>
      </c>
    </row>
    <row spans="1:5" r="12">
      <c s="4" t="s" r="A12">
        <v>543</v>
      </c>
      <c s="5" t="n" r="B12">
        <v>3263</v>
      </c>
      <c s="5" t="n" r="C12">
        <v>5115</v>
      </c>
      <c s="5" t="n" r="D12">
        <v>3507</v>
      </c>
      <c s="5" t="n" r="E12">
        <v>6313</v>
      </c>
    </row>
    <row spans="1:5" r="13">
      <c s="4" t="s" r="A13">
        <v>544</v>
      </c>
      <c s="5" t="n" r="B13">
        <v>39</v>
      </c>
      <c s="5" t="n" r="C13">
        <v>21</v>
      </c>
      <c s="5" t="n" r="D13">
        <v>168</v>
      </c>
      <c s="5" t="n" r="E13">
        <v>208</v>
      </c>
    </row>
    <row spans="1:5" r="14">
      <c s="4" t="s" r="A14">
        <v>413</v>
      </c>
    </row>
    <row spans="1:5" r="15">
      <c s="3" t="s" r="A15">
        <v>532</v>
      </c>
    </row>
    <row spans="1:5" r="16">
      <c s="4" t="s" r="A16">
        <v>543</v>
      </c>
      <c s="5" t="n" r="B16">
        <v>1870</v>
      </c>
      <c s="5" t="n" r="C16">
        <v>2770</v>
      </c>
      <c s="5" t="n" r="D16">
        <v>1997</v>
      </c>
      <c s="5" t="n" r="E16">
        <v>2913</v>
      </c>
    </row>
    <row spans="1:5" r="17">
      <c s="4" t="s" r="A17">
        <v>544</v>
      </c>
      <c s="5" t="n" r="B17">
        <v>12</v>
      </c>
      <c s="5" t="n" r="C17">
        <v>-4</v>
      </c>
      <c s="5" t="n" r="D17">
        <v>31</v>
      </c>
      <c s="5" t="n" r="E17">
        <v>31</v>
      </c>
    </row>
    <row spans="1:5" r="18">
      <c s="4" t="s" r="A18">
        <v>414</v>
      </c>
    </row>
    <row spans="1:5" r="19">
      <c s="3" t="s" r="A19">
        <v>532</v>
      </c>
    </row>
    <row spans="1:5" r="20">
      <c s="4" t="s" r="A20">
        <v>543</v>
      </c>
      <c s="5" t="n" r="B20">
        <v>2450</v>
      </c>
      <c s="5" t="n" r="C20">
        <v>3336</v>
      </c>
      <c s="5" t="n" r="D20">
        <v>2640</v>
      </c>
      <c s="5" t="n" r="E20">
        <v>3559</v>
      </c>
    </row>
    <row spans="1:5" r="21">
      <c s="4" t="s" r="A21">
        <v>544</v>
      </c>
      <c s="5" t="n" r="B21">
        <v>49</v>
      </c>
      <c s="5" t="n" r="C21">
        <v>74</v>
      </c>
      <c s="5" t="n" r="D21">
        <v>128</v>
      </c>
      <c s="5" t="n" r="E21">
        <v>220</v>
      </c>
    </row>
    <row spans="1:5" r="22">
      <c s="4" t="s" r="A22">
        <v>415</v>
      </c>
    </row>
    <row spans="1:5" r="23">
      <c s="3" t="s" r="A23">
        <v>532</v>
      </c>
    </row>
    <row spans="1:5" r="24">
      <c s="4" t="s" r="A24">
        <v>543</v>
      </c>
      <c s="5" t="n" r="B24">
        <v>20</v>
      </c>
      <c s="5" t="n" r="D24">
        <v>20</v>
      </c>
    </row>
    <row spans="1:5" r="25">
      <c s="4" t="s" r="A25">
        <v>416</v>
      </c>
    </row>
    <row spans="1:5" r="26">
      <c s="3" t="s" r="A26">
        <v>532</v>
      </c>
    </row>
    <row spans="1:5" r="27">
      <c s="4" t="s" r="A27">
        <v>543</v>
      </c>
      <c s="7" t="n" r="B27">
        <v>4</v>
      </c>
      <c s="7" t="n" r="C27">
        <v>6</v>
      </c>
      <c s="7" t="n" r="D27">
        <v>5</v>
      </c>
      <c s="7" t="n" r="E27">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5</v>
      </c>
      <c s="2" t="s" r="B1">
        <v>69</v>
      </c>
      <c s="2" t="s" r="D1">
        <v>1</v>
      </c>
    </row>
    <row spans="1:5" r="2">
      <c s="2" t="s" r="B2">
        <v>2</v>
      </c>
      <c s="2" t="s" r="C2">
        <v>70</v>
      </c>
      <c s="2" t="s" r="D2">
        <v>2</v>
      </c>
      <c s="2" t="s" r="E2">
        <v>70</v>
      </c>
    </row>
    <row spans="1:5" r="3">
      <c s="3" t="s" r="A3">
        <v>546</v>
      </c>
    </row>
    <row spans="1:5" r="4">
      <c s="4" t="s" r="A4">
        <v>455</v>
      </c>
      <c s="7" t="n" r="B4">
        <v>-678</v>
      </c>
      <c s="7" t="n" r="C4">
        <v>943</v>
      </c>
      <c s="7" t="n" r="D4">
        <v>-47</v>
      </c>
      <c s="7" t="n" r="E4">
        <v>-4247</v>
      </c>
    </row>
    <row spans="1:5" r="5">
      <c s="4" t="s" r="A5">
        <v>547</v>
      </c>
      <c s="5" t="n" r="B5">
        <v>780</v>
      </c>
      <c s="5" t="n" r="C5">
        <v>406</v>
      </c>
      <c s="5" t="n" r="D5">
        <v>57</v>
      </c>
      <c s="5" t="n" r="E5">
        <v>5582</v>
      </c>
    </row>
    <row spans="1:5" r="6">
      <c s="4" t="s" r="A6">
        <v>548</v>
      </c>
      <c s="5" t="n" r="B6">
        <v>46</v>
      </c>
      <c s="5" t="n" r="C6">
        <v>57</v>
      </c>
      <c s="5" t="n" r="D6">
        <v>138</v>
      </c>
      <c s="5" t="n" r="E6">
        <v>71</v>
      </c>
    </row>
    <row spans="1:5" r="7">
      <c s="4" t="s" r="A7">
        <v>118</v>
      </c>
      <c s="5" t="n" r="B7">
        <v>826</v>
      </c>
      <c s="5" t="n" r="C7">
        <v>463</v>
      </c>
      <c s="5" t="n" r="D7">
        <v>195</v>
      </c>
      <c s="5" t="n" r="E7">
        <v>5653</v>
      </c>
    </row>
    <row spans="1:5" r="8">
      <c s="4" t="s" r="A8">
        <v>466</v>
      </c>
      <c s="5" t="n" r="B8">
        <v>148</v>
      </c>
      <c s="5" t="n" r="C8">
        <v>1406</v>
      </c>
      <c s="5" t="n" r="D8">
        <v>148</v>
      </c>
      <c s="5" t="n" r="E8">
        <v>1406</v>
      </c>
    </row>
    <row spans="1:5" r="9">
      <c s="4" t="s" r="A9">
        <v>549</v>
      </c>
    </row>
    <row spans="1:5" r="10">
      <c s="3" t="s" r="A10">
        <v>546</v>
      </c>
    </row>
    <row spans="1:5" r="11">
      <c s="4" t="s" r="A11">
        <v>455</v>
      </c>
      <c s="5" t="n" r="B11">
        <v>3007</v>
      </c>
      <c s="5" t="n" r="C11">
        <v>2777</v>
      </c>
      <c s="5" t="n" r="D11">
        <v>3730</v>
      </c>
      <c s="5" t="n" r="E11">
        <v>341</v>
      </c>
    </row>
    <row spans="1:5" r="12">
      <c s="4" t="s" r="A12">
        <v>547</v>
      </c>
      <c s="5" t="n" r="B12">
        <v>780</v>
      </c>
      <c s="5" t="n" r="C12">
        <v>406</v>
      </c>
      <c s="5" t="n" r="D12">
        <v>57</v>
      </c>
      <c s="5" t="n" r="E12">
        <v>2916</v>
      </c>
    </row>
    <row spans="1:5" r="13">
      <c s="4" t="s" r="A13">
        <v>548</v>
      </c>
      <c s="5" t="n" r="C13">
        <v>-1</v>
      </c>
      <c s="5" t="n" r="E13">
        <v>-75</v>
      </c>
    </row>
    <row spans="1:5" r="14">
      <c s="4" t="s" r="A14">
        <v>118</v>
      </c>
      <c s="5" t="n" r="B14">
        <v>780</v>
      </c>
      <c s="5" t="n" r="C14">
        <v>405</v>
      </c>
      <c s="5" t="n" r="D14">
        <v>57</v>
      </c>
      <c s="5" t="n" r="E14">
        <v>2841</v>
      </c>
    </row>
    <row spans="1:5" r="15">
      <c s="4" t="s" r="A15">
        <v>466</v>
      </c>
      <c s="5" t="n" r="B15">
        <v>3787</v>
      </c>
      <c s="5" t="n" r="C15">
        <v>3182</v>
      </c>
      <c s="5" t="n" r="D15">
        <v>3787</v>
      </c>
      <c s="5" t="n" r="E15">
        <v>3182</v>
      </c>
    </row>
    <row spans="1:5" r="16">
      <c s="4" t="s" r="A16">
        <v>550</v>
      </c>
    </row>
    <row spans="1:5" r="17">
      <c s="3" t="s" r="A17">
        <v>546</v>
      </c>
    </row>
    <row spans="1:5" r="18">
      <c s="4" t="s" r="A18">
        <v>455</v>
      </c>
      <c s="5" t="n" r="B18">
        <v>-3685</v>
      </c>
      <c s="5" t="n" r="C18">
        <v>-1834</v>
      </c>
      <c s="5" t="n" r="D18">
        <v>-3777</v>
      </c>
      <c s="5" t="n" r="E18">
        <v>-4588</v>
      </c>
    </row>
    <row spans="1:5" r="19">
      <c s="4" t="s" r="A19">
        <v>547</v>
      </c>
      <c s="5" t="n" r="E19">
        <v>2666</v>
      </c>
    </row>
    <row spans="1:5" r="20">
      <c s="4" t="s" r="A20">
        <v>548</v>
      </c>
      <c s="5" t="n" r="B20">
        <v>46</v>
      </c>
      <c s="5" t="n" r="C20">
        <v>58</v>
      </c>
      <c s="5" t="n" r="D20">
        <v>138</v>
      </c>
      <c s="5" t="n" r="E20">
        <v>146</v>
      </c>
    </row>
    <row spans="1:5" r="21">
      <c s="4" t="s" r="A21">
        <v>118</v>
      </c>
      <c s="5" t="n" r="B21">
        <v>46</v>
      </c>
      <c s="5" t="n" r="C21">
        <v>58</v>
      </c>
      <c s="5" t="n" r="D21">
        <v>138</v>
      </c>
      <c s="5" t="n" r="E21">
        <v>2812</v>
      </c>
    </row>
    <row spans="1:5" r="22">
      <c s="4" t="s" r="A22">
        <v>466</v>
      </c>
      <c s="7" t="n" r="B22">
        <v>-3639</v>
      </c>
      <c s="7" t="n" r="C22">
        <v>-1776</v>
      </c>
      <c s="7" t="n" r="D22">
        <v>-3639</v>
      </c>
      <c s="7" t="n" r="E22">
        <v>-17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1</v>
      </c>
      <c s="2" t="s" r="B1">
        <v>69</v>
      </c>
      <c s="2" t="s" r="D1">
        <v>1</v>
      </c>
    </row>
    <row spans="1:5" r="2">
      <c s="2" t="s" r="B2">
        <v>2</v>
      </c>
      <c s="2" t="s" r="C2">
        <v>70</v>
      </c>
      <c s="2" t="s" r="D2">
        <v>2</v>
      </c>
      <c s="2" t="s" r="E2">
        <v>70</v>
      </c>
    </row>
    <row spans="1:5" r="3">
      <c s="3" t="s" r="A3">
        <v>552</v>
      </c>
    </row>
    <row spans="1:5" r="4">
      <c s="4" t="s" r="A4">
        <v>105</v>
      </c>
      <c s="7" t="n" r="B4">
        <v>-1159</v>
      </c>
      <c s="7" t="n" r="C4">
        <v>-729</v>
      </c>
      <c s="7" t="n" r="D4">
        <v>-3414</v>
      </c>
      <c s="7" t="n" r="E4">
        <v>-2306</v>
      </c>
    </row>
    <row spans="1:5" r="5">
      <c s="4" t="s" r="A5">
        <v>108</v>
      </c>
      <c s="5" t="n" r="B5">
        <v>2862</v>
      </c>
      <c s="5" t="n" r="C5">
        <v>1900</v>
      </c>
      <c s="5" t="n" r="D5">
        <v>8360</v>
      </c>
      <c s="5" t="n" r="E5">
        <v>5790</v>
      </c>
    </row>
    <row spans="1:5" r="6">
      <c s="4" t="s" r="A6">
        <v>553</v>
      </c>
    </row>
    <row spans="1:5" r="7">
      <c s="3" t="s" r="A7">
        <v>552</v>
      </c>
    </row>
    <row spans="1:5" r="8">
      <c s="4" t="s" r="A8">
        <v>108</v>
      </c>
      <c s="5" t="n" r="B8">
        <v>-46</v>
      </c>
      <c s="5" t="n" r="C8">
        <v>-57</v>
      </c>
      <c s="5" t="n" r="D8">
        <v>-138</v>
      </c>
      <c s="5" t="n" r="E8">
        <v>-71</v>
      </c>
    </row>
    <row spans="1:5" r="9">
      <c s="4" t="s" r="A9">
        <v>554</v>
      </c>
    </row>
    <row spans="1:5" r="10">
      <c s="3" t="s" r="A10">
        <v>552</v>
      </c>
    </row>
    <row spans="1:5" r="11">
      <c s="4" t="s" r="A11">
        <v>555</v>
      </c>
      <c s="5" t="n" r="C11">
        <v>1</v>
      </c>
      <c s="5" t="n" r="E11">
        <v>114</v>
      </c>
    </row>
    <row spans="1:5" r="12">
      <c s="4" t="s" r="A12">
        <v>105</v>
      </c>
      <c s="5" t="n" r="E12">
        <v>-39</v>
      </c>
    </row>
    <row spans="1:5" r="13">
      <c s="4" t="s" r="A13">
        <v>108</v>
      </c>
      <c s="5" t="n" r="C13">
        <v>1</v>
      </c>
      <c s="5" t="n" r="E13">
        <v>75</v>
      </c>
    </row>
    <row spans="1:5" r="14">
      <c s="4" t="s" r="A14">
        <v>556</v>
      </c>
    </row>
    <row spans="1:5" r="15">
      <c s="3" t="s" r="A15">
        <v>552</v>
      </c>
    </row>
    <row spans="1:5" r="16">
      <c s="4" t="s" r="A16">
        <v>557</v>
      </c>
      <c s="5" t="n" r="B16">
        <v>-70</v>
      </c>
      <c s="5" t="n" r="C16">
        <v>-89</v>
      </c>
      <c s="5" t="n" r="D16">
        <v>-210</v>
      </c>
      <c s="5" t="n" r="E16">
        <v>-222</v>
      </c>
    </row>
    <row spans="1:5" r="17">
      <c s="4" t="s" r="A17">
        <v>105</v>
      </c>
      <c s="5" t="n" r="B17">
        <v>24</v>
      </c>
      <c s="5" t="n" r="C17">
        <v>31</v>
      </c>
      <c s="5" t="n" r="D17">
        <v>72</v>
      </c>
      <c s="5" t="n" r="E17">
        <v>76</v>
      </c>
    </row>
    <row spans="1:5" r="18">
      <c s="4" t="s" r="A18">
        <v>108</v>
      </c>
      <c s="7" t="n" r="B18">
        <v>-46</v>
      </c>
      <c s="7" t="n" r="C18">
        <v>-58</v>
      </c>
      <c s="7" t="n" r="D18">
        <v>-138</v>
      </c>
      <c s="7" t="n" r="E18">
        <v>-1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558</v>
      </c>
      <c s="2" t="s" r="B1">
        <v>69</v>
      </c>
      <c s="2" t="s" r="D1">
        <v>1</v>
      </c>
    </row>
    <row spans="1:7" r="2">
      <c s="2" t="s" r="B2">
        <v>2</v>
      </c>
      <c s="2" t="s" r="C2">
        <v>70</v>
      </c>
      <c s="2" t="s" r="D2">
        <v>2</v>
      </c>
      <c s="2" t="s" r="E2">
        <v>70</v>
      </c>
      <c s="2" t="s" r="F2">
        <v>333</v>
      </c>
      <c s="2" t="s" r="G2">
        <v>25</v>
      </c>
    </row>
    <row spans="1:7" r="3">
      <c s="3" t="s" r="A3">
        <v>559</v>
      </c>
    </row>
    <row spans="1:7" r="4">
      <c s="4" t="s" r="A4">
        <v>34</v>
      </c>
      <c s="7" t="n" r="B4">
        <v>27095</v>
      </c>
      <c s="7" t="n" r="D4">
        <v>27095</v>
      </c>
      <c s="7" t="n" r="G4">
        <v>21720</v>
      </c>
    </row>
    <row spans="1:7" r="5">
      <c s="4" t="s" r="A5">
        <v>99</v>
      </c>
      <c s="7" t="n" r="B5">
        <v>189</v>
      </c>
      <c s="7" t="n" r="C5">
        <v>201</v>
      </c>
      <c s="5" t="n" r="D5">
        <v>522</v>
      </c>
      <c s="7" t="n" r="E5">
        <v>604</v>
      </c>
    </row>
    <row spans="1:7" r="6">
      <c s="4" t="s" r="A6">
        <v>262</v>
      </c>
    </row>
    <row spans="1:7" r="7">
      <c s="3" t="s" r="A7">
        <v>559</v>
      </c>
    </row>
    <row spans="1:7" r="8">
      <c s="4" t="s" r="A8">
        <v>34</v>
      </c>
      <c s="7" t="n" r="F8">
        <v>5375</v>
      </c>
    </row>
    <row spans="1:7" r="9">
      <c s="4" t="s" r="A9">
        <v>560</v>
      </c>
      <c s="7" t="n" r="D9">
        <v>53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1</v>
      </c>
      <c s="2" t="s" r="B1">
        <v>2</v>
      </c>
      <c s="2" t="s" r="C1">
        <v>70</v>
      </c>
    </row>
    <row spans="1:3" r="2">
      <c s="3" t="s" r="A2">
        <v>562</v>
      </c>
    </row>
    <row spans="1:3" r="3">
      <c s="4" t="s" r="A3">
        <v>563</v>
      </c>
      <c s="7" t="n" r="B3">
        <v>7274</v>
      </c>
      <c s="7" t="n" r="C3">
        <v>9378</v>
      </c>
    </row>
    <row spans="1:3" r="4">
      <c s="4" t="s" r="A4">
        <v>564</v>
      </c>
      <c s="7" t="n" r="B4">
        <v>5264</v>
      </c>
      <c s="7" t="n" r="C4">
        <v>76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65</v>
      </c>
      <c s="2" t="s" r="B1">
        <v>566</v>
      </c>
    </row>
    <row spans="1:2" r="2">
      <c s="3" t="s" r="A2">
        <v>207</v>
      </c>
    </row>
    <row spans="1:2" r="3">
      <c s="5" t="n" r="A3">
        <v>2015</v>
      </c>
      <c s="7" t="n" r="B3">
        <v>188</v>
      </c>
    </row>
    <row spans="1:2" r="4">
      <c s="5" t="n" r="A4">
        <v>2016</v>
      </c>
      <c s="5" t="n" r="B4">
        <v>699</v>
      </c>
    </row>
    <row spans="1:2" r="5">
      <c s="5" t="n" r="A5">
        <v>2017</v>
      </c>
      <c s="5" t="n" r="B5">
        <v>587</v>
      </c>
    </row>
    <row spans="1:2" r="6">
      <c s="4" t="s" r="A6">
        <v>567</v>
      </c>
      <c s="5" t="n" r="B6">
        <v>536</v>
      </c>
    </row>
    <row spans="1:2" r="7">
      <c s="4" t="s" r="A7">
        <v>568</v>
      </c>
      <c s="7" t="n" r="B7">
        <v>201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69</v>
      </c>
      <c s="2" t="s" r="B1">
        <v>1</v>
      </c>
      <c s="2" t="s" r="C1">
        <v>570</v>
      </c>
    </row>
    <row spans="1:3" r="2">
      <c s="2" t="s" r="B2">
        <v>2</v>
      </c>
      <c s="2" t="s" r="C2">
        <v>25</v>
      </c>
    </row>
    <row spans="1:3" r="3">
      <c s="4" t="s" r="A3">
        <v>571</v>
      </c>
    </row>
    <row spans="1:3" r="4">
      <c s="3" t="s" r="A4">
        <v>572</v>
      </c>
    </row>
    <row spans="1:3" r="5">
      <c s="4" t="s" r="A5">
        <v>573</v>
      </c>
      <c s="7" t="n" r="B5">
        <v>25000000</v>
      </c>
    </row>
    <row spans="1:3" r="6">
      <c s="4" t="s" r="A6">
        <v>574</v>
      </c>
      <c s="7" t="n" r="B6">
        <v>93000</v>
      </c>
      <c s="7" t="n" r="C6">
        <v>41000</v>
      </c>
    </row>
    <row spans="1:3" r="7">
      <c s="4" t="s" r="A7">
        <v>575</v>
      </c>
      <c s="4" t="s" r="B7">
        <v>576</v>
      </c>
      <c s="4" t="s" r="C7">
        <v>576</v>
      </c>
    </row>
    <row spans="1:3" r="8">
      <c s="4" t="s" r="A8">
        <v>577</v>
      </c>
      <c s="4" t="s" r="B8">
        <v>578</v>
      </c>
    </row>
    <row spans="1:3" r="9">
      <c s="4" t="s" r="A9">
        <v>579</v>
      </c>
    </row>
    <row spans="1:3" r="10">
      <c s="3" t="s" r="A10">
        <v>572</v>
      </c>
    </row>
    <row spans="1:3" r="11">
      <c s="4" t="s" r="A11">
        <v>580</v>
      </c>
      <c s="7" t="n" r="B11">
        <v>54700000</v>
      </c>
      <c s="7" t="n" r="C11">
        <v>42700000</v>
      </c>
    </row>
    <row spans="1:3" r="12">
      <c s="4" t="s" r="A12">
        <v>573</v>
      </c>
      <c s="5" t="n" r="B12">
        <v>64700000</v>
      </c>
      <c s="5" t="n" r="C12">
        <v>42700000</v>
      </c>
    </row>
    <row spans="1:3" r="13">
      <c s="4" t="s" r="A13">
        <v>574</v>
      </c>
      <c s="7" t="n" r="B13">
        <v>21938000</v>
      </c>
      <c s="7" t="n" r="C13">
        <v>1951000</v>
      </c>
    </row>
    <row spans="1:3" r="14">
      <c s="4" t="s" r="A14">
        <v>575</v>
      </c>
      <c s="4" t="s" r="B14">
        <v>581</v>
      </c>
      <c s="4" t="s" r="C14">
        <v>582</v>
      </c>
    </row>
    <row spans="1:3" r="15">
      <c s="4" t="s" r="A15">
        <v>577</v>
      </c>
      <c s="4" t="s" r="B15">
        <v>582</v>
      </c>
      <c s="4" t="s" r="C15">
        <v>5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4</v>
      </c>
      <c s="2" t="s" r="B1">
        <v>2</v>
      </c>
      <c s="2" t="s" r="C1">
        <v>25</v>
      </c>
    </row>
    <row spans="1:3" r="2">
      <c s="3" t="s" r="A2">
        <v>585</v>
      </c>
    </row>
    <row spans="1:3" r="3">
      <c s="4" t="s" r="A3">
        <v>586</v>
      </c>
      <c s="7" t="n" r="B3">
        <v>20887</v>
      </c>
      <c s="7" t="n" r="C3">
        <v>21613</v>
      </c>
    </row>
    <row spans="1:3" r="4">
      <c s="4" t="s" r="A4">
        <v>586</v>
      </c>
      <c s="5" t="n" r="B4">
        <v>20887</v>
      </c>
      <c s="5" t="n" r="C4">
        <v>21613</v>
      </c>
    </row>
    <row spans="1:3" r="5">
      <c s="4" t="s" r="A5">
        <v>587</v>
      </c>
      <c s="5" t="n" r="B5">
        <v>0</v>
      </c>
      <c s="5" t="n" r="C5">
        <v>0</v>
      </c>
    </row>
    <row spans="1:3" r="6">
      <c s="4" t="s" r="A6">
        <v>588</v>
      </c>
    </row>
    <row spans="1:3" r="7">
      <c s="3" t="s" r="A7">
        <v>585</v>
      </c>
    </row>
    <row spans="1:3" r="8">
      <c s="4" t="s" r="A8">
        <v>586</v>
      </c>
      <c s="5" t="n" r="B8">
        <v>813</v>
      </c>
      <c s="5" t="n" r="C8">
        <v>876</v>
      </c>
    </row>
    <row spans="1:3" r="9">
      <c s="4" t="s" r="A9">
        <v>586</v>
      </c>
      <c s="5" t="n" r="B9">
        <v>813</v>
      </c>
      <c s="5" t="n" r="C9">
        <v>876</v>
      </c>
    </row>
    <row spans="1:3" r="10">
      <c s="4" t="s" r="A10">
        <v>589</v>
      </c>
    </row>
    <row spans="1:3" r="11">
      <c s="3" t="s" r="A11">
        <v>585</v>
      </c>
    </row>
    <row spans="1:3" r="12">
      <c s="4" t="s" r="A12">
        <v>586</v>
      </c>
      <c s="5" t="n" r="B12">
        <v>20074</v>
      </c>
      <c s="5" t="n" r="C12">
        <v>20737</v>
      </c>
    </row>
    <row spans="1:3" r="13">
      <c s="4" t="s" r="A13">
        <v>586</v>
      </c>
      <c s="7" t="n" r="B13">
        <v>20074</v>
      </c>
      <c s="7" t="n" r="C13">
        <v>207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0</v>
      </c>
      <c s="2" t="s" r="B1">
        <v>69</v>
      </c>
      <c s="2" t="s" r="D1">
        <v>1</v>
      </c>
    </row>
    <row spans="1:5" r="2">
      <c s="2" t="s" r="B2">
        <v>2</v>
      </c>
      <c s="2" t="s" r="C2">
        <v>70</v>
      </c>
      <c s="2" t="s" r="D2">
        <v>2</v>
      </c>
      <c s="2" t="s" r="E2">
        <v>70</v>
      </c>
    </row>
    <row spans="1:5" r="3">
      <c s="3" t="s" r="A3">
        <v>353</v>
      </c>
    </row>
    <row spans="1:5" r="4">
      <c s="4" t="s" r="A4">
        <v>113</v>
      </c>
      <c s="7" t="n" r="B4">
        <v>3253</v>
      </c>
      <c s="7" t="n" r="C4">
        <v>2306</v>
      </c>
      <c s="7" t="n" r="D4">
        <v>9546</v>
      </c>
      <c s="7" t="n" r="E4">
        <v>7257</v>
      </c>
    </row>
    <row spans="1:5" r="5">
      <c s="4" t="s" r="A5">
        <v>591</v>
      </c>
      <c s="5" t="n" r="B5">
        <v>391</v>
      </c>
      <c s="5" t="n" r="C5">
        <v>406</v>
      </c>
      <c s="5" t="n" r="D5">
        <v>1186</v>
      </c>
      <c s="5" t="n" r="E5">
        <v>1467</v>
      </c>
    </row>
    <row spans="1:5" r="6">
      <c s="4" t="s" r="A6">
        <v>592</v>
      </c>
      <c s="7" t="n" r="B6">
        <v>2862</v>
      </c>
      <c s="7" t="n" r="C6">
        <v>1900</v>
      </c>
      <c s="7" t="n" r="D6">
        <v>8360</v>
      </c>
      <c s="7" t="n" r="E6">
        <v>5790</v>
      </c>
    </row>
    <row spans="1:5" r="7">
      <c s="4" t="s" r="A7">
        <v>593</v>
      </c>
      <c s="5" t="n" r="B7">
        <v>7843578</v>
      </c>
      <c s="5" t="n" r="C7">
        <v>7707917</v>
      </c>
      <c s="5" t="n" r="D7">
        <v>7815222</v>
      </c>
      <c s="5" t="n" r="E7">
        <v>7707917</v>
      </c>
    </row>
    <row spans="1:5" r="8">
      <c s="4" t="s" r="A8">
        <v>594</v>
      </c>
      <c s="8" t="n" r="B8">
        <v>0.36</v>
      </c>
      <c s="8" t="n" r="C8">
        <v>0.25</v>
      </c>
      <c s="8" t="n" r="D8">
        <v>1.07</v>
      </c>
      <c s="8" t="n" r="E8">
        <v>0.75</v>
      </c>
    </row>
    <row spans="1:5" r="9">
      <c s="3" t="s" r="A9">
        <v>354</v>
      </c>
    </row>
    <row spans="1:5" r="10">
      <c s="4" t="s" r="A10">
        <v>592</v>
      </c>
      <c s="7" t="n" r="B10">
        <v>2862</v>
      </c>
      <c s="7" t="n" r="C10">
        <v>1900</v>
      </c>
      <c s="7" t="n" r="D10">
        <v>8360</v>
      </c>
      <c s="7" t="n" r="E10">
        <v>5790</v>
      </c>
    </row>
    <row spans="1:5" r="11">
      <c s="4" t="s" r="A11">
        <v>595</v>
      </c>
      <c s="5" t="n" r="B11">
        <v>391</v>
      </c>
      <c s="5" t="n" r="C11">
        <v>406</v>
      </c>
      <c s="5" t="n" r="D11">
        <v>1186</v>
      </c>
      <c s="5" t="n" r="E11">
        <v>1201</v>
      </c>
    </row>
    <row spans="1:5" r="12">
      <c s="4" t="s" r="A12">
        <v>596</v>
      </c>
      <c s="7" t="n" r="B12">
        <v>3253</v>
      </c>
      <c s="7" t="n" r="C12">
        <v>2306</v>
      </c>
      <c s="7" t="n" r="D12">
        <v>9546</v>
      </c>
      <c s="7" t="n" r="E12">
        <v>6991</v>
      </c>
    </row>
    <row spans="1:5" r="13">
      <c s="4" t="s" r="A13">
        <v>597</v>
      </c>
      <c s="5" t="n" r="B13">
        <v>7843578</v>
      </c>
      <c s="5" t="n" r="C13">
        <v>7707917</v>
      </c>
      <c s="5" t="n" r="D13">
        <v>7815222</v>
      </c>
      <c s="5" t="n" r="E13">
        <v>7707917</v>
      </c>
    </row>
    <row spans="1:5" r="14">
      <c s="4" t="s" r="A14">
        <v>598</v>
      </c>
      <c s="5" t="n" r="B14">
        <v>3078245</v>
      </c>
      <c s="5" t="n" r="C14">
        <v>3196931</v>
      </c>
      <c s="5" t="n" r="D14">
        <v>3101937</v>
      </c>
      <c s="5" t="n" r="E14">
        <v>3196931</v>
      </c>
    </row>
    <row spans="1:5" r="15">
      <c s="4" t="s" r="A15">
        <v>599</v>
      </c>
      <c s="5" t="n" r="B15">
        <v>10921823</v>
      </c>
      <c s="5" t="n" r="C15">
        <v>10904848</v>
      </c>
      <c s="5" t="n" r="D15">
        <v>10917159</v>
      </c>
      <c s="5" t="n" r="E15">
        <v>10904848</v>
      </c>
    </row>
    <row spans="1:5" r="16">
      <c s="4" t="s" r="A16">
        <v>600</v>
      </c>
      <c s="8" t="n" r="B16">
        <v>0.3</v>
      </c>
      <c s="8" t="n" r="C16">
        <v>0.21</v>
      </c>
      <c s="8" t="n" r="D16">
        <v>0.87</v>
      </c>
      <c s="8" t="n" r="E16">
        <v>0.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601</v>
      </c>
      <c s="2" t="s" r="B1">
        <v>69</v>
      </c>
      <c s="2" t="s" r="D1">
        <v>1</v>
      </c>
    </row>
    <row spans="1:5" r="2">
      <c s="2" t="s" r="B2">
        <v>2</v>
      </c>
      <c s="2" t="s" r="C2">
        <v>70</v>
      </c>
      <c s="2" t="s" r="D2">
        <v>2</v>
      </c>
      <c s="2" t="s" r="E2">
        <v>70</v>
      </c>
    </row>
    <row spans="1:5" r="3">
      <c s="3" t="s" r="A3">
        <v>213</v>
      </c>
    </row>
    <row spans="1:5" r="4">
      <c s="4" t="s" r="A4">
        <v>602</v>
      </c>
      <c s="5" t="n" r="B4">
        <v>3078245</v>
      </c>
      <c s="5" t="n" r="C4">
        <v>3196931</v>
      </c>
      <c s="5" t="n" r="D4">
        <v>3101937</v>
      </c>
      <c s="5" t="n" r="E4">
        <v>3196931</v>
      </c>
    </row>
    <row spans="1:5" r="5">
      <c s="4" t="s" r="A5">
        <v>603</v>
      </c>
      <c s="5" t="n" r="B5">
        <v>16983</v>
      </c>
      <c s="5" t="n" r="C5">
        <v>0</v>
      </c>
      <c s="5" t="n" r="D5">
        <v>16983</v>
      </c>
      <c s="5" t="n" r="E5">
        <v>0</v>
      </c>
    </row>
    <row spans="1:5" r="6">
      <c s="4" t="s" r="A6">
        <v>604</v>
      </c>
      <c s="8" t="n" r="D6">
        <v>10.82</v>
      </c>
    </row>
    <row spans="1:5" r="7">
      <c s="4" t="s" r="A7">
        <v>605</v>
      </c>
      <c s="5" t="n" r="B7">
        <v>0</v>
      </c>
      <c s="5" t="n" r="C7">
        <v>0</v>
      </c>
      <c s="5" t="n" r="D7">
        <v>0</v>
      </c>
      <c s="5" t="n" r="E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s="1" t="s" r="A1">
        <v>138</v>
      </c>
      <c s="2" t="s" r="B1">
        <v>1</v>
      </c>
    </row>
    <row spans="1:2" r="2">
      <c s="2" t="s" r="B2">
        <v>139</v>
      </c>
    </row>
    <row spans="1:2" r="3">
      <c s="4" t="s" r="A3">
        <v>140</v>
      </c>
      <c s="8" t="n" r="B3">
        <v>0.15</v>
      </c>
    </row>
    <row spans="1:2" r="4">
      <c s="4" t="s" r="A4">
        <v>124</v>
      </c>
    </row>
    <row spans="1:2" r="5">
      <c s="4" t="s" r="A5">
        <v>140</v>
      </c>
      <c s="8" t="n" r="B5">
        <v>0.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6</v>
      </c>
      <c s="2" t="s" r="B1">
        <v>2</v>
      </c>
      <c s="2" t="s" r="C1">
        <v>25</v>
      </c>
    </row>
    <row spans="1:3" r="2">
      <c s="3" t="s" r="A2">
        <v>607</v>
      </c>
    </row>
    <row spans="1:3" r="3">
      <c s="4" t="s" r="A3">
        <v>608</v>
      </c>
      <c s="7" t="n" r="B3">
        <v>6039</v>
      </c>
      <c s="7" t="n" r="C3">
        <v>9609</v>
      </c>
    </row>
    <row spans="1:3" r="4">
      <c s="4" t="s" r="A4">
        <v>609</v>
      </c>
      <c s="5" t="n" r="B4">
        <v>222866</v>
      </c>
      <c s="5" t="n" r="C4">
        <v>183847</v>
      </c>
    </row>
    <row spans="1:3" r="5">
      <c s="4" t="s" r="A5">
        <v>610</v>
      </c>
    </row>
    <row spans="1:3" r="6">
      <c s="3" t="s" r="A6">
        <v>607</v>
      </c>
    </row>
    <row spans="1:3" r="7">
      <c s="4" t="s" r="A7">
        <v>608</v>
      </c>
      <c s="5" t="n" r="B7">
        <v>5835</v>
      </c>
      <c s="5" t="n" r="C7">
        <v>9405</v>
      </c>
    </row>
    <row spans="1:3" r="8">
      <c s="4" t="s" r="A8">
        <v>609</v>
      </c>
      <c s="5" t="n" r="B8">
        <v>196931</v>
      </c>
      <c s="5" t="n" r="C8">
        <v>160718</v>
      </c>
    </row>
    <row spans="1:3" r="9">
      <c s="4" t="s" r="A9">
        <v>611</v>
      </c>
    </row>
    <row spans="1:3" r="10">
      <c s="3" t="s" r="A10">
        <v>607</v>
      </c>
    </row>
    <row spans="1:3" r="11">
      <c s="4" t="s" r="A11">
        <v>608</v>
      </c>
      <c s="5" t="n" r="B11">
        <v>4</v>
      </c>
      <c s="5" t="n" r="C11">
        <v>4</v>
      </c>
    </row>
    <row spans="1:3" r="12">
      <c s="4" t="s" r="A12">
        <v>609</v>
      </c>
      <c s="5" t="n" r="B12">
        <v>25208</v>
      </c>
      <c s="5" t="n" r="C12">
        <v>22122</v>
      </c>
    </row>
    <row spans="1:3" r="13">
      <c s="4" t="s" r="A13">
        <v>612</v>
      </c>
    </row>
    <row spans="1:3" r="14">
      <c s="3" t="s" r="A14">
        <v>607</v>
      </c>
    </row>
    <row spans="1:3" r="15">
      <c s="4" t="s" r="A15">
        <v>608</v>
      </c>
      <c s="5" t="n" r="B15">
        <v>200</v>
      </c>
      <c s="5" t="n" r="C15">
        <v>200</v>
      </c>
    </row>
    <row spans="1:3" r="16">
      <c s="4" t="s" r="A16">
        <v>609</v>
      </c>
      <c s="7" t="n" r="B16">
        <v>727</v>
      </c>
      <c s="7" t="n" r="C16">
        <v>10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13</v>
      </c>
      <c s="2" t="s" r="B1">
        <v>1</v>
      </c>
      <c s="2" t="s" r="C1">
        <v>570</v>
      </c>
    </row>
    <row spans="1:3" r="2">
      <c s="2" t="s" r="B2">
        <v>2</v>
      </c>
      <c s="2" t="s" r="C2">
        <v>25</v>
      </c>
    </row>
    <row spans="1:3" r="3">
      <c s="3" t="s" r="A3">
        <v>607</v>
      </c>
    </row>
    <row spans="1:3" r="4">
      <c s="4" t="s" r="A4">
        <v>614</v>
      </c>
      <c s="4" t="s" r="B4">
        <v>615</v>
      </c>
    </row>
    <row spans="1:3" r="5">
      <c s="4" t="s" r="A5">
        <v>616</v>
      </c>
      <c s="4" t="s" r="B5">
        <v>617</v>
      </c>
    </row>
    <row spans="1:3" r="6">
      <c s="4" t="s" r="A6">
        <v>618</v>
      </c>
      <c s="7" t="n" r="B6">
        <v>2980</v>
      </c>
      <c s="7" t="n" r="C6">
        <v>3259</v>
      </c>
    </row>
    <row spans="1:3" r="7">
      <c s="4" t="s" r="A7">
        <v>343</v>
      </c>
    </row>
    <row spans="1:3" r="8">
      <c s="3" t="s" r="A8">
        <v>607</v>
      </c>
    </row>
    <row spans="1:3" r="9">
      <c s="4" t="s" r="A9">
        <v>619</v>
      </c>
      <c s="4" t="s" r="B9">
        <v>620</v>
      </c>
      <c s="4" t="s" r="C9">
        <v>620</v>
      </c>
    </row>
    <row spans="1:3" r="10">
      <c s="4" t="s" r="A10">
        <v>326</v>
      </c>
    </row>
    <row spans="1:3" r="11">
      <c s="3" t="s" r="A11">
        <v>607</v>
      </c>
    </row>
    <row spans="1:3" r="12">
      <c s="4" t="s" r="A12">
        <v>619</v>
      </c>
      <c s="4" t="s" r="B12">
        <v>621</v>
      </c>
      <c s="4" t="s" r="C12">
        <v>6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622</v>
      </c>
      <c s="2" t="s" r="B1">
        <v>1</v>
      </c>
    </row>
    <row spans="1:3" r="2">
      <c s="2" t="s" r="B2">
        <v>2</v>
      </c>
      <c s="2" t="s" r="C2">
        <v>70</v>
      </c>
    </row>
    <row spans="1:3" r="3">
      <c s="3" t="s" r="A3">
        <v>219</v>
      </c>
    </row>
    <row spans="1:3" r="4">
      <c s="4" t="s" r="A4">
        <v>623</v>
      </c>
      <c s="7" t="n" r="B4">
        <v>0</v>
      </c>
    </row>
    <row spans="1:3" r="5">
      <c s="4" t="s" r="A5">
        <v>624</v>
      </c>
      <c s="7" t="n" r="B5">
        <v>700000</v>
      </c>
    </row>
    <row spans="1:3" r="6">
      <c s="4" t="s" r="A6">
        <v>625</v>
      </c>
      <c s="7" t="n" r="C6">
        <v>151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6</v>
      </c>
      <c s="2" t="s" r="B1">
        <v>69</v>
      </c>
      <c s="2" t="s" r="D1">
        <v>1</v>
      </c>
    </row>
    <row spans="1:5" r="2">
      <c s="2" t="s" r="B2">
        <v>2</v>
      </c>
      <c s="2" t="s" r="C2">
        <v>70</v>
      </c>
      <c s="2" t="s" r="D2">
        <v>2</v>
      </c>
      <c s="2" t="s" r="E2">
        <v>70</v>
      </c>
    </row>
    <row spans="1:5" r="3">
      <c s="3" t="s" r="A3">
        <v>219</v>
      </c>
    </row>
    <row spans="1:5" r="4">
      <c s="4" t="s" r="A4">
        <v>627</v>
      </c>
      <c s="7" t="n" r="C4">
        <v>94</v>
      </c>
      <c s="7" t="n" r="E4">
        <v>264</v>
      </c>
    </row>
    <row spans="1:5" r="5">
      <c s="4" t="s" r="A5">
        <v>628</v>
      </c>
      <c s="7" t="n" r="B5">
        <v>156</v>
      </c>
      <c s="5" t="n" r="C5">
        <v>201</v>
      </c>
      <c s="7" t="n" r="D5">
        <v>468</v>
      </c>
      <c s="5" t="n" r="E5">
        <v>581</v>
      </c>
    </row>
    <row spans="1:5" r="6">
      <c s="4" t="s" r="A6">
        <v>629</v>
      </c>
      <c s="5" t="n" r="B6">
        <v>-283</v>
      </c>
      <c s="5" t="n" r="C6">
        <v>-312</v>
      </c>
      <c s="5" t="n" r="D6">
        <v>-848</v>
      </c>
      <c s="5" t="n" r="E6">
        <v>-903</v>
      </c>
    </row>
    <row spans="1:5" r="7">
      <c s="4" t="s" r="A7">
        <v>630</v>
      </c>
      <c s="5" t="n" r="B7">
        <v>70</v>
      </c>
      <c s="5" t="n" r="C7">
        <v>89</v>
      </c>
      <c s="5" t="n" r="D7">
        <v>210</v>
      </c>
      <c s="5" t="n" r="E7">
        <v>222</v>
      </c>
    </row>
    <row spans="1:5" r="8">
      <c s="4" t="s" r="A8">
        <v>631</v>
      </c>
      <c s="7" t="n" r="B8">
        <v>-57</v>
      </c>
      <c s="7" t="n" r="C8">
        <v>72</v>
      </c>
      <c s="7" t="n" r="D8">
        <v>-170</v>
      </c>
      <c s="7" t="n" r="E8">
        <v>16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spans="1:6" r="1">
      <c s="1" t="s" r="A1">
        <v>632</v>
      </c>
      <c s="2" t="s" r="B1">
        <v>633</v>
      </c>
      <c s="2" t="s" r="C1">
        <v>2</v>
      </c>
      <c s="2" t="s" r="D1">
        <v>2</v>
      </c>
      <c s="2" t="s" r="E1">
        <v>70</v>
      </c>
      <c s="2" t="s" r="F1">
        <v>25</v>
      </c>
    </row>
    <row spans="1:6" r="2">
      <c s="3" t="s" r="A2">
        <v>634</v>
      </c>
    </row>
    <row spans="1:6" r="3">
      <c s="4" t="s" r="A3">
        <v>635</v>
      </c>
      <c s="5" t="n" r="D3">
        <v>16983</v>
      </c>
    </row>
    <row spans="1:6" r="4">
      <c s="4" t="s" r="A4">
        <v>636</v>
      </c>
      <c s="7" t="n" r="C4">
        <v>18</v>
      </c>
      <c s="7" t="n" r="D4">
        <v>43</v>
      </c>
    </row>
    <row spans="1:6" r="5">
      <c s="4" t="s" r="A5">
        <v>637</v>
      </c>
      <c s="7" t="n" r="C5">
        <v>141</v>
      </c>
      <c s="7" t="n" r="D5">
        <v>141</v>
      </c>
    </row>
    <row spans="1:6" r="6">
      <c s="4" t="s" r="A6">
        <v>638</v>
      </c>
      <c s="4" t="s" r="D6">
        <v>639</v>
      </c>
    </row>
    <row spans="1:6" r="7">
      <c s="4" t="s" r="A7">
        <v>640</v>
      </c>
    </row>
    <row spans="1:6" r="8">
      <c s="3" t="s" r="A8">
        <v>634</v>
      </c>
    </row>
    <row spans="1:6" r="9">
      <c s="4" t="s" r="A9">
        <v>635</v>
      </c>
      <c s="5" t="n" r="B9">
        <v>16983</v>
      </c>
    </row>
    <row spans="1:6" r="10">
      <c s="4" t="s" r="A10">
        <v>641</v>
      </c>
      <c s="4" t="s" r="D10">
        <v>431</v>
      </c>
    </row>
    <row spans="1:6" r="11">
      <c s="4" t="s" r="A11">
        <v>642</v>
      </c>
    </row>
    <row spans="1:6" r="12">
      <c s="3" t="s" r="A12">
        <v>634</v>
      </c>
    </row>
    <row spans="1:6" r="13">
      <c s="4" t="s" r="A13">
        <v>643</v>
      </c>
      <c s="5" t="n" r="F13">
        <v>375000</v>
      </c>
    </row>
    <row spans="1:6" r="14">
      <c s="4" t="s" r="A14">
        <v>644</v>
      </c>
      <c s="5" t="n" r="C14">
        <v>358017</v>
      </c>
      <c s="5" t="n" r="D14">
        <v>358017</v>
      </c>
    </row>
    <row spans="1:6" r="15">
      <c s="4" t="s" r="A15">
        <v>645</v>
      </c>
    </row>
    <row spans="1:6" r="16">
      <c s="3" t="s" r="A16">
        <v>634</v>
      </c>
    </row>
    <row spans="1:6" r="17">
      <c s="4" t="s" r="A17">
        <v>635</v>
      </c>
      <c s="5" t="n" r="D17">
        <v>0</v>
      </c>
      <c s="5" t="n" r="E1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646</v>
      </c>
      <c s="2" t="s" r="B1">
        <v>69</v>
      </c>
      <c s="2" t="s" r="C1">
        <v>1</v>
      </c>
    </row>
    <row spans="1:3" r="2">
      <c s="2" t="s" r="B2">
        <v>2</v>
      </c>
      <c s="2" t="s" r="C2">
        <v>2</v>
      </c>
    </row>
    <row spans="1:3" r="3">
      <c s="3" t="s" r="A3">
        <v>647</v>
      </c>
    </row>
    <row spans="1:3" r="4">
      <c s="4" t="s" r="A4">
        <v>648</v>
      </c>
      <c s="5" t="n" r="B4">
        <v>16983</v>
      </c>
    </row>
    <row spans="1:3" r="5">
      <c s="4" t="s" r="A5">
        <v>649</v>
      </c>
      <c s="5" t="n" r="C5">
        <v>16983</v>
      </c>
    </row>
    <row spans="1:3" r="6">
      <c s="4" t="s" r="A6">
        <v>650</v>
      </c>
      <c s="5" t="n" r="B6">
        <v>0</v>
      </c>
      <c s="5" t="n" r="C6">
        <v>0</v>
      </c>
    </row>
    <row spans="1:3" r="7">
      <c s="4" t="s" r="A7">
        <v>651</v>
      </c>
      <c s="5" t="n" r="B7">
        <v>0</v>
      </c>
      <c s="5" t="n" r="C7">
        <v>0</v>
      </c>
    </row>
    <row spans="1:3" r="8">
      <c s="4" t="s" r="A8">
        <v>652</v>
      </c>
      <c s="5" t="n" r="B8">
        <v>16983</v>
      </c>
      <c s="5" t="n" r="C8">
        <v>16983</v>
      </c>
    </row>
    <row spans="1:3" r="9">
      <c s="4" t="s" r="A9">
        <v>653</v>
      </c>
      <c s="8" t="n" r="B9">
        <v>10.82</v>
      </c>
    </row>
    <row spans="1:3" r="10">
      <c s="4" t="s" r="A10">
        <v>654</v>
      </c>
      <c s="8" t="n" r="C10">
        <v>10.82</v>
      </c>
    </row>
    <row spans="1:3" r="11">
      <c s="4" t="s" r="A11">
        <v>655</v>
      </c>
      <c s="5" t="n" r="B11">
        <v>0</v>
      </c>
      <c s="5" t="n" r="C11">
        <v>0</v>
      </c>
    </row>
    <row spans="1:3" r="12">
      <c s="4" t="s" r="A12">
        <v>656</v>
      </c>
      <c s="5" t="n" r="B12">
        <v>0</v>
      </c>
      <c s="5" t="n" r="C12">
        <v>0</v>
      </c>
    </row>
    <row spans="1:3" r="13">
      <c s="4" t="s" r="A13">
        <v>657</v>
      </c>
      <c s="8" t="n" r="B13">
        <v>10.82</v>
      </c>
      <c s="8" t="n" r="C13">
        <v>10.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8</v>
      </c>
      <c s="2" t="s" r="B1">
        <v>2</v>
      </c>
      <c s="2" t="s" r="C1">
        <v>25</v>
      </c>
    </row>
    <row spans="1:3" r="2">
      <c s="4" t="s" r="A2">
        <v>659</v>
      </c>
    </row>
    <row spans="1:3" r="3">
      <c s="3" t="s" r="A3">
        <v>660</v>
      </c>
    </row>
    <row spans="1:3" r="4">
      <c s="4" t="s" r="A4">
        <v>661</v>
      </c>
      <c s="7" t="n" r="B4">
        <v>7142</v>
      </c>
      <c s="7" t="n" r="C4">
        <v>10126</v>
      </c>
    </row>
    <row spans="1:3" r="5">
      <c s="4" t="s" r="A5">
        <v>662</v>
      </c>
    </row>
    <row spans="1:3" r="6">
      <c s="3" t="s" r="A6">
        <v>660</v>
      </c>
    </row>
    <row spans="1:3" r="7">
      <c s="4" t="s" r="A7">
        <v>661</v>
      </c>
      <c s="5" t="n" r="B7">
        <v>494</v>
      </c>
      <c s="5" t="n" r="C7">
        <v>560</v>
      </c>
    </row>
    <row spans="1:3" r="8">
      <c s="4" t="s" r="A8">
        <v>663</v>
      </c>
    </row>
    <row spans="1:3" r="9">
      <c s="3" t="s" r="A9">
        <v>660</v>
      </c>
    </row>
    <row spans="1:3" r="10">
      <c s="4" t="s" r="A10">
        <v>664</v>
      </c>
      <c s="5" t="n" r="B10">
        <v>2379</v>
      </c>
      <c s="5" t="n" r="C10">
        <v>1721</v>
      </c>
    </row>
    <row spans="1:3" r="11">
      <c s="4" t="s" r="A11">
        <v>665</v>
      </c>
      <c s="5" t="n" r="B11">
        <v>2379</v>
      </c>
      <c s="5" t="n" r="C11">
        <v>1721</v>
      </c>
    </row>
    <row spans="1:3" r="12">
      <c s="4" t="s" r="A12">
        <v>666</v>
      </c>
    </row>
    <row spans="1:3" r="13">
      <c s="3" t="s" r="A13">
        <v>660</v>
      </c>
    </row>
    <row spans="1:3" r="14">
      <c s="4" t="s" r="A14">
        <v>664</v>
      </c>
      <c s="5" t="n" r="B14">
        <v>2379</v>
      </c>
      <c s="5" t="n" r="C14">
        <v>1721</v>
      </c>
    </row>
    <row spans="1:3" r="15">
      <c s="4" t="s" r="A15">
        <v>665</v>
      </c>
      <c s="5" t="n" r="B15">
        <v>2379</v>
      </c>
      <c s="5" t="n" r="C15">
        <v>1721</v>
      </c>
    </row>
    <row spans="1:3" r="16">
      <c s="4" t="s" r="A16">
        <v>667</v>
      </c>
    </row>
    <row spans="1:3" r="17">
      <c s="3" t="s" r="A17">
        <v>660</v>
      </c>
    </row>
    <row spans="1:3" r="18">
      <c s="4" t="s" r="A18">
        <v>661</v>
      </c>
      <c s="5" t="n" r="B18">
        <v>39492</v>
      </c>
      <c s="5" t="n" r="C18">
        <v>42902</v>
      </c>
    </row>
    <row spans="1:3" r="19">
      <c s="4" t="s" r="A19">
        <v>668</v>
      </c>
    </row>
    <row spans="1:3" r="20">
      <c s="3" t="s" r="A20">
        <v>660</v>
      </c>
    </row>
    <row spans="1:3" r="21">
      <c s="4" t="s" r="A21">
        <v>661</v>
      </c>
      <c s="5" t="n" r="B21">
        <v>92379</v>
      </c>
      <c s="5" t="n" r="C21">
        <v>88021</v>
      </c>
    </row>
    <row spans="1:3" r="22">
      <c s="4" t="s" r="A22">
        <v>669</v>
      </c>
    </row>
    <row spans="1:3" r="23">
      <c s="3" t="s" r="A23">
        <v>660</v>
      </c>
    </row>
    <row spans="1:3" r="24">
      <c s="4" t="s" r="A24">
        <v>661</v>
      </c>
      <c s="5" t="n" r="B24">
        <v>66197</v>
      </c>
      <c s="5" t="n" r="C24">
        <v>66442</v>
      </c>
    </row>
    <row spans="1:3" r="25">
      <c s="4" t="s" r="A25">
        <v>670</v>
      </c>
    </row>
    <row spans="1:3" r="26">
      <c s="3" t="s" r="A26">
        <v>660</v>
      </c>
    </row>
    <row spans="1:3" r="27">
      <c s="4" t="s" r="A27">
        <v>661</v>
      </c>
      <c s="5" t="n" r="B27">
        <v>587</v>
      </c>
      <c s="5" t="n" r="C27">
        <v>540</v>
      </c>
    </row>
    <row spans="1:3" r="28">
      <c s="4" t="s" r="A28">
        <v>671</v>
      </c>
    </row>
    <row spans="1:3" r="29">
      <c s="3" t="s" r="A29">
        <v>660</v>
      </c>
    </row>
    <row spans="1:3" r="30">
      <c s="4" t="s" r="A30">
        <v>661</v>
      </c>
      <c s="5" t="n" r="B30">
        <v>7142</v>
      </c>
      <c s="5" t="n" r="C30">
        <v>10126</v>
      </c>
    </row>
    <row spans="1:3" r="31">
      <c s="4" t="s" r="A31">
        <v>672</v>
      </c>
    </row>
    <row spans="1:3" r="32">
      <c s="3" t="s" r="A32">
        <v>660</v>
      </c>
    </row>
    <row spans="1:3" r="33">
      <c s="4" t="s" r="A33">
        <v>661</v>
      </c>
      <c s="7" t="n" r="B33">
        <v>494</v>
      </c>
      <c s="7" t="n" r="C33">
        <v>56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s="1" t="s" r="A1">
        <v>673</v>
      </c>
      <c s="2" t="s" r="B1">
        <v>1</v>
      </c>
      <c s="2" t="s" r="C1">
        <v>570</v>
      </c>
    </row>
    <row spans="1:3" r="2">
      <c s="2" t="s" r="B2">
        <v>2</v>
      </c>
      <c s="2" t="s" r="C2">
        <v>25</v>
      </c>
    </row>
    <row spans="1:3" r="3">
      <c s="4" t="s" r="A3">
        <v>659</v>
      </c>
    </row>
    <row spans="1:3" r="4">
      <c s="3" t="s" r="A4">
        <v>674</v>
      </c>
    </row>
    <row spans="1:3" r="5">
      <c s="4" t="s" r="A5">
        <v>675</v>
      </c>
      <c s="7" t="n" r="B5">
        <v>7142</v>
      </c>
      <c s="7" t="n" r="C5">
        <v>10126</v>
      </c>
    </row>
    <row spans="1:3" r="6">
      <c s="4" t="s" r="A6">
        <v>676</v>
      </c>
    </row>
    <row spans="1:3" r="7">
      <c s="3" t="s" r="A7">
        <v>674</v>
      </c>
    </row>
    <row spans="1:3" r="8">
      <c s="4" t="s" r="A8">
        <v>677</v>
      </c>
      <c s="4" t="s" r="B8">
        <v>678</v>
      </c>
    </row>
    <row spans="1:3" r="9">
      <c s="4" t="s" r="A9">
        <v>679</v>
      </c>
    </row>
    <row spans="1:3" r="10">
      <c s="3" t="s" r="A10">
        <v>674</v>
      </c>
    </row>
    <row spans="1:3" r="11">
      <c s="4" t="s" r="A11">
        <v>677</v>
      </c>
      <c s="4" t="s" r="B11">
        <v>680</v>
      </c>
    </row>
    <row spans="1:3" r="12">
      <c s="4" t="s" r="A12">
        <v>662</v>
      </c>
    </row>
    <row spans="1:3" r="13">
      <c s="3" t="s" r="A13">
        <v>674</v>
      </c>
    </row>
    <row spans="1:3" r="14">
      <c s="4" t="s" r="A14">
        <v>675</v>
      </c>
      <c s="7" t="n" r="B14">
        <v>494</v>
      </c>
      <c s="7" t="n" r="C14">
        <v>560</v>
      </c>
    </row>
    <row spans="1:3" r="15">
      <c s="4" t="s" r="A15">
        <v>681</v>
      </c>
    </row>
    <row spans="1:3" r="16">
      <c s="3" t="s" r="A16">
        <v>674</v>
      </c>
    </row>
    <row spans="1:3" r="17">
      <c s="4" t="s" r="A17">
        <v>677</v>
      </c>
      <c s="4" t="s" r="B17">
        <v>678</v>
      </c>
    </row>
    <row spans="1:3" r="18">
      <c s="4" t="s" r="A18">
        <v>682</v>
      </c>
    </row>
    <row spans="1:3" r="19">
      <c s="3" t="s" r="A19">
        <v>674</v>
      </c>
    </row>
    <row spans="1:3" r="20">
      <c s="4" t="s" r="A20">
        <v>683</v>
      </c>
      <c s="4" t="s" r="B20">
        <v>684</v>
      </c>
      <c s="4" t="s" r="C20">
        <v>684</v>
      </c>
    </row>
    <row spans="1:3" r="21">
      <c s="4" t="s" r="A21">
        <v>685</v>
      </c>
      <c s="4" t="s" r="B21">
        <v>686</v>
      </c>
      <c s="4" t="s" r="C21">
        <v>686</v>
      </c>
    </row>
    <row spans="1:3" r="22">
      <c s="4" t="s" r="A22">
        <v>687</v>
      </c>
      <c s="4" t="s" r="B22">
        <v>688</v>
      </c>
      <c s="4" t="s" r="C22">
        <v>688</v>
      </c>
    </row>
    <row spans="1:3" r="23">
      <c s="4" t="s" r="A23">
        <v>689</v>
      </c>
    </row>
    <row spans="1:3" r="24">
      <c s="3" t="s" r="A24">
        <v>674</v>
      </c>
    </row>
    <row spans="1:3" r="25">
      <c s="4" t="s" r="A25">
        <v>690</v>
      </c>
      <c s="4" t="s" r="B25">
        <v>691</v>
      </c>
      <c s="4" t="s" r="C25">
        <v>691</v>
      </c>
    </row>
    <row spans="1:3" r="26">
      <c s="4" t="s" r="A26">
        <v>692</v>
      </c>
    </row>
    <row spans="1:3" r="27">
      <c s="3" t="s" r="A27">
        <v>674</v>
      </c>
    </row>
    <row spans="1:3" r="28">
      <c s="4" t="s" r="A28">
        <v>683</v>
      </c>
      <c s="4" t="s" r="B28">
        <v>684</v>
      </c>
      <c s="4" t="s" r="C28">
        <v>684</v>
      </c>
    </row>
    <row spans="1:3" r="29">
      <c s="4" t="s" r="A29">
        <v>685</v>
      </c>
      <c s="4" t="s" r="B29">
        <v>686</v>
      </c>
      <c s="4" t="s" r="C29">
        <v>686</v>
      </c>
    </row>
    <row spans="1:3" r="30">
      <c s="4" t="s" r="A30">
        <v>693</v>
      </c>
    </row>
    <row spans="1:3" r="31">
      <c s="3" t="s" r="A31">
        <v>674</v>
      </c>
    </row>
    <row spans="1:3" r="32">
      <c s="4" t="s" r="A32">
        <v>683</v>
      </c>
      <c s="4" t="s" r="B32">
        <v>686</v>
      </c>
      <c s="4" t="s" r="C32">
        <v>686</v>
      </c>
    </row>
    <row spans="1:3" r="33">
      <c s="4" t="s" r="A33">
        <v>685</v>
      </c>
      <c s="4" t="s" r="B33">
        <v>578</v>
      </c>
      <c s="4" t="s" r="C33">
        <v>578</v>
      </c>
    </row>
    <row spans="1:3" r="34">
      <c s="4" t="s" r="A34">
        <v>687</v>
      </c>
      <c s="4" t="s" r="B34">
        <v>694</v>
      </c>
      <c s="4" t="s" r="C34">
        <v>694</v>
      </c>
    </row>
    <row spans="1:3" r="35">
      <c s="4" t="s" r="A35">
        <v>695</v>
      </c>
    </row>
    <row spans="1:3" r="36">
      <c s="3" t="s" r="A36">
        <v>674</v>
      </c>
    </row>
    <row spans="1:3" r="37">
      <c s="4" t="s" r="A37">
        <v>690</v>
      </c>
      <c s="4" t="s" r="B37">
        <v>696</v>
      </c>
      <c s="4" t="s" r="C37">
        <v>696</v>
      </c>
    </row>
    <row spans="1:3" r="38">
      <c s="4" t="s" r="A38">
        <v>697</v>
      </c>
    </row>
    <row spans="1:3" r="39">
      <c s="3" t="s" r="A39">
        <v>674</v>
      </c>
    </row>
    <row spans="1:3" r="40">
      <c s="4" t="s" r="A40">
        <v>683</v>
      </c>
      <c s="4" t="s" r="B40">
        <v>686</v>
      </c>
      <c s="4" t="s" r="C40">
        <v>686</v>
      </c>
    </row>
    <row spans="1:3" r="41">
      <c s="4" t="s" r="A41">
        <v>685</v>
      </c>
      <c s="4" t="s" r="B41">
        <v>578</v>
      </c>
      <c s="4" t="s" r="C41">
        <v>5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98</v>
      </c>
      <c s="2" t="s" r="B1">
        <v>2</v>
      </c>
      <c s="2" t="s" r="C1">
        <v>25</v>
      </c>
      <c s="2" t="s" r="D1">
        <v>70</v>
      </c>
      <c s="2" t="s" r="E1">
        <v>463</v>
      </c>
    </row>
    <row spans="1:5" r="2">
      <c s="3" t="s" r="A2">
        <v>699</v>
      </c>
    </row>
    <row spans="1:5" r="3">
      <c s="4" t="s" r="A3">
        <v>27</v>
      </c>
      <c s="7" t="n" r="B3">
        <v>33619</v>
      </c>
      <c s="7" t="n" r="C3">
        <v>29858</v>
      </c>
      <c s="7" t="n" r="D3">
        <v>24128</v>
      </c>
      <c s="7" t="n" r="E3">
        <v>34186</v>
      </c>
    </row>
    <row spans="1:5" r="4">
      <c s="4" t="s" r="A4">
        <v>28</v>
      </c>
      <c s="5" t="n" r="B4">
        <v>198655</v>
      </c>
      <c s="5" t="n" r="C4">
        <v>197905</v>
      </c>
    </row>
    <row spans="1:5" r="5">
      <c s="4" t="s" r="A5">
        <v>31</v>
      </c>
      <c s="5" t="n" r="B5">
        <v>13324</v>
      </c>
      <c s="5" t="n" r="C5">
        <v>12586</v>
      </c>
    </row>
    <row spans="1:5" r="6">
      <c s="4" t="s" r="A6">
        <v>700</v>
      </c>
      <c s="5" t="n" r="B6">
        <v>985515</v>
      </c>
      <c s="5" t="n" r="C6">
        <v>900589</v>
      </c>
    </row>
    <row spans="1:5" r="7">
      <c s="4" t="s" r="A7">
        <v>36</v>
      </c>
      <c s="5" t="n" r="B7">
        <v>19987</v>
      </c>
      <c s="5" t="n" r="C7">
        <v>19637</v>
      </c>
    </row>
    <row spans="1:5" r="8">
      <c s="3" t="s" r="A8">
        <v>701</v>
      </c>
    </row>
    <row spans="1:5" r="9">
      <c s="4" t="s" r="A9">
        <v>702</v>
      </c>
      <c s="5" t="n" r="B9">
        <v>1055959</v>
      </c>
      <c s="5" t="n" r="C9">
        <v>968918</v>
      </c>
    </row>
    <row spans="1:5" r="10">
      <c s="4" t="s" r="A10">
        <v>703</v>
      </c>
      <c s="5" t="n" r="B10">
        <v>20887</v>
      </c>
      <c s="5" t="n" r="C10">
        <v>21613</v>
      </c>
    </row>
    <row spans="1:5" r="11">
      <c s="4" t="s" r="A11">
        <v>704</v>
      </c>
    </row>
    <row spans="1:5" r="12">
      <c s="3" t="s" r="A12">
        <v>699</v>
      </c>
    </row>
    <row spans="1:5" r="13">
      <c s="4" t="s" r="A13">
        <v>27</v>
      </c>
      <c s="5" t="n" r="B13">
        <v>33619</v>
      </c>
      <c s="5" t="n" r="C13">
        <v>29858</v>
      </c>
    </row>
    <row spans="1:5" r="14">
      <c s="4" t="s" r="A14">
        <v>28</v>
      </c>
      <c s="5" t="n" r="B14">
        <v>198655</v>
      </c>
      <c s="5" t="n" r="C14">
        <v>197905</v>
      </c>
    </row>
    <row spans="1:5" r="15">
      <c s="4" t="s" r="A15">
        <v>31</v>
      </c>
      <c s="5" t="n" r="B15">
        <v>13324</v>
      </c>
      <c s="5" t="n" r="C15">
        <v>12586</v>
      </c>
    </row>
    <row spans="1:5" r="16">
      <c s="4" t="s" r="A16">
        <v>705</v>
      </c>
      <c s="5" t="n" r="B16">
        <v>1223</v>
      </c>
      <c s="5" t="n" r="C16">
        <v>2410</v>
      </c>
    </row>
    <row spans="1:5" r="17">
      <c s="4" t="s" r="A17">
        <v>700</v>
      </c>
      <c s="5" t="n" r="B17">
        <v>985515</v>
      </c>
      <c s="5" t="n" r="C17">
        <v>900589</v>
      </c>
    </row>
    <row spans="1:5" r="18">
      <c s="4" t="s" r="A18">
        <v>36</v>
      </c>
      <c s="5" t="n" r="B18">
        <v>19987</v>
      </c>
      <c s="5" t="n" r="C18">
        <v>19637</v>
      </c>
    </row>
    <row spans="1:5" r="19">
      <c s="4" t="s" r="A19">
        <v>33</v>
      </c>
      <c s="5" t="n" r="B19">
        <v>4880</v>
      </c>
      <c s="5" t="n" r="C19">
        <v>3852</v>
      </c>
    </row>
    <row spans="1:5" r="20">
      <c s="4" t="s" r="A20">
        <v>706</v>
      </c>
      <c s="5" t="n" r="B20">
        <v>2379</v>
      </c>
      <c s="5" t="n" r="C20">
        <v>1721</v>
      </c>
    </row>
    <row spans="1:5" r="21">
      <c s="3" t="s" r="A21">
        <v>701</v>
      </c>
    </row>
    <row spans="1:5" r="22">
      <c s="4" t="s" r="A22">
        <v>707</v>
      </c>
      <c s="5" t="n" r="B22">
        <v>839822</v>
      </c>
      <c s="5" t="n" r="C22">
        <v>748948</v>
      </c>
    </row>
    <row spans="1:5" r="23">
      <c s="4" t="s" r="A23">
        <v>702</v>
      </c>
      <c s="5" t="n" r="B23">
        <v>216137</v>
      </c>
      <c s="5" t="n" r="C23">
        <v>219970</v>
      </c>
    </row>
    <row spans="1:5" r="24">
      <c s="4" t="s" r="A24">
        <v>708</v>
      </c>
      <c s="5" t="n" r="B24">
        <v>54700</v>
      </c>
      <c s="5" t="n" r="C24">
        <v>42700</v>
      </c>
    </row>
    <row spans="1:5" r="25">
      <c s="4" t="s" r="A25">
        <v>709</v>
      </c>
      <c s="5" t="n" r="B25">
        <v>17500</v>
      </c>
      <c s="5" t="n" r="C25">
        <v>22500</v>
      </c>
    </row>
    <row spans="1:5" r="26">
      <c s="4" t="s" r="A26">
        <v>703</v>
      </c>
      <c s="5" t="n" r="B26">
        <v>20887</v>
      </c>
      <c s="5" t="n" r="C26">
        <v>21613</v>
      </c>
    </row>
    <row spans="1:5" r="27">
      <c s="4" t="s" r="A27">
        <v>45</v>
      </c>
      <c s="5" t="n" r="B27">
        <v>29427</v>
      </c>
      <c s="5" t="n" r="C27">
        <v>29427</v>
      </c>
    </row>
    <row spans="1:5" r="28">
      <c s="4" t="s" r="A28">
        <v>710</v>
      </c>
      <c s="5" t="n" r="B28">
        <v>152</v>
      </c>
      <c s="5" t="n" r="C28">
        <v>126</v>
      </c>
    </row>
    <row spans="1:5" r="29">
      <c s="4" t="s" r="A29">
        <v>711</v>
      </c>
      <c s="5" t="n" r="B29">
        <v>2379</v>
      </c>
      <c s="5" t="n" r="C29">
        <v>1721</v>
      </c>
    </row>
    <row spans="1:5" r="30">
      <c s="4" t="s" r="A30">
        <v>712</v>
      </c>
    </row>
    <row spans="1:5" r="31">
      <c s="3" t="s" r="A31">
        <v>699</v>
      </c>
    </row>
    <row spans="1:5" r="32">
      <c s="4" t="s" r="A32">
        <v>27</v>
      </c>
      <c s="5" t="n" r="B32">
        <v>33619</v>
      </c>
      <c s="5" t="n" r="C32">
        <v>29858</v>
      </c>
    </row>
    <row spans="1:5" r="33">
      <c s="4" t="s" r="A33">
        <v>28</v>
      </c>
      <c s="5" t="n" r="B33">
        <v>198655</v>
      </c>
      <c s="5" t="n" r="C33">
        <v>197905</v>
      </c>
    </row>
    <row spans="1:5" r="34">
      <c s="4" t="s" r="A34">
        <v>31</v>
      </c>
      <c s="5" t="n" r="B34">
        <v>13324</v>
      </c>
      <c s="5" t="n" r="C34">
        <v>12586</v>
      </c>
    </row>
    <row spans="1:5" r="35">
      <c s="4" t="s" r="A35">
        <v>705</v>
      </c>
      <c s="5" t="n" r="B35">
        <v>1223</v>
      </c>
      <c s="5" t="n" r="C35">
        <v>2410</v>
      </c>
    </row>
    <row spans="1:5" r="36">
      <c s="4" t="s" r="A36">
        <v>700</v>
      </c>
      <c s="5" t="n" r="B36">
        <v>991870</v>
      </c>
      <c s="5" t="n" r="C36">
        <v>908118</v>
      </c>
    </row>
    <row spans="1:5" r="37">
      <c s="4" t="s" r="A37">
        <v>36</v>
      </c>
      <c s="5" t="n" r="B37">
        <v>19987</v>
      </c>
      <c s="5" t="n" r="C37">
        <v>19637</v>
      </c>
    </row>
    <row spans="1:5" r="38">
      <c s="4" t="s" r="A38">
        <v>33</v>
      </c>
      <c s="5" t="n" r="B38">
        <v>4880</v>
      </c>
      <c s="5" t="n" r="C38">
        <v>3852</v>
      </c>
    </row>
    <row spans="1:5" r="39">
      <c s="4" t="s" r="A39">
        <v>706</v>
      </c>
      <c s="5" t="n" r="B39">
        <v>2379</v>
      </c>
      <c s="5" t="n" r="C39">
        <v>1721</v>
      </c>
    </row>
    <row spans="1:5" r="40">
      <c s="3" t="s" r="A40">
        <v>701</v>
      </c>
    </row>
    <row spans="1:5" r="41">
      <c s="4" t="s" r="A41">
        <v>707</v>
      </c>
      <c s="5" t="n" r="B41">
        <v>839822</v>
      </c>
      <c s="5" t="n" r="C41">
        <v>748948</v>
      </c>
    </row>
    <row spans="1:5" r="42">
      <c s="4" t="s" r="A42">
        <v>702</v>
      </c>
      <c s="5" t="n" r="B42">
        <v>216839</v>
      </c>
      <c s="5" t="n" r="C42">
        <v>221263</v>
      </c>
    </row>
    <row spans="1:5" r="43">
      <c s="4" t="s" r="A43">
        <v>708</v>
      </c>
      <c s="5" t="n" r="B43">
        <v>54700</v>
      </c>
      <c s="5" t="n" r="C43">
        <v>42700</v>
      </c>
    </row>
    <row spans="1:5" r="44">
      <c s="4" t="s" r="A44">
        <v>709</v>
      </c>
      <c s="5" t="n" r="B44">
        <v>17644</v>
      </c>
      <c s="5" t="n" r="C44">
        <v>22699</v>
      </c>
    </row>
    <row spans="1:5" r="45">
      <c s="4" t="s" r="A45">
        <v>703</v>
      </c>
      <c s="5" t="n" r="B45">
        <v>20887</v>
      </c>
      <c s="5" t="n" r="C45">
        <v>21613</v>
      </c>
    </row>
    <row spans="1:5" r="46">
      <c s="4" t="s" r="A46">
        <v>45</v>
      </c>
      <c s="5" t="n" r="B46">
        <v>24949</v>
      </c>
      <c s="5" t="n" r="C46">
        <v>24688</v>
      </c>
    </row>
    <row spans="1:5" r="47">
      <c s="4" t="s" r="A47">
        <v>710</v>
      </c>
      <c s="5" t="n" r="B47">
        <v>152</v>
      </c>
      <c s="5" t="n" r="C47">
        <v>126</v>
      </c>
    </row>
    <row spans="1:5" r="48">
      <c s="4" t="s" r="A48">
        <v>711</v>
      </c>
      <c s="5" t="n" r="B48">
        <v>2379</v>
      </c>
      <c s="5" t="n" r="C48">
        <v>1721</v>
      </c>
    </row>
    <row spans="1:5" r="49">
      <c s="4" t="s" r="A49">
        <v>713</v>
      </c>
    </row>
    <row spans="1:5" r="50">
      <c s="3" t="s" r="A50">
        <v>699</v>
      </c>
    </row>
    <row spans="1:5" r="51">
      <c s="4" t="s" r="A51">
        <v>27</v>
      </c>
      <c s="5" t="n" r="B51">
        <v>33619</v>
      </c>
      <c s="5" t="n" r="C51">
        <v>29858</v>
      </c>
    </row>
    <row spans="1:5" r="52">
      <c s="4" t="s" r="A52">
        <v>31</v>
      </c>
      <c s="5" t="n" r="B52">
        <v>13324</v>
      </c>
      <c s="5" t="n" r="C52">
        <v>12586</v>
      </c>
    </row>
    <row spans="1:5" r="53">
      <c s="4" t="s" r="A53">
        <v>705</v>
      </c>
      <c s="5" t="n" r="B53">
        <v>1223</v>
      </c>
      <c s="5" t="n" r="C53">
        <v>2410</v>
      </c>
    </row>
    <row spans="1:5" r="54">
      <c s="4" t="s" r="A54">
        <v>36</v>
      </c>
      <c s="5" t="n" r="B54">
        <v>19987</v>
      </c>
      <c s="5" t="n" r="C54">
        <v>19637</v>
      </c>
    </row>
    <row spans="1:5" r="55">
      <c s="4" t="s" r="A55">
        <v>33</v>
      </c>
      <c s="5" t="n" r="B55">
        <v>4880</v>
      </c>
      <c s="5" t="n" r="C55">
        <v>3852</v>
      </c>
    </row>
    <row spans="1:5" r="56">
      <c s="3" t="s" r="A56">
        <v>701</v>
      </c>
    </row>
    <row spans="1:5" r="57">
      <c s="4" t="s" r="A57">
        <v>707</v>
      </c>
      <c s="5" t="n" r="B57">
        <v>839822</v>
      </c>
      <c s="5" t="n" r="C57">
        <v>748948</v>
      </c>
    </row>
    <row spans="1:5" r="58">
      <c s="4" t="s" r="A58">
        <v>708</v>
      </c>
      <c s="5" t="n" r="B58">
        <v>54700</v>
      </c>
      <c s="5" t="n" r="C58">
        <v>42700</v>
      </c>
    </row>
    <row spans="1:5" r="59">
      <c s="4" t="s" r="A59">
        <v>703</v>
      </c>
      <c s="5" t="n" r="B59">
        <v>20887</v>
      </c>
      <c s="5" t="n" r="C59">
        <v>21613</v>
      </c>
    </row>
    <row spans="1:5" r="60">
      <c s="4" t="s" r="A60">
        <v>710</v>
      </c>
      <c s="5" t="n" r="B60">
        <v>152</v>
      </c>
      <c s="5" t="n" r="C60">
        <v>126</v>
      </c>
    </row>
    <row spans="1:5" r="61">
      <c s="4" t="s" r="A61">
        <v>663</v>
      </c>
    </row>
    <row spans="1:5" r="62">
      <c s="3" t="s" r="A62">
        <v>699</v>
      </c>
    </row>
    <row spans="1:5" r="63">
      <c s="4" t="s" r="A63">
        <v>28</v>
      </c>
      <c s="5" t="n" r="B63">
        <v>198655</v>
      </c>
      <c s="5" t="n" r="C63">
        <v>197905</v>
      </c>
    </row>
    <row spans="1:5" r="64">
      <c s="4" t="s" r="A64">
        <v>706</v>
      </c>
      <c s="5" t="n" r="B64">
        <v>2379</v>
      </c>
      <c s="5" t="n" r="C64">
        <v>1721</v>
      </c>
    </row>
    <row spans="1:5" r="65">
      <c s="3" t="s" r="A65">
        <v>701</v>
      </c>
    </row>
    <row spans="1:5" r="66">
      <c s="4" t="s" r="A66">
        <v>711</v>
      </c>
      <c s="5" t="n" r="B66">
        <v>2379</v>
      </c>
      <c s="5" t="n" r="C66">
        <v>1721</v>
      </c>
    </row>
    <row spans="1:5" r="67">
      <c s="4" t="s" r="A67">
        <v>714</v>
      </c>
    </row>
    <row spans="1:5" r="68">
      <c s="3" t="s" r="A68">
        <v>699</v>
      </c>
    </row>
    <row spans="1:5" r="69">
      <c s="4" t="s" r="A69">
        <v>700</v>
      </c>
      <c s="5" t="n" r="B69">
        <v>991870</v>
      </c>
      <c s="5" t="n" r="C69">
        <v>908118</v>
      </c>
    </row>
    <row spans="1:5" r="70">
      <c s="3" t="s" r="A70">
        <v>701</v>
      </c>
    </row>
    <row spans="1:5" r="71">
      <c s="4" t="s" r="A71">
        <v>702</v>
      </c>
      <c s="5" t="n" r="B71">
        <v>216839</v>
      </c>
      <c s="5" t="n" r="C71">
        <v>221263</v>
      </c>
    </row>
    <row spans="1:5" r="72">
      <c s="4" t="s" r="A72">
        <v>709</v>
      </c>
      <c s="5" t="n" r="B72">
        <v>17644</v>
      </c>
      <c s="5" t="n" r="C72">
        <v>22699</v>
      </c>
    </row>
    <row spans="1:5" r="73">
      <c s="4" t="s" r="A73">
        <v>45</v>
      </c>
      <c s="7" t="n" r="B73">
        <v>24949</v>
      </c>
      <c s="7" t="n" r="C73">
        <v>2468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715</v>
      </c>
      <c s="2" t="s" r="B1">
        <v>716</v>
      </c>
      <c s="2" t="s" r="C1">
        <v>717</v>
      </c>
      <c s="2" t="s" r="D1">
        <v>2</v>
      </c>
      <c s="2" t="s" r="E1">
        <v>25</v>
      </c>
    </row>
    <row spans="1:5" r="2">
      <c s="4" t="s" r="A2">
        <v>718</v>
      </c>
    </row>
    <row spans="1:5" r="3">
      <c s="3" t="s" r="A3">
        <v>719</v>
      </c>
    </row>
    <row spans="1:5" r="4">
      <c s="4" t="s" r="A4">
        <v>720</v>
      </c>
      <c s="5" t="n" r="C4">
        <v>1000000</v>
      </c>
    </row>
    <row spans="1:5" r="5">
      <c s="4" t="s" r="A5">
        <v>721</v>
      </c>
      <c s="4" t="s" r="C5">
        <v>722</v>
      </c>
    </row>
    <row spans="1:5" r="6">
      <c s="4" t="s" r="A6">
        <v>723</v>
      </c>
      <c s="7" t="n" r="C6">
        <v>25</v>
      </c>
    </row>
    <row spans="1:5" r="7">
      <c s="4" t="s" r="A7">
        <v>724</v>
      </c>
      <c s="7" t="n" r="C7">
        <v>25000</v>
      </c>
    </row>
    <row spans="1:5" r="8">
      <c s="4" t="s" r="A8">
        <v>55</v>
      </c>
    </row>
    <row spans="1:5" r="9">
      <c s="3" t="s" r="A9">
        <v>719</v>
      </c>
    </row>
    <row spans="1:5" r="10">
      <c s="4" t="s" r="A10">
        <v>66</v>
      </c>
      <c s="7" t="n" r="C10">
        <v>1000</v>
      </c>
      <c s="7" t="n" r="D10">
        <v>1000</v>
      </c>
      <c s="7" t="n" r="E10">
        <v>1000</v>
      </c>
    </row>
    <row spans="1:5" r="11">
      <c s="4" t="s" r="A11">
        <v>725</v>
      </c>
      <c s="4" t="s" r="C11">
        <v>726</v>
      </c>
    </row>
    <row spans="1:5" r="12">
      <c s="4" t="s" r="A12">
        <v>727</v>
      </c>
    </row>
    <row spans="1:5" r="13">
      <c s="3" t="s" r="A13">
        <v>719</v>
      </c>
    </row>
    <row spans="1:5" r="14">
      <c s="4" t="s" r="A14">
        <v>728</v>
      </c>
      <c s="7" t="n" r="B14">
        <v>22857</v>
      </c>
    </row>
    <row spans="1:5" r="15">
      <c s="4" t="s" r="A15">
        <v>729</v>
      </c>
      <c s="4" t="s" r="B15">
        <v>7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1</v>
      </c>
      <c s="2" t="s" r="B1">
        <v>1</v>
      </c>
    </row>
    <row spans="1:3" r="2">
      <c s="2" t="s" r="B2">
        <v>2</v>
      </c>
      <c s="2" t="s" r="C2">
        <v>70</v>
      </c>
    </row>
    <row spans="1:3" r="3">
      <c s="3" t="s" r="A3">
        <v>142</v>
      </c>
    </row>
    <row spans="1:3" r="4">
      <c s="4" t="s" r="A4">
        <v>143</v>
      </c>
      <c s="7" t="n" r="B4">
        <v>14375</v>
      </c>
      <c s="7" t="n" r="C4">
        <v>11043</v>
      </c>
    </row>
    <row spans="1:3" r="5">
      <c s="3" t="s" r="A5">
        <v>144</v>
      </c>
    </row>
    <row spans="1:3" r="6">
      <c s="4" t="s" r="A6">
        <v>145</v>
      </c>
      <c s="5" t="n" r="B6">
        <v>20538</v>
      </c>
      <c s="5" t="n" r="C6">
        <v>38343</v>
      </c>
    </row>
    <row spans="1:3" r="7">
      <c s="4" t="s" r="A7">
        <v>146</v>
      </c>
      <c s="5" t="n" r="B7">
        <v>-22250</v>
      </c>
      <c s="5" t="n" r="C7">
        <v>-54425</v>
      </c>
    </row>
    <row spans="1:3" r="8">
      <c s="4" t="s" r="A8">
        <v>147</v>
      </c>
      <c s="5" t="n" r="C8">
        <v>18088</v>
      </c>
    </row>
    <row spans="1:3" r="9">
      <c s="4" t="s" r="A9">
        <v>148</v>
      </c>
      <c s="5" t="n" r="B9">
        <v>138</v>
      </c>
      <c s="5" t="n" r="C9">
        <v>11</v>
      </c>
    </row>
    <row spans="1:3" r="10">
      <c s="4" t="s" r="A10">
        <v>149</v>
      </c>
      <c s="5" t="n" r="C10">
        <v>2999</v>
      </c>
    </row>
    <row spans="1:3" r="11">
      <c s="4" t="s" r="A11">
        <v>150</v>
      </c>
      <c s="5" t="n" r="B11">
        <v>-160</v>
      </c>
      <c s="5" t="n" r="C11">
        <v>-140</v>
      </c>
    </row>
    <row spans="1:3" r="12">
      <c s="4" t="s" r="A12">
        <v>151</v>
      </c>
      <c s="5" t="n" r="B12">
        <v>-9426</v>
      </c>
      <c s="5" t="n" r="C12">
        <v>-25406</v>
      </c>
    </row>
    <row spans="1:3" r="13">
      <c s="4" t="s" r="A13">
        <v>152</v>
      </c>
      <c s="5" t="n" r="B13">
        <v>-3826</v>
      </c>
      <c s="5" t="n" r="C13">
        <v>-3120</v>
      </c>
    </row>
    <row spans="1:3" r="14">
      <c s="4" t="s" r="A14">
        <v>153</v>
      </c>
      <c s="5" t="n" r="B14">
        <v>289</v>
      </c>
      <c s="5" t="n" r="C14">
        <v>191</v>
      </c>
    </row>
    <row spans="1:3" r="15">
      <c s="4" t="s" r="A15">
        <v>154</v>
      </c>
      <c s="5" t="n" r="B15">
        <v>926</v>
      </c>
    </row>
    <row spans="1:3" r="16">
      <c s="4" t="s" r="A16">
        <v>155</v>
      </c>
      <c s="5" t="n" r="C16">
        <v>1310</v>
      </c>
    </row>
    <row spans="1:3" r="17">
      <c s="4" t="s" r="A17">
        <v>156</v>
      </c>
      <c s="5" t="n" r="B17">
        <v>-933</v>
      </c>
      <c s="5" t="n" r="C17">
        <v>-257</v>
      </c>
    </row>
    <row spans="1:3" r="18">
      <c s="4" t="s" r="A18">
        <v>157</v>
      </c>
      <c s="5" t="n" r="B18">
        <v>-14704</v>
      </c>
      <c s="5" t="n" r="C18">
        <v>-22406</v>
      </c>
    </row>
    <row spans="1:3" r="19">
      <c s="3" t="s" r="A19">
        <v>158</v>
      </c>
    </row>
    <row spans="1:3" r="20">
      <c s="4" t="s" r="A20">
        <v>159</v>
      </c>
      <c s="5" t="n" r="B20">
        <v>-5000</v>
      </c>
      <c s="5" t="n" r="C20">
        <v>-30226</v>
      </c>
    </row>
    <row spans="1:3" r="21">
      <c s="4" t="s" r="A21">
        <v>160</v>
      </c>
      <c s="5" t="n" r="B21">
        <v>12000</v>
      </c>
    </row>
    <row spans="1:3" r="22">
      <c s="4" t="s" r="A22">
        <v>161</v>
      </c>
      <c s="5" t="n" r="C22">
        <v>8700</v>
      </c>
    </row>
    <row spans="1:3" r="23">
      <c s="4" t="s" r="A23">
        <v>162</v>
      </c>
      <c s="5" t="n" r="C23">
        <v>10000</v>
      </c>
    </row>
    <row spans="1:3" r="24">
      <c s="4" t="s" r="A24">
        <v>163</v>
      </c>
      <c s="5" t="n" r="B24">
        <v>172</v>
      </c>
      <c s="5" t="n" r="C24">
        <v>38159</v>
      </c>
    </row>
    <row spans="1:3" r="25">
      <c s="4" t="s" r="A25">
        <v>164</v>
      </c>
      <c s="5" t="n" r="B25">
        <v>-726</v>
      </c>
      <c s="5" t="n" r="C25">
        <v>75</v>
      </c>
    </row>
    <row spans="1:3" r="26">
      <c s="4" t="s" r="A26">
        <v>165</v>
      </c>
      <c s="5" t="n" r="C26">
        <v>-22857</v>
      </c>
    </row>
    <row spans="1:3" r="27">
      <c s="4" t="s" r="A27">
        <v>166</v>
      </c>
      <c s="5" t="n" r="B27">
        <v>-1170</v>
      </c>
      <c s="5" t="n" r="C27">
        <v>-1079</v>
      </c>
    </row>
    <row spans="1:3" r="28">
      <c s="4" t="s" r="A28">
        <v>167</v>
      </c>
      <c s="5" t="n" r="B28">
        <v>-1186</v>
      </c>
      <c s="5" t="n" r="C28">
        <v>-1467</v>
      </c>
    </row>
    <row spans="1:3" r="29">
      <c s="4" t="s" r="A29">
        <v>168</v>
      </c>
      <c s="5" t="n" r="B29">
        <v>4090</v>
      </c>
      <c s="5" t="n" r="C29">
        <v>1305</v>
      </c>
    </row>
    <row spans="1:3" r="30">
      <c s="4" t="s" r="A30">
        <v>169</v>
      </c>
      <c s="5" t="n" r="B30">
        <v>3761</v>
      </c>
      <c s="5" t="n" r="C30">
        <v>-10058</v>
      </c>
    </row>
    <row spans="1:3" r="31">
      <c s="4" t="s" r="A31">
        <v>170</v>
      </c>
      <c s="5" t="n" r="B31">
        <v>29858</v>
      </c>
      <c s="5" t="n" r="C31">
        <v>34186</v>
      </c>
    </row>
    <row spans="1:3" r="32">
      <c s="4" t="s" r="A32">
        <v>171</v>
      </c>
      <c s="5" t="n" r="B32">
        <v>33619</v>
      </c>
      <c s="5" t="n" r="C32">
        <v>24128</v>
      </c>
    </row>
    <row spans="1:3" r="33">
      <c s="3" t="s" r="A33">
        <v>172</v>
      </c>
    </row>
    <row spans="1:3" r="34">
      <c s="4" t="s" r="A34">
        <v>173</v>
      </c>
      <c s="5" t="n" r="B34">
        <v>2468</v>
      </c>
      <c s="5" t="n" r="C34">
        <v>3254</v>
      </c>
    </row>
    <row spans="1:3" r="35">
      <c s="4" t="s" r="A35">
        <v>174</v>
      </c>
      <c s="5" t="n" r="B35">
        <v>2250</v>
      </c>
      <c s="5" t="n" r="C35">
        <v>950</v>
      </c>
    </row>
    <row spans="1:3" r="36">
      <c s="3" t="s" r="A36">
        <v>175</v>
      </c>
    </row>
    <row spans="1:3" r="37">
      <c s="4" t="s" r="A37">
        <v>176</v>
      </c>
      <c s="5" t="n" r="B37">
        <v>174</v>
      </c>
      <c s="7" t="n" r="C37">
        <v>261</v>
      </c>
    </row>
    <row spans="1:3" r="38">
      <c s="3" t="s" r="A38">
        <v>177</v>
      </c>
    </row>
    <row spans="1:3" r="39">
      <c s="4" t="s" r="A39">
        <v>178</v>
      </c>
      <c s="5" t="n" r="B39">
        <v>76444</v>
      </c>
    </row>
    <row spans="1:3" r="40">
      <c s="4" t="s" r="A40">
        <v>31</v>
      </c>
      <c s="5" t="n" r="B40">
        <v>716</v>
      </c>
    </row>
    <row spans="1:3" r="41">
      <c s="4" t="s" r="A41">
        <v>33</v>
      </c>
      <c s="5" t="n" r="B41">
        <v>194</v>
      </c>
    </row>
    <row spans="1:3" r="42">
      <c s="4" t="s" r="A42">
        <v>32</v>
      </c>
      <c s="5" t="n" r="B42">
        <v>1738</v>
      </c>
    </row>
    <row spans="1:3" r="43">
      <c s="4" t="s" r="A43">
        <v>179</v>
      </c>
      <c s="5" t="n" r="B43">
        <v>1009</v>
      </c>
    </row>
    <row spans="1:3" r="44">
      <c s="4" t="s" r="A44">
        <v>37</v>
      </c>
      <c s="5" t="n" r="B44">
        <v>472</v>
      </c>
    </row>
    <row spans="1:3" r="45">
      <c s="4" t="s" r="A45">
        <v>180</v>
      </c>
      <c s="5" t="n" r="B45">
        <v>80573</v>
      </c>
    </row>
    <row spans="1:3" r="46">
      <c s="3" t="s" r="A46">
        <v>181</v>
      </c>
    </row>
    <row spans="1:3" r="47">
      <c s="4" t="s" r="A47">
        <v>39</v>
      </c>
      <c s="5" t="n" r="B47">
        <v>86869</v>
      </c>
    </row>
    <row spans="1:3" r="48">
      <c s="4" t="s" r="A48">
        <v>182</v>
      </c>
      <c s="5" t="n" r="B48">
        <v>5</v>
      </c>
    </row>
    <row spans="1:3" r="49">
      <c s="4" t="s" r="A49">
        <v>183</v>
      </c>
      <c s="5" t="n" r="B49">
        <v>86874</v>
      </c>
    </row>
    <row spans="1:3" r="50">
      <c s="4" t="s" r="A50">
        <v>184</v>
      </c>
      <c s="7" t="n" r="B50">
        <v>63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31</v>
      </c>
      <c s="2" t="s" r="B1">
        <v>1</v>
      </c>
    </row>
    <row spans="1:3" r="2">
      <c s="2" t="s" r="B2">
        <v>2</v>
      </c>
      <c s="2" t="s" r="C2">
        <v>25</v>
      </c>
    </row>
    <row spans="1:3" r="3">
      <c s="3" t="s" r="A3">
        <v>732</v>
      </c>
    </row>
    <row spans="1:3" r="4">
      <c s="4" t="s" r="A4">
        <v>733</v>
      </c>
      <c s="7" t="n" r="B4">
        <v>0</v>
      </c>
      <c s="7" t="n" r="C4">
        <v>0</v>
      </c>
    </row>
    <row spans="1:3" r="5">
      <c s="4" t="s" r="A5">
        <v>734</v>
      </c>
    </row>
    <row spans="1:3" r="6">
      <c s="3" t="s" r="A6">
        <v>732</v>
      </c>
    </row>
    <row spans="1:3" r="7">
      <c s="4" t="s" r="A7">
        <v>733</v>
      </c>
      <c s="7" t="n" r="B7">
        <v>30802000</v>
      </c>
      <c s="7" t="n" r="C7">
        <v>29060000</v>
      </c>
    </row>
    <row spans="1:3" r="8">
      <c s="4" t="s" r="A8">
        <v>735</v>
      </c>
      <c s="4" t="s" r="B8">
        <v>736</v>
      </c>
      <c s="4" t="s" r="C8">
        <v>737</v>
      </c>
    </row>
    <row spans="1:3" r="9">
      <c s="4" t="s" r="A9">
        <v>738</v>
      </c>
      <c s="7" t="n" r="B9">
        <v>18000</v>
      </c>
      <c s="7" t="n" r="C9">
        <v>19000</v>
      </c>
    </row>
    <row spans="1:3" r="10">
      <c s="4" t="s" r="A10">
        <v>739</v>
      </c>
      <c s="4" t="s" r="B10">
        <v>740</v>
      </c>
    </row>
    <row spans="1:3" r="11">
      <c s="4" t="s" r="A11">
        <v>741</v>
      </c>
    </row>
    <row spans="1:3" r="12">
      <c s="3" t="s" r="A12">
        <v>732</v>
      </c>
    </row>
    <row spans="1:3" r="13">
      <c s="4" t="s" r="A13">
        <v>733</v>
      </c>
      <c s="7" t="n" r="B13">
        <v>-30802000</v>
      </c>
      <c s="7" t="n" r="C13">
        <v>-29060000</v>
      </c>
    </row>
    <row spans="1:3" r="14">
      <c s="4" t="s" r="A14">
        <v>735</v>
      </c>
      <c s="4" t="s" r="B14">
        <v>736</v>
      </c>
      <c s="4" t="s" r="C14">
        <v>737</v>
      </c>
    </row>
    <row spans="1:3" r="15">
      <c s="4" t="s" r="A15">
        <v>738</v>
      </c>
      <c s="7" t="n" r="B15">
        <v>-18000</v>
      </c>
      <c s="7" t="n" r="C15">
        <v>-19000</v>
      </c>
    </row>
    <row spans="1:3" r="16">
      <c s="4" t="s" r="A16">
        <v>739</v>
      </c>
      <c s="4" t="s" r="B16">
        <v>7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 (Un</vt:lpstr>
      <vt:lpstr>Consolidated Balance Sheets (U3</vt:lpstr>
      <vt:lpstr>Consolidated Statements of Inco</vt:lpstr>
      <vt:lpstr>Consolidated Statements of Comp</vt:lpstr>
      <vt:lpstr>Condensed Consolidated Statemen</vt:lpstr>
      <vt:lpstr>Condensed Consolidated Stateme7</vt:lpstr>
      <vt:lpstr>Condensed Consolidated Stateme8</vt:lpstr>
      <vt:lpstr>Consolidated Financial Statemen</vt:lpstr>
      <vt:lpstr>Significant Accounting Policies</vt:lpstr>
      <vt:lpstr>Merger</vt:lpstr>
      <vt:lpstr>Securities</vt:lpstr>
      <vt:lpstr>Loans</vt:lpstr>
      <vt:lpstr>Allowance for Loan Losses</vt:lpstr>
      <vt:lpstr>Other Comprehensive Income</vt:lpstr>
      <vt:lpstr>Goodwill and Intangible Assets</vt:lpstr>
      <vt:lpstr>Short-Term Borrowings</vt:lpstr>
      <vt:lpstr>Earnings per Common Share</vt:lpstr>
      <vt:lpstr>Commitments, Contingencies and </vt:lpstr>
      <vt:lpstr>Pension Information</vt:lpstr>
      <vt:lpstr>Equity Incentive Plan</vt:lpstr>
      <vt:lpstr>Fair Value Measurement</vt:lpstr>
      <vt:lpstr>Preferred Shares</vt:lpstr>
      <vt:lpstr>Derivative Hedging Instruments</vt:lpstr>
      <vt:lpstr>Significant Accounting Polici25</vt:lpstr>
      <vt:lpstr>Merger (Tables)</vt:lpstr>
      <vt:lpstr>Securities (Tables)</vt:lpstr>
      <vt:lpstr>Loans (Tables)</vt:lpstr>
      <vt:lpstr>Allowance for Loan Losses (Tabl</vt:lpstr>
      <vt:lpstr>Other Comprehensive Income (Tab</vt:lpstr>
      <vt:lpstr>Goodwill and Intangible Assets </vt:lpstr>
      <vt:lpstr>Short-Term Borrowings (Tables)</vt:lpstr>
      <vt:lpstr>Earnings per Common Share (Tabl</vt:lpstr>
      <vt:lpstr>Commitments, Contingencies an34</vt:lpstr>
      <vt:lpstr>Pension Information (Tables)</vt:lpstr>
      <vt:lpstr>Equity Incentive Plan (Tables)</vt:lpstr>
      <vt:lpstr>Fair Value Measurement (Tables)</vt:lpstr>
      <vt:lpstr>Derivative Hedging Instruments </vt:lpstr>
      <vt:lpstr>Consolidated Financial Statem39</vt:lpstr>
      <vt:lpstr>Merger - Additional Information</vt:lpstr>
      <vt:lpstr>Merger - Schedule of Financial </vt:lpstr>
      <vt:lpstr>Merger - Business Acquisition P</vt:lpstr>
      <vt:lpstr>Merger - Schedule of Recognized</vt:lpstr>
      <vt:lpstr>Securities - Available for Sale</vt:lpstr>
      <vt:lpstr>Securities - Amortized Cost and</vt:lpstr>
      <vt:lpstr>Securities - Proceeds from Sale</vt:lpstr>
      <vt:lpstr>Securities - Additional Informa</vt:lpstr>
      <vt:lpstr>Securities - Securities with Un</vt:lpstr>
      <vt:lpstr>Loans - Loan balances (Detail)</vt:lpstr>
      <vt:lpstr>Loans - Additional Information </vt:lpstr>
      <vt:lpstr>Allowance for Loan Losses - Add</vt:lpstr>
      <vt:lpstr>Allowance for Loan Losses - Cha</vt:lpstr>
      <vt:lpstr>Allowance for Loan Losses - End</vt:lpstr>
      <vt:lpstr>Allowance for Loan Losses - Cre</vt:lpstr>
      <vt:lpstr>Allowance for Loan Losses - Per</vt:lpstr>
      <vt:lpstr>Allowance for Loan Losses - Agi</vt:lpstr>
      <vt:lpstr>Allowance for Loan Losses - Sum</vt:lpstr>
      <vt:lpstr>Allowance for Loan Losses - Sch</vt:lpstr>
      <vt:lpstr>Allowance for Loan Losses - Imp</vt:lpstr>
      <vt:lpstr>Allowance for Loan Losses - I60</vt:lpstr>
      <vt:lpstr>Other Comprehensive Income - Ch</vt:lpstr>
      <vt:lpstr>Other Comprehensive Income - Am</vt:lpstr>
      <vt:lpstr>Goodwill and Intangible Asset63</vt:lpstr>
      <vt:lpstr>Goodwill and Intangible Asset64</vt:lpstr>
      <vt:lpstr>Goodwill and Intangible Asset65</vt:lpstr>
      <vt:lpstr>Short-Term Borrowings - Summary</vt:lpstr>
      <vt:lpstr>Short-Term Borrowings - Summa67</vt:lpstr>
      <vt:lpstr>Earnings per Common Share - Com</vt:lpstr>
      <vt:lpstr>Earnings per Common Share - Add</vt:lpstr>
      <vt:lpstr>Commitments, Contingencies an70</vt:lpstr>
      <vt:lpstr>Commitments, Contingencies an71</vt:lpstr>
      <vt:lpstr>Pension Information - Additiona</vt:lpstr>
      <vt:lpstr>Pension Information - Component</vt:lpstr>
      <vt:lpstr>Equity Incentive Plan - Additio</vt:lpstr>
      <vt:lpstr>Equity Incentive Plan - Summary</vt:lpstr>
      <vt:lpstr>Fair Value Measurement - Assets</vt:lpstr>
      <vt:lpstr>Fair Value Measurement - Quanti</vt:lpstr>
      <vt:lpstr>Fair Value Measurement - Carryi</vt:lpstr>
      <vt:lpstr>Preferred Shares - Additional i</vt:lpstr>
      <vt:lpstr>Derivative Hedging Instrument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0:15Z</dcterms:created>
  <dcterms:modified xmlns:dcterms="http://purl.org/dc/terms/" xmlns:xsi="http://www.w3.org/2001/XMLSchema-instance" xsi:type="dcterms:W3CDTF">2015-11-06T16:40:15Z</dcterms:modified>
  <dc:title xmlns:dc="http://purl.org/dc/elements/1.1/">Untitled</dc:title>
  <dc:description xmlns:dc="http://purl.org/dc/elements/1.1/"/>
  <dc:subject xmlns:dc="http://purl.org/dc/elements/1.1/"/>
  <cp:keywords/>
  <cp:category/>
</cp:coreProperties>
</file>